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Business Combinations" sheetId="10" state="visible" r:id="rId10"/>
    <sheet xmlns:r="http://schemas.openxmlformats.org/officeDocument/2006/relationships" name="Long Term Debt" sheetId="11" state="visible" r:id="rId11"/>
    <sheet xmlns:r="http://schemas.openxmlformats.org/officeDocument/2006/relationships" name="Equity Compensation Pla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fined Contribution Benefit Pl" sheetId="15" state="visible" r:id="rId15"/>
    <sheet xmlns:r="http://schemas.openxmlformats.org/officeDocument/2006/relationships" name="Segment Information" sheetId="16" state="visible" r:id="rId16"/>
    <sheet xmlns:r="http://schemas.openxmlformats.org/officeDocument/2006/relationships" name="Stock Repurchases" sheetId="17" state="visible" r:id="rId17"/>
    <sheet xmlns:r="http://schemas.openxmlformats.org/officeDocument/2006/relationships" name="Summary of Quarterly Data (Unau"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Goodwill and Other Intangible_2" sheetId="21" state="visible" r:id="rId21"/>
    <sheet xmlns:r="http://schemas.openxmlformats.org/officeDocument/2006/relationships" name="Equity Compensation Plans (Tabl" sheetId="22" state="visible" r:id="rId22"/>
    <sheet xmlns:r="http://schemas.openxmlformats.org/officeDocument/2006/relationships" name="Income Taxes (Tables)" sheetId="23" state="visible" r:id="rId23"/>
    <sheet xmlns:r="http://schemas.openxmlformats.org/officeDocument/2006/relationships" name="Segment Information (Tables)" sheetId="24" state="visible" r:id="rId24"/>
    <sheet xmlns:r="http://schemas.openxmlformats.org/officeDocument/2006/relationships" name="Summary of Quarterly Data (Un_2" sheetId="25" state="visible" r:id="rId25"/>
    <sheet xmlns:r="http://schemas.openxmlformats.org/officeDocument/2006/relationships" name="Summary of Significant Accoun_4" sheetId="26" state="visible" r:id="rId26"/>
    <sheet xmlns:r="http://schemas.openxmlformats.org/officeDocument/2006/relationships" name="Marketable Securities (Detail)" sheetId="27" state="visible" r:id="rId27"/>
    <sheet xmlns:r="http://schemas.openxmlformats.org/officeDocument/2006/relationships" name="Components of marketable securi" sheetId="28" state="visible" r:id="rId28"/>
    <sheet xmlns:r="http://schemas.openxmlformats.org/officeDocument/2006/relationships" name="Activity in Allowance for Doubt" sheetId="29" state="visible" r:id="rId29"/>
    <sheet xmlns:r="http://schemas.openxmlformats.org/officeDocument/2006/relationships" name="Inventories (Detail)" sheetId="30" state="visible" r:id="rId30"/>
    <sheet xmlns:r="http://schemas.openxmlformats.org/officeDocument/2006/relationships" name="Fair Value of Stock Options Gra" sheetId="31" state="visible" r:id="rId31"/>
    <sheet xmlns:r="http://schemas.openxmlformats.org/officeDocument/2006/relationships" name="Calculation of Net Income Per S" sheetId="32" state="visible" r:id="rId32"/>
    <sheet xmlns:r="http://schemas.openxmlformats.org/officeDocument/2006/relationships" name="Supplemental Balance Sheet Info" sheetId="33" state="visible" r:id="rId33"/>
    <sheet xmlns:r="http://schemas.openxmlformats.org/officeDocument/2006/relationships" name="Weighted Average Remaining Leas" sheetId="34" state="visible" r:id="rId34"/>
    <sheet xmlns:r="http://schemas.openxmlformats.org/officeDocument/2006/relationships" name="Components of Lease Expense (De" sheetId="35" state="visible" r:id="rId35"/>
    <sheet xmlns:r="http://schemas.openxmlformats.org/officeDocument/2006/relationships" name="Undiscounted Minimum Lease Paym" sheetId="36" state="visible" r:id="rId36"/>
    <sheet xmlns:r="http://schemas.openxmlformats.org/officeDocument/2006/relationships" name="Disaggregated Revenue (Detail)" sheetId="37" state="visible" r:id="rId37"/>
    <sheet xmlns:r="http://schemas.openxmlformats.org/officeDocument/2006/relationships" name="Summary of Unaudited Consolidat" sheetId="38" state="visible" r:id="rId38"/>
    <sheet xmlns:r="http://schemas.openxmlformats.org/officeDocument/2006/relationships" name="Goodwill and Other Intangible_3" sheetId="39" state="visible" r:id="rId39"/>
    <sheet xmlns:r="http://schemas.openxmlformats.org/officeDocument/2006/relationships" name="Goodwill by Business Segment (D" sheetId="40" state="visible" r:id="rId40"/>
    <sheet xmlns:r="http://schemas.openxmlformats.org/officeDocument/2006/relationships" name="Amortizable of Intangible Asset" sheetId="41" state="visible" r:id="rId41"/>
    <sheet xmlns:r="http://schemas.openxmlformats.org/officeDocument/2006/relationships" name="Business Combinations - Additio" sheetId="42" state="visible" r:id="rId42"/>
    <sheet xmlns:r="http://schemas.openxmlformats.org/officeDocument/2006/relationships" name="Long Term Debt - Additional Inf" sheetId="43" state="visible" r:id="rId43"/>
    <sheet xmlns:r="http://schemas.openxmlformats.org/officeDocument/2006/relationships" name="Equity Compensation Plans - Add" sheetId="44" state="visible" r:id="rId44"/>
    <sheet xmlns:r="http://schemas.openxmlformats.org/officeDocument/2006/relationships" name="Stock Option Activity (Detail)" sheetId="45" state="visible" r:id="rId45"/>
    <sheet xmlns:r="http://schemas.openxmlformats.org/officeDocument/2006/relationships" name="Stock Option Activity (Parenthe" sheetId="46" state="visible" r:id="rId46"/>
    <sheet xmlns:r="http://schemas.openxmlformats.org/officeDocument/2006/relationships" name="Summary of Stock Options Outsta" sheetId="47" state="visible" r:id="rId47"/>
    <sheet xmlns:r="http://schemas.openxmlformats.org/officeDocument/2006/relationships" name="Schedule of Share-based Compens" sheetId="48" state="visible" r:id="rId48"/>
    <sheet xmlns:r="http://schemas.openxmlformats.org/officeDocument/2006/relationships" name="Income Before Income Taxes (Det" sheetId="49" state="visible" r:id="rId49"/>
    <sheet xmlns:r="http://schemas.openxmlformats.org/officeDocument/2006/relationships" name="Provision for Income Taxes (Det" sheetId="50" state="visible" r:id="rId50"/>
    <sheet xmlns:r="http://schemas.openxmlformats.org/officeDocument/2006/relationships" name="Reconciliation of Income Taxes " sheetId="51" state="visible" r:id="rId51"/>
    <sheet xmlns:r="http://schemas.openxmlformats.org/officeDocument/2006/relationships" name="Income Taxes - Additional Infor" sheetId="52" state="visible" r:id="rId52"/>
    <sheet xmlns:r="http://schemas.openxmlformats.org/officeDocument/2006/relationships" name="Significant Components of Defer" sheetId="53" state="visible" r:id="rId53"/>
    <sheet xmlns:r="http://schemas.openxmlformats.org/officeDocument/2006/relationships" name="Operating Loss Carry forwards (" sheetId="54" state="visible" r:id="rId54"/>
    <sheet xmlns:r="http://schemas.openxmlformats.org/officeDocument/2006/relationships" name="Reconciliation of Our Tax Uncer" sheetId="55" state="visible" r:id="rId55"/>
    <sheet xmlns:r="http://schemas.openxmlformats.org/officeDocument/2006/relationships" name="Commitments and Contingencies -" sheetId="56" state="visible" r:id="rId56"/>
    <sheet xmlns:r="http://schemas.openxmlformats.org/officeDocument/2006/relationships" name="Defined Contribution Benefit _2" sheetId="57" state="visible" r:id="rId57"/>
    <sheet xmlns:r="http://schemas.openxmlformats.org/officeDocument/2006/relationships" name="Segment Information - Additiona" sheetId="58" state="visible" r:id="rId58"/>
    <sheet xmlns:r="http://schemas.openxmlformats.org/officeDocument/2006/relationships" name="Segment Information (Detail)" sheetId="59" state="visible" r:id="rId59"/>
    <sheet xmlns:r="http://schemas.openxmlformats.org/officeDocument/2006/relationships" name="Disaggregated Revenue by Geogra" sheetId="60" state="visible" r:id="rId60"/>
    <sheet xmlns:r="http://schemas.openxmlformats.org/officeDocument/2006/relationships" name="Stock Repurchases - Additional " sheetId="61" state="visible" r:id="rId61"/>
    <sheet xmlns:r="http://schemas.openxmlformats.org/officeDocument/2006/relationships" name="Summary of Quarterly Data (Deta"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Cover Page - USD ($)</t>
        </is>
      </c>
      <c r="B1" s="2" t="inlineStr">
        <is>
          <t>12 Months Ended</t>
        </is>
      </c>
    </row>
    <row r="2">
      <c r="B2" s="2" t="inlineStr">
        <is>
          <t>May 31, 2020</t>
        </is>
      </c>
      <c r="C2" s="2" t="inlineStr">
        <is>
          <t>Jun. 30, 2020</t>
        </is>
      </c>
      <c r="D2" s="2" t="inlineStr">
        <is>
          <t>Nov. 30,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y 31,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05-31</t>
        </is>
      </c>
    </row>
    <row r="10">
      <c r="A10" s="4" t="inlineStr">
        <is>
          <t>Entity Interactive Data Current</t>
        </is>
      </c>
      <c r="B10" s="4" t="inlineStr">
        <is>
          <t>Yes</t>
        </is>
      </c>
    </row>
    <row r="11">
      <c r="A11" s="4" t="inlineStr">
        <is>
          <t>Entity Current Reporting Status</t>
        </is>
      </c>
      <c r="B11" s="4" t="inlineStr">
        <is>
          <t>Yes</t>
        </is>
      </c>
    </row>
    <row r="12">
      <c r="A12" s="4" t="inlineStr">
        <is>
          <t>Entity Registrant Name</t>
        </is>
      </c>
      <c r="B12" s="4" t="inlineStr">
        <is>
          <t>NEOGEN CORP</t>
        </is>
      </c>
    </row>
    <row r="13">
      <c r="A13" s="4" t="inlineStr">
        <is>
          <t>Entity Central Index Key</t>
        </is>
      </c>
      <c r="B13" s="4" t="inlineStr">
        <is>
          <t>0000711377</t>
        </is>
      </c>
    </row>
    <row r="14">
      <c r="A14" s="4" t="inlineStr">
        <is>
          <t>Trading Symbol</t>
        </is>
      </c>
      <c r="B14" s="4" t="inlineStr">
        <is>
          <t>NEOG</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Voluntary Filers</t>
        </is>
      </c>
      <c r="B17" s="4" t="inlineStr">
        <is>
          <t>No</t>
        </is>
      </c>
    </row>
    <row r="18">
      <c r="A18" s="4" t="inlineStr">
        <is>
          <t>Entity Small Business</t>
        </is>
      </c>
      <c r="B18" s="4" t="inlineStr">
        <is>
          <t>false</t>
        </is>
      </c>
    </row>
    <row r="19">
      <c r="A19" s="4" t="inlineStr">
        <is>
          <t>Document Annual Report</t>
        </is>
      </c>
      <c r="B19" s="4" t="inlineStr">
        <is>
          <t>true</t>
        </is>
      </c>
    </row>
    <row r="20">
      <c r="A20" s="4" t="inlineStr">
        <is>
          <t>Document Transition Report</t>
        </is>
      </c>
      <c r="B20" s="4" t="inlineStr">
        <is>
          <t>false</t>
        </is>
      </c>
    </row>
    <row r="21">
      <c r="A21" s="4" t="inlineStr">
        <is>
          <t>Entity Public Float</t>
        </is>
      </c>
      <c r="D21" s="5" t="n">
        <v>3489079000</v>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6" t="n">
        <v>52963988</v>
      </c>
    </row>
    <row r="25">
      <c r="A25" s="4" t="inlineStr">
        <is>
          <t>Entity File Number</t>
        </is>
      </c>
      <c r="B25" s="4" t="inlineStr">
        <is>
          <t>0-17988</t>
        </is>
      </c>
    </row>
    <row r="26">
      <c r="A26" s="4" t="inlineStr">
        <is>
          <t>Title of 12(g) Security</t>
        </is>
      </c>
      <c r="B26" s="4" t="inlineStr">
        <is>
          <t>COMMON STOCK</t>
        </is>
      </c>
    </row>
    <row r="27">
      <c r="A27" s="4" t="inlineStr">
        <is>
          <t>Security Exchange Name</t>
        </is>
      </c>
      <c r="B27" s="4" t="inlineStr">
        <is>
          <t>NASDAQ</t>
        </is>
      </c>
    </row>
    <row r="28">
      <c r="A28" s="4" t="inlineStr">
        <is>
          <t>Entity Incorporation, State or Country Code</t>
        </is>
      </c>
      <c r="B28" s="4" t="inlineStr">
        <is>
          <t>MI</t>
        </is>
      </c>
    </row>
    <row r="29">
      <c r="A29" s="4" t="inlineStr">
        <is>
          <t>Entity Tax Identification Number</t>
        </is>
      </c>
      <c r="B29" s="4" t="inlineStr">
        <is>
          <t>38-2367843</t>
        </is>
      </c>
    </row>
    <row r="30">
      <c r="A30" s="4" t="inlineStr">
        <is>
          <t>Entity Address, Address Line One</t>
        </is>
      </c>
      <c r="B30" s="4" t="inlineStr">
        <is>
          <t>620 Lesher Place</t>
        </is>
      </c>
    </row>
    <row r="31">
      <c r="A31" s="4" t="inlineStr">
        <is>
          <t>Local Phone Number</t>
        </is>
      </c>
      <c r="B31" s="4" t="inlineStr">
        <is>
          <t>372-9200</t>
        </is>
      </c>
    </row>
    <row r="32">
      <c r="A32" s="4" t="inlineStr">
        <is>
          <t>Entity Address, State or Province</t>
        </is>
      </c>
      <c r="B32" s="4" t="inlineStr">
        <is>
          <t>MI</t>
        </is>
      </c>
    </row>
    <row r="33">
      <c r="A33" s="4" t="inlineStr">
        <is>
          <t>Entity Address, City or Town</t>
        </is>
      </c>
      <c r="B33" s="4" t="inlineStr">
        <is>
          <t>Lansing</t>
        </is>
      </c>
    </row>
    <row r="34">
      <c r="A34" s="4" t="inlineStr">
        <is>
          <t>City Area Code</t>
        </is>
      </c>
      <c r="B34" s="4" t="inlineStr">
        <is>
          <t>517</t>
        </is>
      </c>
    </row>
    <row r="35">
      <c r="A35" s="4" t="inlineStr">
        <is>
          <t>Entity Address, Postal Zip Code</t>
        </is>
      </c>
      <c r="B35" s="4" t="inlineStr">
        <is>
          <t>489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May 31, 2020</t>
        </is>
      </c>
    </row>
    <row r="3">
      <c r="A3" s="4" t="inlineStr">
        <is>
          <t>Business Combinations</t>
        </is>
      </c>
      <c r="B3" s="4" t="inlineStr">
        <is>
          <t>3. Business Combinations The Consolidated Statements of Income reflect the results of operations for business acquisitions since the respective dates of purchase. All are accounted for using the acquisition method. Goodwill recognized in the acquisitions described below relates primarily to enhancing the Company’s strategic platform for the expansion of available product offerings. Fiscal 2018 On September 1, 2017, the Company acquired the assets of The University of Queensland Animal Genetics Laboratory, an animal genomics laboratory located near Brisbane, Australia. This acquisition is intended to accelerate the growth of Neogen’s animal genomics business in Australia and New Zealand. Consideration for the purchase was $2,063,000; $468,000 was initially paid in cash with the remainder due in annual installments over the next five years. The final purchase price allocation, based upon the fair value of these assets and liabilities determined using the income approach, included inventory of $19,000, equipment of $419,000, non-current 5-15 (non-deductible segment. Fiscal 2019 On August 1, 2018, the Company acquired all of non-current non-amortizable 5-15 (non-deductible On September 4, 2018, the Company acquired the assets of Livestock Genetic Services, LLC, a Virginia-based company that specializes in genetic evaluations and data management for cattle breeding organizations. Livestock Genetic Services had been a long-time strategic partner of Neogen and the acquisition enhanced the Company’s in-house 5-15 On January 1, 2019, the Company acquired the assets of Edmonton, Alberta based Delta Genomics Centre, an animal genomics laboratory in Canada. Delta’s laboratory operations were renamed Neogen Canada and the acquisition was intended to accelerate growth of the Company’s animal genomics business in Canada. Consideration for the purchase was $1,485,000 in cash. The final purchase price allocation, based upon the fair value of these assets and liabilities determined using the income approach, included inventory of $38,000, machinery and equipment of $371,000, unearned revenue liability of $125,000, intangible assets of $532,000 (with an estimated life of 5 to 10 years) and the remainder to goodwill (deductible for tax purposes). These values are Level 3 fair value measurements. Services provided by this operation continue to be performed in Edmonton, reporting within the Animal Safety segment. Fiscal 2020 On January 1, 2020, the Company acquired all of This acquisition gives Neogen a direct sales presence in Argentina. preliminary non-current 5-10 (non-deductible On January 1, 2020, the Company acquired all of 20 years, located in Uruguay. This acquisition gives Neogen a direct sales presence in Uruguay. preliminary $16,000, other current assets of $68,000, accounts payable of $204,000, other current liabilities of $11,000, contingent consideration accrual of $159,000, non-current 5-10 (non-deductible On January 9, 2020, the Company acquired the stock of Diessechem Srl, a distributor of food and feed diagnostics for the past 27 years, located preliminary non-current 5-10 (non-deductible On January 31, 2020, the Company acquired the stock of Abtek Biologicals Limited, a manufacturer and supplier of culture media supplements and microbiology technologies. This acquisition enhances the Company’s culture media product line offering for the worldwide industrial microbiology markets. Consideration for the purchase was $1,401,000 in net cash, with $1,282,000 paid at closing and $119,000 payable to the former owner on January 31, 2021. The preliminary non-current 5-10 (non-deductible On February 28, 2020, the Company acquired the assets of Cell BioSciences, an Australian distributor of food safety and industrial microbiology products. This acquisition gave Neogen a direct sales presence across Australasia for its entire product portfolio. Consideration for the purchase was $3,768,000 in cash, with $3,596,000 paid at closing and $172,000 payable in one year. The preliminary (non-deductible On March 26, 2020, the Company acquired the assets of Chile-based Magiar Chilena, a distributor of food, animal and plant diagnostics, including Neogen products. This acquisition gives Neogen a direct sales presence in Chile. preliminary 5-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12 Months Ended</t>
        </is>
      </c>
    </row>
    <row r="2">
      <c r="B2" s="2" t="inlineStr">
        <is>
          <t>May 31, 2020</t>
        </is>
      </c>
    </row>
    <row r="3">
      <c r="A3" s="4" t="inlineStr">
        <is>
          <t>Long Term Debt</t>
        </is>
      </c>
      <c r="B3" s="4" t="inlineStr">
        <is>
          <t xml:space="preserve">4. Long-Term Debt The Company has a financing agreement with a bank providing for a $15,000,000 unsecured revolving line of credit, which expires on September 30, 2021. There were no advances against the line of credit during fiscal years 2020 and 2019; there was no balance outstanding at May 31, 2020. Interest on any borrowings is LIBOR plus 100 EBITDA; the Company believes it was in compliance with these covenants at May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12 Months Ended</t>
        </is>
      </c>
    </row>
    <row r="2">
      <c r="B2" s="2" t="inlineStr">
        <is>
          <t>May 31, 2020</t>
        </is>
      </c>
    </row>
    <row r="3">
      <c r="A3" s="4" t="inlineStr">
        <is>
          <t>Equity Compensation Plans</t>
        </is>
      </c>
      <c r="B3" s="4" t="inlineStr">
        <is>
          <t>5. Equity Compensation Plans Incentive and non-qualified three five five
(options in thousands) Options Weighted-Average Weighted-Average
Outstanding at May 31, 2017 (661 exercisable) 2,699 $ 32.88 $ 9.51
Granted 829 59.37 14.47
Exercised (821 ) 28.18 8.20
Forfeited (208 ) 39.57 11.12
Outstanding at May 31, 2018 (508 exercisable) 2,499 42.63 11.44
Granted 527 62.92 14.91
Exercised (513 ) 31.28 8.92
Forfeited (128 ) 47.08 12.42
Outstanding at May 31, 2019 (617 exercisable) 2,385 49.37 12.70
Granted 562 63.91 15.56
Exercised (719 ) 40.24 11.05
Forfeited (66 ) 57.44 14.20
Outstanding at May 31, 2020 (486 exercisable) 2,162 55.96 13.95
The following is a summary of stock options outstanding at May 31, 2020:
(options in thousands) Options Outstanding Options Exercisable
Average
Contractual Life Weighted-Average Weighted-Average
Range of Exercise Price Number (in years) Exercise Price Number Exercise Price
$16.82 - $40.91 507 1.4 $ 37.26 208 $ 34.94
$40.92 - $61.56 605 2.6 58.59 183 57.43
$61.57 - $62.88 465 3.5 62.70 85 62.70
$62.89 - $ 64.05 539 4.4 63.90 — —
$64.06 - $68.96 46 3.6 66.48 10 67.98
2,162 3.0 55.96 486 48.94 The weighted average exercise price of shares that were exercisable at May 31, 2020 and 2019 was $48.94 and $40.68, respectively. Compensation expense related to share-based awards was $6,468,000, $5,543,000 and $4,909,000 in fiscal years 2020, 2019 and 2018, respectively. Remaining compensation cost to be expensed in future periods for non-vested
Year Ended
(in thousands) May 31 , 2020 May 31 , 2019 May 31 , 2018
Aggregate intrinsic value of options outstanding $ 32,988 $ 22,798 $ 82,649
Aggregate intrinsic value of options exercisable 10,814 10,222 22,572
Aggregate intrinsic value of options exercised 19,597 21,382 25,844 The Company offers eligible employees the option Comm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y 31, 2020</t>
        </is>
      </c>
    </row>
    <row r="3">
      <c r="A3" s="4" t="inlineStr">
        <is>
          <t>Income Taxes</t>
        </is>
      </c>
      <c r="B3" s="4" t="inlineStr">
        <is>
          <t xml:space="preserve">6. Income Taxes Income before income taxes by source consists of the following amounts:
Year ended May 31
(in thousands) 2020 2019 2018
U.S. $ 62,329 $ 58,479 $ 62,310
Foreign 9,976 14,480 11,155
$ 72,305 $ 72,959 $ 73,465
The provision for income taxes consists of the following:
Year ended May 31
(in thousands) 2020 2019 2018
Current
Domestic
Federal $ 6,886 $ 7,173 $ 9,715
Uncertain tax provision 269 13 (963 )
State 1,262 1,265 1,377
Foreign 2,475 3,758 3,066
Deferred
Domestic
Federal 1,964 1,031 (1,981 )
State 195 98 (355 )
Foreign (221 ) (555 ) (609 )
Provision for Income Taxes $ 12,830 $ 12,783 $ 10,250
The reconciliation of income taxes computed at the U.S. federal statutory tax rate to income tax expense is as follows:
Year ended May 31
(in thousands) 2020 2019 2018
Tax at U.S. statutory rate $ 15,184 $ 15,321 $ 21,459
Permanent differences 360 (56 )
Section 199 domestic production deduction — — (1,167 )
Global intangible low-taxed 438 840 —
Foreign derived intangible income deduction (FDII) (1,120 ) (1,531 ) —
Foreign rate differential (182 ) 495 (461 )
Subpart F income 634 842 816
Tax benefits on stock-based compensation (1,998 ) (2,586 ) (4,816 )
Changes in tax contingencies - Increase/(Release) 269 13 (1,035 )
Provision for state income taxes, net of federal benefit 1,412 1,251 975
Remeasurement of deferred taxes — — (6,022 )
Transition tax on foreign earnings and profits — — 1,223
Tax c (1,417 ) (1,726 ) (1,151 )
Other (750 ) (80 ) 429
Tax Expense $ 12,830 $ 12,783 $ 10,250
On June 1, 2017, the Company adopted ASU No. 2016-09—Compensation-Stock paid-in On December 22, 2017, the Tax Cuts and Jobs Act of 2017 (the U.S.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low-taxed In fiscal 2018, the Company recorded a net benefit of $4.8 million related to the U.S. Tax Act, due to the impact of the reduction in the tax rate on deferred tax assets and liabilities of $6.0 million, partially offset by $1.2 million of one-time Foreign tax credits, primarily offsetting taxes associated with Subpart F and GILTI income, were $945,000, $1,296,000 and $791,000 in fiscal years 2020, 2019 and 2018, respectively. The Company’s U.S. research and development credits were $472,000, $430,000 and $422,000 in fiscal years 2020, 2019 and 2018, respectively. Deferred income taxes reflect the tax effects of temporary differences between the carrying amounts of assets and liabilities for financial reporting purposes and the amounts used for income tax purposes. Significant components of our deferred income tax liabilities and assets are as follows:
Year ended May 31
(in thousands) 2020 2019
Deferred income tax liabilities
Indefinite and long-lived assets $ (20,867 ) $ (18,963 )
Prepaid expenses (795 ) (586 )
(21,662 ) (19,549 )
Deferred income tax assets
Stock o 1,479 1,497
Inventories and accounts receivable 1,336 1,315
Tax loss carryforwards 484 417
Accrued expenses and other 657 1,109
Less: Valuation a (419 ) (407 )
3,537 3,931
Net deferred income tax liabilities $ (18,125 ) $ (15,618 )
The Company has the following net operating loss carryforwards:
As of
Jurisdiction May 31, 2020 Expiry
U.S. $ 408 2037 to indefinite
Foreign 1,354 2024 to 2039
$ 1,762
We are subject to income taxes in the U.S. (federal and state) and in num e tax-related The reconciliation of our tax uncertainties is as follows:
Year ended May 31
(in thousands) 2020 2019 2018
Beginning balance $ 611 $ 598 $ 1,633
Increase/(decrease) related to prior periods 56 (106 ) (1,157 )
Increase to current period 213 119 122
Ending balance $ 880 $ 611 $ 598
The Company is no longer subject to examination by the Internal Revenue Service for fiscal year 2016 and preceding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y 31, 2020</t>
        </is>
      </c>
    </row>
    <row r="3">
      <c r="A3" s="4" t="inlineStr">
        <is>
          <t>Commitments and Contingencies</t>
        </is>
      </c>
      <c r="B3" s="4" t="inlineStr">
        <is>
          <t>7. Commitments and Contingencies The Company is involved in environmental remediation and monitoring activities at its Randolph, Wisconsin manufacturing facility and accrues for related costs when such costs are determined to be probable and estimable. The Company currently utilizes a pump and treat remediation strategy, which includes semi-annual monitoring and reporting, consulting, and maintenance of monitoring wells. We expense these annual costs of remediation, which have ranged from $ to $ per year over the past . The Company’s estimated liability for these costs was $ at both May , and , measured on an basis over an estimated period of years; $ of the liability is recorded within current liabilities and the remainder is recorded within other non-current liabilities in the consolidated balance sheet. In fiscal , the Company performed an updated Corrective Measures Study (CMS) on the site, per a request from the Wisconsin Department of Natural Resources (WDNR), and is currently in discussion with the WDNR regarding potential alternative remediation strategies going forward. The Company believes that the current pump and treat strategy is appropriate for the site. At this time, the outcome in terms of approach and future costs is unknown, but a change in the current remediation strategy, depending on the alternative selected, could require an increase in the currently recorded liability, with an offsetting charge to operations in the period recorded. The Company has agreements with unrelated third parties that provide for the payment of royalties on the sale of certain products. Royalty expense, recorded in sales and marketing, under the terms of these agreements was $2,524,000, $2,795,000 and $2,876,000 for fiscal years 2020, 2019 and 2018, respectively. Some of these agreements provide for guaranteed minimum royalty payments to be paid each fiscal year by the Company for certain technologies. Future minimum royalty payments are as follows: 2021—$182,000, 2022—$110,000, 2023—$105,000, 2024—$105,000 and 2025—$105,000. We lease office and manufacturing facilities, vehicles and equipment under non-cancelable $ , $ and $ 1,083,000 , The Company is subject to certain legal and other proceedings in the course of business that, in the opinion of management, are not expected to have a material effect on its future results of operations or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May 31, 2020</t>
        </is>
      </c>
    </row>
    <row r="3">
      <c r="A3" s="4" t="inlineStr">
        <is>
          <t>Defined Contribution Benefit Plan</t>
        </is>
      </c>
      <c r="B3" s="4" t="inlineStr">
        <is>
          <t>8. Defined Contribution Benefit Plan The Company maintains a defined contribution 401(k) benefit plan covering substantially all domestic of deferred compensation. Neogen’s expense under this plan was $ , $ , and $ in fiscal years , and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May 31, 2020</t>
        </is>
      </c>
    </row>
    <row r="3">
      <c r="A3" s="4" t="inlineStr">
        <is>
          <t>Segment Information</t>
        </is>
      </c>
      <c r="B3" s="4" t="inlineStr">
        <is>
          <t>9. Segment Information The Company has two reportable segments: Food Safety and Animal Safety. The Food Safety segment is primarily engaged in the development, production and marketing of diagnostic test kits and related products used by food producers and processors to detect harmful natural toxins, foodborne bacteria, allergens and levels of general sanitation. The Animal Safety segment is primarily engaged in the development, production and marketing of products dedicated to animal safety, including a complete line of consumable products marketed to veterinarians and animal health product distributors; this segment also provides genomic identification and related interpretive bioinformatic services. Additionally, the Animal Safety segment produces and markets rodenticides, disinfectants, and insecticides to assist in the control of rodents, insects and disease in and around agricultural, food production and other facilities. Neogen’s international operations in the United Kingdom, Mexico, Brazil, China and India originally focused on the sales and marketing of our food safety products, and each of these units reports through the Food Safety segment. In recent years, these operations have expanded to offer the Company’s complete line of products and services, including those usually associated with the Animal Safety segment such as cleaners, disinfectants, rodenticides, insecticides, veterinary instruments and genomics services. These additional products and services are managed and directed by existing management and are reported through the Food Safety segment. Neogen’s operation in Australia originally focused on providing genomics services and sales of animal safety products and reports through the Animal Safety segment. With the acquisition of Cell BioSciences in February 2020, this operation has expanded to offer our complete line of products and services, including those usually associated with the Food Safety segment. These additional products are managed and directed by existing management at Neogen Australasia and report through the Animal Safety segment. The accounting policies of each of the segments are the same as those described in Note 1. Segment information is as follows:
(in thousands) Food Safety Animal Safety Corporate and Total
Fiscal 2020
Product revenues to external customers $ 189,893 $ 145,646 $ — $ 335,539
Service revenues to external customers 22,798 59,833 — 82,631
Total revenues to external customers 212,691 205,479 — 418,170
Operating income (loss) 33,526 39,051 (5,054 ) 67,523
Depreciation and amortization 10,173 8,223 — 18,396
Total Assets 222,331 231,178 343,673 797,182
Expenditures for long-lived assets 15,867 8,185 — 24,052
Fiscal 2019
Product revenues to external customers $ 190,675 $ 148,764 $ — $ 339,439
Service revenues to external customers 22,799 51,948 — 74,747
Total revenues to external customers 213,474 200,712 — 414,186
Operating income (loss) 39,020 33,875 (4,801 ) 68,094
Depreciation and amortization 9,525 8,099 — 17,624
Total Assets 206,267 221,950 267,523 695,740
Expenditures for long-lived assets 8,916 5,745 — 14,661
Fiscal 2018
Product revenues to external customers $ 174,553 $ 156,735 $ — $ 331,288
Service revenues to external customers 19,924 46,718 — 66,642
Total revenues to external customers 194,477 203,453 — 397,930
Operating income (loss) 34,561 39,529 (3,896 ) 70,194
Depreciation and amortization 9,083 7,975 — 17,058
Total Assets 186,570 220,629 210,810 618,009
Expenditures for long-lived assets 10,538 10,408 — 20,946
(1) Includes corporate assets, including cash and cash equivalents, marketable securities, current and deferred tax accounts, and overhead expenses not allocated to specific business segments. Also includes the elimination of intersegment transactions and non-controlling The following table presents the Company’s revenue disaggregated by geographical location:
Year ended May 31
(in thousands) 2020 2019
Domestic $ 253,458 $ 248,304
International 164,712 165,882
Total revenue 418,170 414,1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May 31, 2020</t>
        </is>
      </c>
    </row>
    <row r="3">
      <c r="A3" s="4" t="inlineStr">
        <is>
          <t>Stock Repurchases</t>
        </is>
      </c>
      <c r="B3" s="4" t="inlineStr">
        <is>
          <t xml:space="preserve">10. Stock Repurchases In October 2018, the Company’s Board of Directors passed a resolution terminating the Company’s prior stock buyback program, which had been approved in December 2008, and authorized a new program to purchase, subject to market conditions, up to 3,000,000 shares of the Company’s common stock. In December 2018, the Company purchased 50,000 shares under the new program in open market transactions for a total price, including commissions, of $ . Shares acquired under the program were retired. A total of 2,950,000 shares of common stock remain available for repurchase under this program as of May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ummary of Quarterly Data (Unaudited)</t>
        </is>
      </c>
      <c r="B1" s="2" t="inlineStr">
        <is>
          <t>12 Months Ended</t>
        </is>
      </c>
    </row>
    <row r="2">
      <c r="B2" s="2" t="inlineStr">
        <is>
          <t>May 31, 2020</t>
        </is>
      </c>
    </row>
    <row r="3">
      <c r="A3" s="4" t="inlineStr">
        <is>
          <t>Quarterly Financial Information [Text Block]</t>
        </is>
      </c>
      <c r="B3" s="4" t="inlineStr">
        <is>
          <t xml:space="preserve">11. Summary of Quarterly Data (Unaudited)
Quarter Ended
(in thousands, except per share) August November February May 2020
Total Revenue $ 101,424 $ 107,803 $ 99,869 $ 109,074
Gross Margin 48,194 51,026 45,330 51,729
Net income 14,652 16,276 12,200 16,347
Basic net income per share $ 0.28 $ 0.31 $ 0.23 $ 0.31
Diluted net income per share $ 0.28 $ 0.31 $ 0.23 $ 0.31
Quarter Ended
(in thousands, except per share) August November February May 2019
Total Revenue $ 99,626 $ 107,098 $ 97,700 $ 109,762
Gross Margin 46,729 50,033 44,628 50,530
Net income 15,237 16,051 13,073 15,815
Basic net income per share $ 0.29 $ 0.31 $ 0.25 $ 0.31
Diluted net income per share $ 0.29 $ 0.31 $ 0.25 $ 0.30 Quarterly net income per share is based on weighted-average shares outstanding and potentially dilutive stock options for the specific period and as a result, will not necessarily aggregate to total net income per share as computed for the year as disclosed in the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0</t>
        </is>
      </c>
    </row>
    <row r="3">
      <c r="A3" s="4" t="inlineStr">
        <is>
          <t>Nature of Operations</t>
        </is>
      </c>
      <c r="B3" s="4" t="inlineStr">
        <is>
          <t>Nature of Operations Neogen Corporation develops, manufactures and markets a diverse line of products and services dedicated to food and animal safety.</t>
        </is>
      </c>
    </row>
    <row r="4">
      <c r="A4" s="4" t="inlineStr">
        <is>
          <t>Basis of Consolidation</t>
        </is>
      </c>
      <c r="B4" s="4" t="inlineStr">
        <is>
          <t>Basis of Consolidation The consolidated financial statements include the accounts of Neogen Corporation and its subsidiaries, all of which are wholly-owned as of May 31, 2020. Neogen Latinoamérica was 100% owned as of May 31, 2020 and May 31, 2019; Neogen purchased all shares owned by the minority interest owner on December 31, 2017, which increased its ownership in Neogen Latinoamérica from 90% to 100%. The non-controlling was All intercompany accounts and transactions have been eliminated in consolidation. Share and per share amounts reflect the December 29, 2017 4 s</t>
        </is>
      </c>
    </row>
    <row r="5">
      <c r="A5" s="4" t="inlineStr">
        <is>
          <t>Functional Currency</t>
        </is>
      </c>
      <c r="B5" s="4" t="inlineStr">
        <is>
          <t xml:space="preserve">Functional Currency Our functional currency is the U.S. dollar. We translate our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other comprehensive income (loss). Gains or losses from foreign currency transactions are included in other income (expense) on our consolidated statement of income. </t>
        </is>
      </c>
    </row>
    <row r="6">
      <c r="A6" s="4" t="inlineStr">
        <is>
          <t>Recently Adopted Accounting Standards</t>
        </is>
      </c>
      <c r="B6" s="4" t="inlineStr">
        <is>
          <t>Recently Adopted Accounting Standards Leases On June 1, 2019, the Company adopted ASU No. 2016-02—</t>
        </is>
      </c>
    </row>
    <row r="7">
      <c r="A7" s="4" t="inlineStr">
        <is>
          <t>Recent Accounting Pronouncements Not Yet Adopted</t>
        </is>
      </c>
      <c r="B7" s="4" t="inlineStr">
        <is>
          <t>Recent Accounting Pronouncements Not Yet Adopted Financial Instruments- Credit Losses In June 2016, the FASB issued ASU No. 2016-13—Measurement held-to-maturity 2016-13 Fair Value Measurements In August 2018, the FASB issued ASU 2018-3, 2018-13 Cloud Computing Implementation Cost In August 2018, the FASB issued ASU 2018-15, Internal-Use 350-40): 2018-15</t>
        </is>
      </c>
    </row>
    <row r="8">
      <c r="A8" s="4" t="inlineStr">
        <is>
          <t>Comprehensive Income</t>
        </is>
      </c>
      <c r="B8" s="4" t="inlineStr">
        <is>
          <t>Comprehensive Income Comprehensive income represents net income and any revenues, expenses, gains and losses that, under U.S. generally accepted accounting principles</t>
        </is>
      </c>
    </row>
    <row r="9">
      <c r="A9" s="4" t="inlineStr">
        <is>
          <t>Fair Value of Financial Instruments</t>
        </is>
      </c>
      <c r="B9" s="4" t="inlineStr">
        <is>
          <t>Fair Value of Financial Instruments The carrying amounts of the Company’s financial instruments other than cash equivalents and marketable securities, which include accounts receivable and accounts payable, approximate fair value based on either their short maturity or current terms for similar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t>
        </is>
      </c>
    </row>
    <row r="10">
      <c r="A10" s="4" t="inlineStr">
        <is>
          <t>Cash and Cash Equivalents</t>
        </is>
      </c>
      <c r="B10" s="4" t="inlineStr">
        <is>
          <t>Cash and Cash Equivalents Cash and cash equivalents consist of bank demand accounts, savings deposits, certificates of deposit and commercial paper with original maturities of 90 days or less. Cash and cash equivalents are maintained at financial institutions and, at times, balances may exceed federally insured limits. The Company has not experienced losses related to these balances and believes it is not exposed to significant credit risk regarding its cash and cash equivalents. Cash and cash equivalents were $66,269,000 and $41,688,000 at May 31, 2020 and 2019, respectively. The carrying value of these assets approximates fair value due to the short maturity of these instruments and is classified as Level 1 in the fair value hierarchy. Cash held by foreign subsidiaries was $13,060,000 and $8,711,000 at May 31, 2020 and 2019, respectively.</t>
        </is>
      </c>
    </row>
    <row r="11">
      <c r="A11" s="4" t="inlineStr">
        <is>
          <t>Marketable Securities</t>
        </is>
      </c>
      <c r="B11" s="4" t="inlineStr">
        <is>
          <t>Marketable Securities The Company has marketable securities held by banks or broker-dealers at May 31, 2020, consisting of short-term domestic certificates of deposit of $16,848,000 and commercial paper and U.S. treasuries rated at least A-1/P-1 two Changes in market value are monitored and recorded on a monthly basis; in the event of a downgrade in credit quality subsequent to purchase, the marketable security investment is evaluated to determine the appropriate action to take to minimize the overall risk to our marketable security portfolio. These securities are classified as available for sale. The primary objective of management’s short-term investment activity is to preserve capital for the purpose of funding current Marketable Securities as of May 31, 2020 and 2019 are listed below by classification and remaining maturities.
Year ended May 31
(in thousands) Maturity 2020 2019
US Treasuries 0 – 90 days $ — $ 2,470
91 –180 days — —
181 days –1 year 2,532 2,435
1 – 2 years — 2,505
Commercial Paper &amp; Corporate Bonds 0 – 90 days 133,130 84,338
91 – 180 days 73,824 47,960
181 days –1 year 43,231 34,369
1 – 2 years 7,839 34,078
Certificates of Deposit 0 – 90 days 1,003 7,732
91 – 180 days 5,184 5,000
181 days –1 year 6,069 750
1 – 2 years 4,592 4,199
Total Marketable Securities $ 277,404 $ 225,836
The components of marketable securities at May 31, 2020 are as follows:
Amortized Unrealized Unrealized
(in thousands) Cost Gains Losses Fair Value
US Treasuries $ 2,502 $ 30 $ — $ 2,532
Commercial Paper &amp; Corporate Bonds 257,700 347 (23 ) 258,024
Certificates of Deposit 16,648 200 — 16,848
Total Marketable Securities $ 276,850 $ 577 $ (23 ) $ 277,404</t>
        </is>
      </c>
    </row>
    <row r="12">
      <c r="A12" s="4" t="inlineStr">
        <is>
          <t>Use of Estimates</t>
        </is>
      </c>
      <c r="B12" s="4" t="inlineStr">
        <is>
          <t>Use of Estimate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We believe that these estimates have the greatest potential impact on our financial statements, so we consider them to be our critical accounting policies and estimat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Though the impact of the COVID-19</t>
        </is>
      </c>
    </row>
    <row r="13">
      <c r="A13" s="4" t="inlineStr">
        <is>
          <t>Accounts Receivable and Concentrations of Credit Risk</t>
        </is>
      </c>
      <c r="B13" s="4" t="inlineStr">
        <is>
          <t>Accounts Receivable and Concentrations of Credit Risk Financial instruments which potentially subject Neogen to concentrations of credit risk consist principally of accounts receivable. Management attempts to minimize credit risk by reviewing customers’ credit histories before extending credit and by monitoring credit exposure on a regular basis. An allowance for doubtful accounts on accounts receivable is established based upon factors surrounding the credit risk of specific customers, historical trends and other information. Collateral or other security is generally not required for accounts receivable. Once a receivable balance has been determined to be uncollectible, generally after all collection efforts have been exhausted, that amount is charged against the allowance for doubtful accounts. No customer accounted for more than 10% of accounts receivable at May 31, 2020 or 2019, respectively. The activity in the allowance for doubtful accounts was as follows:
Year ended May 31
(in thousands) 2020 2019 2018
Beginning Balance $ 1,700 $ 1,550 $ 2,000
Provision 393 263 152
Recoveries 49 38 40
Write-offs (792 ) (151 ) (642 )
Ending Balance $ 1,350 $ 1,700 $ 1,550</t>
        </is>
      </c>
    </row>
    <row r="14">
      <c r="A14" s="4" t="inlineStr">
        <is>
          <t>Inventories</t>
        </is>
      </c>
      <c r="B14" s="4" t="inlineStr">
        <is>
          <t>Inventories Inventories are stated at the lower of cost or net realizable value, determined on the first-in, first-out
Year ended May 31
(in thousands) 2020 2019
Raw Materials $ 45,058 $ 41,594
Work-in-process 6,887 5,581
Finished goods 43,108 38,817
$ 95,053 $ 85,992
The Company’s inventories are analyzed for slow moving, expired and obsolete items on a quarterly basis and the valuation allowance is adjusted as required within cost of sales expense. The valuation allowance for inventory was $ and $ at May , and , respectively.</t>
        </is>
      </c>
    </row>
    <row r="15">
      <c r="A15" s="4" t="inlineStr">
        <is>
          <t>Property and Equipment</t>
        </is>
      </c>
      <c r="B15" s="4" t="inlineStr">
        <is>
          <t>Property and Equipment Property and equipment is stated at cost. Expenditures for major improvements are capitalized while repairs and maintenance are charged to expense as incurred . Depreciation is provided on the straight-line method over the estimated useful lives of the respective assets, which are generally seven to years for buildings and improvements and three to ten years for furniture, fixtures, machinery and equipment. Depreciation expense was $ , $ and $ in fiscal years , and , respectively.</t>
        </is>
      </c>
    </row>
    <row r="16">
      <c r="A16" s="4" t="inlineStr">
        <is>
          <t>Goodwill and Other Intangible Assets</t>
        </is>
      </c>
      <c r="B16" s="4" t="inlineStr">
        <is>
          <t xml:space="preserve">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non-amortizable . In evaluating goodwill for impairment, we have the option to first assess the qualitative factors to determine whether it is more likely than not that the fair value of the reporting unit is less than its carrying amount as a basis for determining whether it is necessary to perform the goodwill impairment test. In contrast, we can opt to bypass the qualitative assessment for any reporting unit in any period and proceed directly to assessing the fair value of all of our reporting units and compare the fair value of the reporting unit to carrying value to determine if any impairment is necessary. Doing so does not preclude us from performing the qualitative assessment in any subsequent period. In the fourth quarter of fiscal 2020, we elected to bypass the qualitative approach that allows the assessment of qualitative factors to determine whether it is more likely than not that the fair value of a reporting unit is less than its carrying amount and instead proceeded directly to assessing the fair value of all of our reporting units and comparing the fair values of the reporting units to the carrying values to determine if any impairment is necessary . If the carrying amounts of these assets are deemed to be less than fair value based upon a discounted cash flow analysis and comparison to comparable earnings multiples of peer companies, such assets are reduced to their estimated fair value and a charge is made to operations. No goodwill impairments were identified during the years ended May 31, 2020, 2019 and 2018, respectively. </t>
        </is>
      </c>
    </row>
    <row r="17">
      <c r="A17" s="4" t="inlineStr">
        <is>
          <t>Long-lived Assets</t>
        </is>
      </c>
      <c r="B17" s="4" t="inlineStr">
        <is>
          <t xml:space="preserve">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are less than the carrying value of the asset. In such an event, fair value is determined using discounted cash flows, and if lower than the carrying value, impairment is recognized through a charge to operations. No impairments of long-lived assets were identified during the years ended May 31, 2020, 2019 and 2018, respectively. </t>
        </is>
      </c>
    </row>
    <row r="18">
      <c r="A18" s="4" t="inlineStr">
        <is>
          <t>Reclassifications</t>
        </is>
      </c>
      <c r="B18" s="4" t="inlineStr">
        <is>
          <t xml:space="preserve">Reclassifications Certain immaterial amounts in the fiscal 2019 and 2018 financial statements have been reclassified to conform with the fiscal 2020 presentation. </t>
        </is>
      </c>
    </row>
    <row r="19">
      <c r="A19" s="4" t="inlineStr">
        <is>
          <t>Equity Compensation Plans</t>
        </is>
      </c>
      <c r="B19" s="4" t="inlineStr">
        <is>
          <t xml:space="preserve">Equity Compensation Plans At May 31, 2020, the Company had stock option plans which are described more fully in Note 5 to the consolidated financial statements. The weighted-average fair value per share of stock options granted during fiscal years 2020, 2019 and 2018, estimated on the date of grant using the Black-Scholes option pricing model, was $15.56, $14.91 and $14.47, respectively. The fair value of stock options granted was estimated using the following weighted-average assumptions:
Year ended May 31
2020 2019 2018
Risk-free interest rate 1.9% 2.6% 1.6%
Expected dividend yield 0.0% 0.0% 0.0%
Expected stock volatility 29.4% 27.0% 27.7%
Expected option life 3.5 3.5 years 4.0 years The risk-free interest rate for periods within the expected life of options granted is based on the United States Treasury yield curve in effect at the time of grant. Expected stock price volatility is based on historical volatility of the Company’s stock. The expected option life, representing the period of time that options granted are expected to be outstanding, is based on historical option exercise and employee termination data. We include recent historical experience in estimating our forfeitures. As employees terminate, grant tranches expire or as forfeitures are known, estimated expense is adjusted to actual. For options granted in fiscal years 2020, 2019 and 2018, the Company recorded charges in general and administrative expense based on the fair value of stock options using the straight-line method over the vesting period, generally five years. </t>
        </is>
      </c>
    </row>
    <row r="20">
      <c r="A20" s="4" t="inlineStr">
        <is>
          <t>Income Taxes</t>
        </is>
      </c>
      <c r="B20" s="4" t="inlineStr">
        <is>
          <t xml:space="preserve">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Our wholly-owned foreign subsidiaries are comprised of Neogen Europe, Lab M Ltd, Quat-Chem Ltd, Abtek (Biologicals) Ltd, Neogen Italia S.r.l., Neogen do Brasil, Rogama Industria e Comercio Ltda, Neogen Latinoamérica, Productos Quimicos Magiar S.A., Neogen Uruguay, Neogen Chile SpA, Neogen Bio-Scientific re-invested re-evaluation re-invest On December 22, 2017, the Tax Cuts and Jobs Act of 2017 (the “U.S. Tax Act”) was signed into law making significant changes to the Internal Revenue Code. Changes include a federal corporate tax rate reduced from 35% to 21% for tax years beginning after December 31, 2017, the transition of U.S. international taxation from a worldwide tax system to a territorial system, and a one-time low-taxed </t>
        </is>
      </c>
    </row>
    <row r="21">
      <c r="A21" s="4" t="inlineStr">
        <is>
          <t>Research and Development Costs</t>
        </is>
      </c>
      <c r="B21" s="4" t="inlineStr">
        <is>
          <t xml:space="preserve">Research and Development Costs Research and development costs, which consist primarily of compensation costs, administrative expenses and new product development, among other items, are expensed as incurred. </t>
        </is>
      </c>
    </row>
    <row r="22">
      <c r="A22" s="4" t="inlineStr">
        <is>
          <t>Advertising Costs</t>
        </is>
      </c>
      <c r="B22" s="4" t="inlineStr">
        <is>
          <t xml:space="preserve">Advertising Costs Advertising costs are expensed within sales and marketing as incurred and totaled $1,454,000, $1,471,000 and $1,411,000 in fiscal years 2020, 2019 and 2018, respectively. </t>
        </is>
      </c>
    </row>
    <row r="23">
      <c r="A23" s="4" t="inlineStr">
        <is>
          <t>Net Income Attributable to Neogen per Share</t>
        </is>
      </c>
      <c r="B23" s="4" t="inlineStr">
        <is>
          <t>Net Income Attributable to Neogen per Share Basic net income per share is based on the weighted average number of common shares outstanding during each year. Diluted earnings per share is based on the weighted average number of common shares and dilutive potential common shares outstanding. Our dilutive potential common shares outstanding during the years result entirely from dilutive stock options. The following table presents the net income per share calculations:
Year ended May 31
(in thousands, except per share) 2020 2019 2018
Numerator for basic and diluted net income per share - Net Income attributable to Neogen $ 59,475 $ 60,176 $ 63,145
Denominator for basic net income per share - Weighted average shares 52,550 51,888 51,358
Effect of dilutive stock options 310 537 791
Denominator for diluted net income per share 52,860 52,425 52,149
Net income attributable to Neogen per share
Basic $ 1.13 $ 1.16 $ 1.23
Diluted $ 1.13 $ 1.15 $ 1.21 At May 31, 2020, 28,000 potential shares from option exercises were excluded from the computation of diluted net income per share, as the option exercise prices exceeded the average market price of the common shares. At May 31, 2019, 5 ,</t>
        </is>
      </c>
    </row>
    <row r="24">
      <c r="A24" s="4" t="inlineStr">
        <is>
          <t>Leases</t>
        </is>
      </c>
      <c r="B24" s="4" t="inlineStr">
        <is>
          <t xml:space="preserve">Leases On June 1, 2019, we adopted Topic 842 using the prospective approach and did not retrospectively apply to prior periods. Topic 842 requires the Company to recognize in the statement of financial position a liability to make lease payments (the lease liability) and a right-of-use right-of-use lease liabilities , each at an approximate balance of $ million. Right-of-use non-current non-current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all of our leases are classified as operating leases. Leased assets and corresponding liabilities are recognized based on the present value of the lease payments over the lease term. Our lease terms may include options to extend when it is reasonably certain that we will exercise that option. We have made certain assumptions and judgments when applying ASC 842, the most significant of which are:
• We elected the package of practical expedients available for transition that allow us to not reassess whether expired or existing contracts contain leases under the new definition of a lease, lease classification for expired or existing leases and whether previously capitalized initial direct costs would qualify for capitalization under ASC 842.
• We did not elect to use hindsight when considering judgments and estimates such as assessments of lessee options to extend or terminate a lease or purchase the underlying asset.
• For all asset classes, we elected to not recognize a right-of-use
• For all asset classes, we elected to not separate non-lease non-lease
• The determination of the discount rate used in a lease is our incremental borrowing rate that is based on what we would normally pay to borrow on a collateralized basis over a similar term for Supplemental balance sheet information related to operating leases was as follows:
(in thousands) May 31,
Right of use – assets $ 1,952
Lease liabilities – current 1,054
Lease liabilities – non-current 913 The weighted average remaining lease term and weighted average discount rate were as follows:
May 31,
Weighted average remaining lease term 2.5 years
Weighted average discount rate 3.2 % Operating lease expenses are classified as cost of revenues or operating expenses on the consolidated statements of income. The components of lease expense were as follows:
(in thousands) Year Ended
Operating leases $ 1,207
Short term leases 166
Total lease expense $ 1,373
Cash paid for amounts included in the measurement of lease liabilities for operating leases included in cash flows from operations on the statement of cash flows were approximately $1,178,000 for the year ended May 31, 2020. There were no non-cash right-of-use Undiscounted fut u
(in thousands) Amount
Years ending May 31, 2021 $ 1,080
2022 546
2023 286
2024 141
2025 and thereafter 41
Total lease payments 2,094
Less: imputed interest (112 )
Total lease liabilities $ 1,982
At May 31, 2019, under ASC 840, Leases, the minimum annual rental payments under our lease agreements were as follows: $1,112,000 in 2020; $810,000 in 2021; $297,000 in 2022; $101,000 in 2023; and none thereafter. </t>
        </is>
      </c>
    </row>
    <row r="25">
      <c r="A25" s="4" t="inlineStr">
        <is>
          <t>Revenue Recognition</t>
        </is>
      </c>
      <c r="B25" s="4" t="inlineStr">
        <is>
          <t xml:space="preserve">Revenue Recognition On June 1, 2018, Neogen adopted ASC Topic 606—Revenue from Contracts with Customers (Topic 606) using the full retrospective approach. We determine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f Neogen’s revenue is generated through contracts with its customers. A performance obligation is a promise in a contract to transfer a product or service to a customer. We generally recognized revenue at a point in time when all of our performance obligations under the terms of a contract are satisfied. Revenue is recognized upon transfer of control of promised products and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Variable consideration reduces the amount of revenue that is recognized. Rebate obligations related to customer incentive programs are recorded in accrued liabilities; the rebate estimates are adjusted at the end of each applicable measurement period based on information currently available. The performance obligations in Neogen’s contracts are generally satisfied well within one year of contract inception. In suc h when incurred because the amortization period for the prepaid costs that would otherwise have been deferred and amortized is one year or less. We account for shipping and handling for products as a fulfillment activity when goods are shipped. Shipping and handling costs that are charged to and reimbursed by the customer are recognized as revenues, while the related expenses incurred by are recorded in sales and marketing expense; these expenses totaled $ 13,514,000 , $ 13,503,000 and $ 12,147,000 in fiscal years 2020, 2019 and 2018, respectively. Revenue is recognized net of any tax collected from customers; the taxes are subsequently remitted to governmental authorities. Our terms and conditions of sale generally do not provide for returns of product or of service except in the case of quality or warranty issues. Th e se situations are infrequent; due to immateriality of the amount, warranty claims are recorded in the period incurred. The Company derives revenue from two primary sources — product revenue and service revenue. Product revenue consists primarily of shipments of:
• Diagnostic test kits, culture media and related products used by food producers and processors to detect harmful natural toxins, foodborne bacteria, allergens and levels of general sanitation;
• Consumable products marketed to veterinarians, retailers, livestock producers and animal health product distributors; and
• Rodenticides, disinfectants and insecticides to assist in the control of rodents, insects and disease in and around agricultural, food production and other facilities. Revenue for Neogen’s products are recognized and invoiced when the product is shipped to the customer. Service revenue consists primarily of:
• Genomic identification and related interpretive bioinformatic services; and
• Other commercial laboratory services. Revenues for Neogen’s genomics and commercial laboratory services are recognized and invoiced when the applicable laboratory service is performed and the results are conveyed to the customer. Payment terms for products and services are generally 30 to 60 days. The following table presents disaggregated revenue by major product and service categories for the years ended May 31, 2020, 2019 and 2018:
Year Ended
Increase/ Increase/
(dollars in thousands) May 31, 2020 (Decrease) May 31, 2019 (Decrease) May 31, 2018
Food Safety:
Natural Toxins, Allergens &amp; Drug Residues $ 76,207 (3 )% $ 78,373 7 % $ 72,962
Bacterial &amp; General Sanitation 41,780 (0 )% 41,966 10 % 38,156
Culture Media &amp; Other 47,847 (4 )% 49,857 13 % 44,271
Rodenticides, Insecticides &amp; Disinfectants 28,890 13 % 25,584 7 % 23,821
Genomics Services 17,967 2 % 17,694 16 % 15,267
212,691 (0 )% 213,474 10 % 194,477
Animal Safety:
Life Sciences 6,322 (20 )% 7,858 (25 )% 10,411
Veterinary Instruments &amp; Disposables 42,941 (4 )% 44,582 (7 )% 47,749
Animal Care &amp; Other 28,389 (5 )% 29,941 (3 )% 30,930
Rodenticides, Insecticides &amp; Disinfectants 68,815 4 % 66,389 (2 )% 67,646
Genomics Services 59,012 14 % 51,942 11 % 46,717
205,479 2 % 200,712 (1 )% 203,453
Total Revenue $ 418,170 1 % $ 414,186 4 % $ 397,930
See Note 9 to the consolidated financial statements for disaggregated revenues by geographical </t>
        </is>
      </c>
    </row>
    <row r="26">
      <c r="A26" s="4" t="inlineStr">
        <is>
          <t>Revision of Previously Issued Financial Statements</t>
        </is>
      </c>
      <c r="B26" s="4" t="inlineStr">
        <is>
          <t xml:space="preserve">Revision of Previously Issued Financial Statements The Company has historically classified certain variable consideration components resulting from volume rebates, distributor support, and other marketing discounts as cost of revenues or sales and marketing expense in its consolidated financial statements of income. These amounts should have been classified as contra revenue in product or service revenues. We had determined in prior periods that the misstatements were clearly immaterial, individually and in the aggregate, to each of the reporting periods affected. The Company began properly classifying these items as contra revenues beginning in the fiscal year ended May 31, 2019 and revised the financials for fiscal year 2018 to conform to the current period presentation. These immaterial adjustments had no impact on Neogen’s operating income, income before taxes, net income or reported earnings per share, and no change to stockholders’ equity. Presented below are the effects of the revisions on the line items within our previously issued consolidated statements of income for the year ended May 31, 2018. Revised consolidated statements of income related to these periods are presented in this Form 10-K.​​​​​​​
Year Ended May 31, 2018
As Adjustments As Revised
(in thousands)
Revenues
Product revenues $ 335,554 $ (4,266 ) $ 331,288
Service revenues 66,698 (56 ) 66,642
Total revenues 402,252 (4,322 ) 397,930
Cost of revenues
Cost of product revenues 174,067 (342 ) 173,725
Cost of service revenues 37,933 — 37,933
Total cost of revenues 212,000 (342 ) 211,658
Gross margin 190,252 (3,980 ) 186,272
Operating expenses
Sales and marketing 70,909 (3,980 ) 66,929
Total operating expenses 120,058 (3,980 ) 116,078
Operating income 70,194 — 70,194
The revisions had no impact our audited consolidated statement of equity or audited consolidated statement of cash flows for the year ended May 31,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y 31, 2020</t>
        </is>
      </c>
      <c r="C1" s="2" t="inlineStr">
        <is>
          <t>May 31, 2019</t>
        </is>
      </c>
    </row>
    <row r="2">
      <c r="A2" s="3" t="inlineStr">
        <is>
          <t>Current Assets</t>
        </is>
      </c>
    </row>
    <row r="3">
      <c r="A3" s="4" t="inlineStr">
        <is>
          <t>Cash and cash equivalents</t>
        </is>
      </c>
      <c r="B3" s="5" t="n">
        <v>66269000</v>
      </c>
      <c r="C3" s="5" t="n">
        <v>41688000</v>
      </c>
    </row>
    <row r="4">
      <c r="A4" s="4" t="inlineStr">
        <is>
          <t>Marketable securities</t>
        </is>
      </c>
      <c r="B4" s="6" t="n">
        <v>277404000</v>
      </c>
      <c r="C4" s="6" t="n">
        <v>225836000</v>
      </c>
    </row>
    <row r="5">
      <c r="A5" s="4" t="inlineStr">
        <is>
          <t>Accounts receivable, net of allowance of $1,350 and $1,700 at May 31, 2020 and 2019, respectively</t>
        </is>
      </c>
      <c r="B5" s="6" t="n">
        <v>84681000</v>
      </c>
      <c r="C5" s="6" t="n">
        <v>82582000</v>
      </c>
    </row>
    <row r="6">
      <c r="A6" s="4" t="inlineStr">
        <is>
          <t>Inventories</t>
        </is>
      </c>
      <c r="B6" s="6" t="n">
        <v>95053000</v>
      </c>
      <c r="C6" s="6" t="n">
        <v>85992000</v>
      </c>
    </row>
    <row r="7">
      <c r="A7" s="4" t="inlineStr">
        <is>
          <t>Prepaid expenses and other current assets</t>
        </is>
      </c>
      <c r="B7" s="6" t="n">
        <v>13999000</v>
      </c>
      <c r="C7" s="6" t="n">
        <v>13431000</v>
      </c>
    </row>
    <row r="8">
      <c r="A8" s="4" t="inlineStr">
        <is>
          <t>Total Current Assets</t>
        </is>
      </c>
      <c r="B8" s="6" t="n">
        <v>537406000</v>
      </c>
      <c r="C8" s="6" t="n">
        <v>449529000</v>
      </c>
    </row>
    <row r="9">
      <c r="A9" s="3" t="inlineStr">
        <is>
          <t>Property and Equipment</t>
        </is>
      </c>
    </row>
    <row r="10">
      <c r="A10" s="4" t="inlineStr">
        <is>
          <t>Land and improvements</t>
        </is>
      </c>
      <c r="B10" s="6" t="n">
        <v>5456000</v>
      </c>
      <c r="C10" s="6" t="n">
        <v>5324000</v>
      </c>
    </row>
    <row r="11">
      <c r="A11" s="4" t="inlineStr">
        <is>
          <t>Building and improvements</t>
        </is>
      </c>
      <c r="B11" s="6" t="n">
        <v>48881000</v>
      </c>
      <c r="C11" s="6" t="n">
        <v>46205000</v>
      </c>
    </row>
    <row r="12">
      <c r="A12" s="4" t="inlineStr">
        <is>
          <t>Machinery and equipment</t>
        </is>
      </c>
      <c r="B12" s="6" t="n">
        <v>90351000</v>
      </c>
      <c r="C12" s="6" t="n">
        <v>82752000</v>
      </c>
    </row>
    <row r="13">
      <c r="A13" s="4" t="inlineStr">
        <is>
          <t>Furniture and fixtures</t>
        </is>
      </c>
      <c r="B13" s="6" t="n">
        <v>4324000</v>
      </c>
      <c r="C13" s="6" t="n">
        <v>3895000</v>
      </c>
    </row>
    <row r="14">
      <c r="A14" s="4" t="inlineStr">
        <is>
          <t>Construction in progress</t>
        </is>
      </c>
      <c r="B14" s="6" t="n">
        <v>4968000</v>
      </c>
      <c r="C14" s="6" t="n">
        <v>2294000</v>
      </c>
    </row>
    <row r="15">
      <c r="A15" s="4" t="inlineStr">
        <is>
          <t>Property, Plant and Equipment, Gross</t>
        </is>
      </c>
      <c r="B15" s="6" t="n">
        <v>153980000</v>
      </c>
      <c r="C15" s="6" t="n">
        <v>140470000</v>
      </c>
    </row>
    <row r="16">
      <c r="A16" s="4" t="inlineStr">
        <is>
          <t>Less accumulated depreciation</t>
        </is>
      </c>
      <c r="B16" s="6" t="n">
        <v>75309000</v>
      </c>
      <c r="C16" s="6" t="n">
        <v>65623000</v>
      </c>
    </row>
    <row r="17">
      <c r="A17" s="4" t="inlineStr">
        <is>
          <t>Net Property and Equipment</t>
        </is>
      </c>
      <c r="B17" s="6" t="n">
        <v>78671000</v>
      </c>
      <c r="C17" s="6" t="n">
        <v>74847000</v>
      </c>
    </row>
    <row r="18">
      <c r="A18" s="3" t="inlineStr">
        <is>
          <t>Other Assets</t>
        </is>
      </c>
    </row>
    <row r="19">
      <c r="A19" s="4" t="inlineStr">
        <is>
          <t>Right of use assets</t>
        </is>
      </c>
      <c r="B19" s="6" t="n">
        <v>1952000</v>
      </c>
    </row>
    <row r="20">
      <c r="A20" s="4" t="inlineStr">
        <is>
          <t>Goodwill</t>
        </is>
      </c>
      <c r="B20" s="6" t="n">
        <v>110340000</v>
      </c>
      <c r="C20" s="6" t="n">
        <v>103619000</v>
      </c>
    </row>
    <row r="21">
      <c r="A21" s="4" t="inlineStr">
        <is>
          <t>Other non-amortizable intangible assets</t>
        </is>
      </c>
      <c r="B21" s="6" t="n">
        <v>15217000</v>
      </c>
      <c r="C21" s="6" t="n">
        <v>15510000</v>
      </c>
    </row>
    <row r="22">
      <c r="A22" s="4" t="inlineStr">
        <is>
          <t>Amortizable intangible assets, net of accumulated amortization of $44,690 and $40,835 at May 31, 2020 and 2019, respectively</t>
        </is>
      </c>
      <c r="B22" s="6" t="n">
        <v>51364000</v>
      </c>
      <c r="C22" s="6" t="n">
        <v>52096000</v>
      </c>
    </row>
    <row r="23">
      <c r="A23" s="4" t="inlineStr">
        <is>
          <t>Other non-current assets</t>
        </is>
      </c>
      <c r="B23" s="6" t="n">
        <v>2232000</v>
      </c>
      <c r="C23" s="6" t="n">
        <v>139000</v>
      </c>
    </row>
    <row r="24">
      <c r="A24" s="4" t="inlineStr">
        <is>
          <t>Total Other Assets</t>
        </is>
      </c>
      <c r="B24" s="6" t="n">
        <v>181105000</v>
      </c>
      <c r="C24" s="6" t="n">
        <v>171364000</v>
      </c>
    </row>
    <row r="25">
      <c r="A25" s="4" t="inlineStr">
        <is>
          <t>Total Assets</t>
        </is>
      </c>
      <c r="B25" s="6" t="n">
        <v>797182000</v>
      </c>
      <c r="C25" s="6" t="n">
        <v>695740000</v>
      </c>
    </row>
    <row r="26">
      <c r="A26" s="3" t="inlineStr">
        <is>
          <t>Current Liabilities</t>
        </is>
      </c>
    </row>
    <row r="27">
      <c r="A27" s="4" t="inlineStr">
        <is>
          <t>Accounts payable</t>
        </is>
      </c>
      <c r="B27" s="6" t="n">
        <v>25650000</v>
      </c>
      <c r="C27" s="6" t="n">
        <v>19063000</v>
      </c>
    </row>
    <row r="28">
      <c r="A28" s="4" t="inlineStr">
        <is>
          <t>Accrued compensation</t>
        </is>
      </c>
      <c r="B28" s="6" t="n">
        <v>7735000</v>
      </c>
      <c r="C28" s="6" t="n">
        <v>7085000</v>
      </c>
    </row>
    <row r="29">
      <c r="A29" s="4" t="inlineStr">
        <is>
          <t>Income taxes</t>
        </is>
      </c>
      <c r="B29" s="6" t="n">
        <v>1456000</v>
      </c>
      <c r="C29" s="6" t="n">
        <v>601000</v>
      </c>
    </row>
    <row r="30">
      <c r="A30" s="4" t="inlineStr">
        <is>
          <t>Other accruals</t>
        </is>
      </c>
      <c r="B30" s="6" t="n">
        <v>13648000</v>
      </c>
      <c r="C30" s="6" t="n">
        <v>11502000</v>
      </c>
    </row>
    <row r="31">
      <c r="A31" s="4" t="inlineStr">
        <is>
          <t>Total Current Liabilities</t>
        </is>
      </c>
      <c r="B31" s="6" t="n">
        <v>48489000</v>
      </c>
      <c r="C31" s="6" t="n">
        <v>38251000</v>
      </c>
    </row>
    <row r="32">
      <c r="A32" s="4" t="inlineStr">
        <is>
          <t>Deferred Income Taxes</t>
        </is>
      </c>
      <c r="B32" s="6" t="n">
        <v>18125000</v>
      </c>
      <c r="C32" s="6" t="n">
        <v>15618000</v>
      </c>
    </row>
    <row r="33">
      <c r="A33" s="4" t="inlineStr">
        <is>
          <t>Other Non-Current Liabilities</t>
        </is>
      </c>
      <c r="B33" s="6" t="n">
        <v>5391000</v>
      </c>
      <c r="C33" s="6" t="n">
        <v>3972000</v>
      </c>
    </row>
    <row r="34">
      <c r="A34" s="4" t="inlineStr">
        <is>
          <t>Total Liabilities</t>
        </is>
      </c>
      <c r="B34" s="6" t="n">
        <v>72005000</v>
      </c>
      <c r="C34" s="6" t="n">
        <v>57841000</v>
      </c>
    </row>
    <row r="35">
      <c r="A35" s="4" t="inlineStr">
        <is>
          <t>Commitments and Contingencies (note 7)</t>
        </is>
      </c>
      <c r="B35" s="4" t="inlineStr">
        <is>
          <t xml:space="preserve"> </t>
        </is>
      </c>
      <c r="C35" s="4" t="inlineStr">
        <is>
          <t xml:space="preserve"> </t>
        </is>
      </c>
    </row>
    <row r="36">
      <c r="A36" s="3" t="inlineStr">
        <is>
          <t>Stockholders' Equity</t>
        </is>
      </c>
    </row>
    <row r="37">
      <c r="A37" s="4" t="inlineStr">
        <is>
          <t>Preferred stock, $1.00 par value — shares authorized 100,000; none issued and outstanding</t>
        </is>
      </c>
      <c r="B37" s="6" t="n">
        <v>0</v>
      </c>
      <c r="C37" s="6" t="n">
        <v>0</v>
      </c>
    </row>
    <row r="38">
      <c r="A38" s="4" t="inlineStr">
        <is>
          <t>Common stock, $0.16 par value — shares authorized 120,000,000; 52,945,841 and 52,216,589 shares issued and outstanding at May 31, 2020 and 2019, respectively</t>
        </is>
      </c>
      <c r="B38" s="6" t="n">
        <v>8471000</v>
      </c>
      <c r="C38" s="6" t="n">
        <v>8355000</v>
      </c>
    </row>
    <row r="39">
      <c r="A39" s="4" t="inlineStr">
        <is>
          <t>Additional paid-in capital</t>
        </is>
      </c>
      <c r="B39" s="6" t="n">
        <v>257693000</v>
      </c>
      <c r="C39" s="6" t="n">
        <v>221937000</v>
      </c>
    </row>
    <row r="40">
      <c r="A40" s="4" t="inlineStr">
        <is>
          <t>Accumulated other comprehensive loss</t>
        </is>
      </c>
      <c r="B40" s="6" t="n">
        <v>-19709000</v>
      </c>
      <c r="C40" s="6" t="n">
        <v>-11640000</v>
      </c>
    </row>
    <row r="41">
      <c r="A41" s="4" t="inlineStr">
        <is>
          <t>Retained earnings</t>
        </is>
      </c>
      <c r="B41" s="6" t="n">
        <v>478722000</v>
      </c>
      <c r="C41" s="6" t="n">
        <v>419247000</v>
      </c>
    </row>
    <row r="42">
      <c r="A42" s="4" t="inlineStr">
        <is>
          <t>Total Neogen Corporation and Subsidiaries Stockholders' Equity</t>
        </is>
      </c>
      <c r="B42" s="6" t="n">
        <v>725177000</v>
      </c>
      <c r="C42" s="6" t="n">
        <v>637899000</v>
      </c>
    </row>
    <row r="43">
      <c r="A43" s="4" t="inlineStr">
        <is>
          <t>Total Liabilities and Stockholders' Equity</t>
        </is>
      </c>
      <c r="B43" s="5" t="n">
        <v>797182000</v>
      </c>
      <c r="C43" s="5" t="n">
        <v>69574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y 31, 2020</t>
        </is>
      </c>
    </row>
    <row r="3">
      <c r="A3" s="4" t="inlineStr">
        <is>
          <t>Schedule Of Classification And Maturities Of Marketable Securities</t>
        </is>
      </c>
      <c r="B3" s="4" t="inlineStr">
        <is>
          <t>Marketable Securities as of May 31, 2020 and 2019 are listed below by classification and remaining maturities.
Year ended May 31
(in thousands) Maturity 2020 2019
US Treasuries 0 – 90 days $ — $ 2,470
91 –180 days — —
181 days –1 year 2,532 2,435
1 – 2 years — 2,505
Commercial Paper &amp; Corporate Bonds 0 – 90 days 133,130 84,338
91 – 180 days 73,824 47,960
181 days –1 year 43,231 34,369
1 – 2 years 7,839 34,078
Certificates of Deposit 0 – 90 days 1,003 7,732
91 – 180 days 5,184 5,000
181 days –1 year 6,069 750
1 – 2 years 4,592 4,199
Total Marketable Securities $ 277,404 $ 225,836</t>
        </is>
      </c>
    </row>
    <row r="4">
      <c r="A4" s="4" t="inlineStr">
        <is>
          <t>Summary of components of marketable securities</t>
        </is>
      </c>
      <c r="B4" s="4" t="inlineStr">
        <is>
          <t>The components of marketable securities at May 31, 2020 are as follows:
Amortized Unrealized Unrealized
(in thousands) Cost Gains Losses Fair Value
US Treasuries $ 2,502 $ 30 $ — $ 2,532
Commercial Paper &amp; Corporate Bonds 257,700 347 (23 ) 258,024
Certificates of Deposit 16,648 200 — 16,848
Total Marketable Securities $ 276,850 $ 577 $ (23 ) $ 277,404</t>
        </is>
      </c>
    </row>
    <row r="5">
      <c r="A5" s="4" t="inlineStr">
        <is>
          <t>Allowance for Doubtful Accounts</t>
        </is>
      </c>
      <c r="B5" s="4" t="inlineStr">
        <is>
          <t>The activity in the allowance for doubtful accounts was as follows:
Year ended May 31
(in thousands) 2020 2019 2018
Beginning Balance $ 1,700 $ 1,550 $ 2,000
Provision 393 263 152
Recoveries 49 38 40
Write-offs (792 ) (151 ) (642 )
Ending Balance $ 1,350 $ 1,700 $ 1,550</t>
        </is>
      </c>
    </row>
    <row r="6">
      <c r="A6" s="4" t="inlineStr">
        <is>
          <t>Inventories</t>
        </is>
      </c>
      <c r="B6" s="4" t="inlineStr">
        <is>
          <t>Year ended May 31
(in thousands) 2020 2019
Raw Materials $ 45,058 $ 41,594
Work-in-process 6,887 5,581
Finished goods 43,108 38,817
$ 95,053 $ 85,992</t>
        </is>
      </c>
    </row>
    <row r="7">
      <c r="A7" s="4" t="inlineStr">
        <is>
          <t>Fair Value of Stock Options Granted, Estimated using Weighted-Average Assumptions</t>
        </is>
      </c>
      <c r="B7" s="4" t="inlineStr">
        <is>
          <t xml:space="preserve">The fair value of stock options granted was estimated using the following weighted-average assumptions:
Year ended May 31
2020 2019 2018
Risk-free interest rate 1.9% 2.6% 1.6%
Expected dividend yield 0.0% 0.0% 0.0%
Expected stock volatility 29.4% 27.0% 27.7%
Expected option life 3.5 3.5 years 4.0 years </t>
        </is>
      </c>
    </row>
    <row r="8">
      <c r="A8" s="4" t="inlineStr">
        <is>
          <t>Calculation of Net Income Per Share</t>
        </is>
      </c>
      <c r="B8" s="4" t="inlineStr">
        <is>
          <t xml:space="preserve">The following table presents the net income per share calculations:
Year ended May 31
(in thousands, except per share) 2020 2019 2018
Numerator for basic and diluted net income per share - Net Income attributable to Neogen $ 59,475 $ 60,176 $ 63,145
Denominator for basic net income per share - Weighted average shares 52,550 51,888 51,358
Effect of dilutive stock options 310 537 791
Denominator for diluted net income per share 52,860 52,425 52,149
Net income attributable to Neogen per share
Basic $ 1.13 $ 1.16 $ 1.23
Diluted $ 1.13 $ 1.15 $ 1.21 </t>
        </is>
      </c>
    </row>
    <row r="9">
      <c r="A9" s="4" t="inlineStr">
        <is>
          <t>Supplemental balance sheet information related to operating leases</t>
        </is>
      </c>
      <c r="B9" s="4" t="inlineStr">
        <is>
          <t xml:space="preserve">Supplemental balance sheet information related to operating leases was as follows:
(in thousands) May 31,
Right of use – assets $ 1,952
Lease liabilities – current 1,054
Lease liabilities – non-current 913 </t>
        </is>
      </c>
    </row>
    <row r="10">
      <c r="A10" s="4" t="inlineStr">
        <is>
          <t>Weighted average remaining lease term and weighted average discount rate</t>
        </is>
      </c>
      <c r="B10" s="4" t="inlineStr">
        <is>
          <t xml:space="preserve">The weighted average remaining lease term and weighted average discount rate were as follows:
May 31,
Weighted average remaining lease term 2.5 years
Weighted average discount rate 3.2 % </t>
        </is>
      </c>
    </row>
    <row r="11">
      <c r="A11" s="4" t="inlineStr">
        <is>
          <t>Components of lease expense</t>
        </is>
      </c>
      <c r="B11" s="4" t="inlineStr">
        <is>
          <t>The components of lease expense were as follows:
(in thousands) Year Ended
Operating leases $ 1,207
Short term leases 166
Total lease expense $ 1,373</t>
        </is>
      </c>
    </row>
    <row r="12">
      <c r="A12" s="4" t="inlineStr">
        <is>
          <t>Undiscounted minimum lease payments</t>
        </is>
      </c>
      <c r="B12" s="4" t="inlineStr">
        <is>
          <t>Undiscounted fut u
(in thousands) Amount
Years ending May 31, 2021 $ 1,080
2022 546
2023 286
2024 141
2025 and thereafter 41
Total lease payments 2,094
Less: imputed interest (112 )
Total lease liabilities $ 1,982</t>
        </is>
      </c>
    </row>
    <row r="13">
      <c r="A13" s="4" t="inlineStr">
        <is>
          <t>Disaggregated Revenue</t>
        </is>
      </c>
      <c r="B13" s="4" t="inlineStr">
        <is>
          <t xml:space="preserve"> The following table presents the Company’s revenue disaggregated by geographical location:
Year ended May 31
(in thousands) 2020 2019
Domestic $ 253,458 $ 248,304
International 164,712 165,882
Total revenue 418,170 414,186</t>
        </is>
      </c>
    </row>
    <row r="14">
      <c r="A14" s="4" t="inlineStr">
        <is>
          <t>Summary of Impact of Adoption of New Accounting Pronouncements on Unaudited Consolidated Statement of Income</t>
        </is>
      </c>
      <c r="B14" s="4" t="inlineStr">
        <is>
          <t xml:space="preserve">Presented below are the effects of the revisions on the line items within our previously issued consolidated statements of income for the year ended May 31, 2018. Revised consolidated statements of income related to these periods are presented in this Form 10-K.​​​​​​​
Year Ended May 31, 2018
As Adjustments As Revised
(in thousands)
Revenues
Product revenues $ 335,554 $ (4,266 ) $ 331,288
Service revenues 66,698 (56 ) 66,642
Total revenues 402,252 (4,322 ) 397,930
Cost of revenues
Cost of product revenues 174,067 (342 ) 173,725
Cost of service revenues 37,933 — 37,933
Total cost of revenues 212,000 (342 ) 211,658
Gross margin 190,252 (3,980 ) 186,272
Operating expenses
Sales and marketing 70,909 (3,980 ) 66,929
Total operating expenses 120,058 (3,980 ) 116,078
Operating income 70,194 — 70,194
The revisions had no impact our audited consolidated statement of equity or audited consolidated statement of cash flows for the year ended May 31, 2018. </t>
        </is>
      </c>
    </row>
    <row r="15">
      <c r="A15" s="4" t="inlineStr">
        <is>
          <t>Operating Segments</t>
        </is>
      </c>
    </row>
    <row r="16">
      <c r="A16" s="4" t="inlineStr">
        <is>
          <t>Disaggregated Revenue</t>
        </is>
      </c>
      <c r="B16" s="4" t="inlineStr">
        <is>
          <t>The following table presents disaggregated revenue by major product and service categories for the years ended May 31, 2020, 2019 and 2018:
Year Ended
Increase/ Increase/
(dollars in thousands) May 31, 2020 (Decrease) May 31, 2019 (Decrease) May 31, 2018
Food Safety:
Natural Toxins, Allergens &amp; Drug Residues $ 76,207 (3 )% $ 78,373 7 % $ 72,962
Bacterial &amp; General Sanitation 41,780 (0 )% 41,966 10 % 38,156
Culture Media &amp; Other 47,847 (4 )% 49,857 13 % 44,271
Rodenticides, Insecticides &amp; Disinfectants 28,890 13 % 25,584 7 % 23,821
Genomics Services 17,967 2 % 17,694 16 % 15,267
212,691 (0 )% 213,474 10 % 194,477
Animal Safety:
Life Sciences 6,322 (20 )% 7,858 (25 )% 10,411
Veterinary Instruments &amp; Disposables 42,941 (4 )% 44,582 (7 )% 47,749
Animal Care &amp; Other 28,389 (5 )% 29,941 (3 )% 30,930
Rodenticides, Insecticides &amp; Disinfectants 68,815 4 % 66,389 (2 )% 67,646
Genomics Services 59,012 14 % 51,942 11 % 46,717
205,479 2 % 200,712 (1 )% 203,453
Total Revenue $ 418,170 1 % $ 414,186 4 % $ 397,9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May 31, 2020</t>
        </is>
      </c>
    </row>
    <row r="3">
      <c r="A3" s="4" t="inlineStr">
        <is>
          <t>Goodwill by Business Segment</t>
        </is>
      </c>
      <c r="B3" s="4" t="inlineStr">
        <is>
          <t xml:space="preserve">The following table summarizes
(in thousands) Food Safety Animal Safety Total
Balance, May 31, 2018 $ 40,001 $ 59,557 $ 99,558
Goodwill acquired 3,796 1,196 4,992
Goodwill and/or currency adjustments (1) (1,244 ) 313 (931 )
Balance, May 31, 2019 $ 42,553 $ 61,066 $ 103,619
Goodwill acquired 6,254 2,095 8,349
Goodwill and/or currency adjustments (1) (1,592 ) (36 ) (1,628 )
Balance, May 31, 2020 $ 47,215 $ 63,125 $ 110,340
(1) Includes final purchase price allocation adjustments and currency adjustments for goodwill recorded at international locations. </t>
        </is>
      </c>
    </row>
    <row r="4">
      <c r="A4" s="4" t="inlineStr">
        <is>
          <t>Amortizable of Intangible Assets</t>
        </is>
      </c>
      <c r="B4" s="4" t="inlineStr">
        <is>
          <t>Amortizable intangible assets consisted of the following and are included in customer-based intangibles non-current
(in thousands) Gross Less Net
Licenses $ 10,346 $ 3,330 $ 7,016
Covenants not to compete 706 407 299
Patents 8,509 4,118 4,391
Customer-based intangibles 59,847 29,898 29,949
Other products and service-related intangibles 16,646 6,937 9,709
Balance, May 31, 2020 $ 96,054 $ 44,690 $ 51,364
Licenses $ 9,813 $ 3,182 $ 6,631
Covenants not to compete 862 542 320
Patents 8,158 3,570 4,588
Customer-based intangibles 57,634 28,017 29,617
Other products and service-related intangibles 16,464 5,524 10,940
Balance, May 31, 2019 $ 92,931 $ 40,835 $ 52,0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May 31, 2020</t>
        </is>
      </c>
    </row>
    <row r="3">
      <c r="A3" s="4" t="inlineStr">
        <is>
          <t>Stock Option Activity</t>
        </is>
      </c>
      <c r="B3" s="4" t="inlineStr">
        <is>
          <t>(options in thousands) Options Weighted-Average Weighted-Average
Outstanding at May 31, 2017 (661 exercisable) 2,699 $ 32.88 $ 9.51
Granted 829 59.37 14.47
Exercised (821 ) 28.18 8.20
Forfeited (208 ) 39.57 11.12
Outstanding at May 31, 2018 (508 exercisable) 2,499 42.63 11.44
Granted 527 62.92 14.91
Exercised (513 ) 31.28 8.92
Forfeited (128 ) 47.08 12.42
Outstanding at May 31, 2019 (617 exercisable) 2,385 49.37 12.70
Granted 562 63.91 15.56
Exercised (719 ) 40.24 11.05
Forfeited (66 ) 57.44 14.20
Outstanding at May 31, 2020 (486 exercisable) 2,162 55.96 13.95</t>
        </is>
      </c>
    </row>
    <row r="4">
      <c r="A4" s="4" t="inlineStr">
        <is>
          <t>Summary of Stock Options Outstanding</t>
        </is>
      </c>
      <c r="B4" s="4" t="inlineStr">
        <is>
          <t xml:space="preserve">The following is a summary of stock options outstanding at May 31, 2020:
(options in thousands) Options Outstanding Options Exercisable
Average
Contractual Life Weighted-Average Weighted-Average
Range of Exercise Price Number (in years) Exercise Price Number Exercise Price
$16.82 - $40.91 507 1.4 $ 37.26 208 $ 34.94
$40.92 - $61.56 605 2.6 58.59 183 57.43
$61.57 - $62.88 465 3.5 62.70 85 62.70
$62.89 - $ 64.05 539 4.4 63.90 — —
$64.06 - $68.96 46 3.6 66.48 10 67.98
2,162 3.0 55.96 486 48.94 </t>
        </is>
      </c>
    </row>
    <row r="5">
      <c r="A5" s="4" t="inlineStr">
        <is>
          <t>Schedule of Share-based Compensation Arrangement by Share-based Payment Award, Options Intrinsic Value</t>
        </is>
      </c>
      <c r="B5" s="4" t="inlineStr">
        <is>
          <t xml:space="preserve">Year Ended
(in thousands) May 31 , 2020 May 31 , 2019 May 31 , 2018
Aggregate intrinsic value of options outstanding $ 32,988 $ 22,798 $ 82,649
Aggregate intrinsic value of options exercisable 10,814 10,222 22,572
Aggregate intrinsic value of options exercised 19,597 21,382 25,8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0</t>
        </is>
      </c>
    </row>
    <row r="3">
      <c r="A3" s="3" t="inlineStr">
        <is>
          <t>Disclosure Text Block [Abstract]</t>
        </is>
      </c>
    </row>
    <row r="4">
      <c r="A4" s="4" t="inlineStr">
        <is>
          <t>Income Before Income Taxes</t>
        </is>
      </c>
      <c r="B4" s="4" t="inlineStr">
        <is>
          <t>Income before income taxes by source consists of the following amounts:
Year ended May 31
(in thousands) 2020 2019 2018
U.S. $ 62,329 $ 58,479 $ 62,310
Foreign 9,976 14,480 11,155
$ 72,305 $ 72,959 $ 73,465</t>
        </is>
      </c>
    </row>
    <row r="5">
      <c r="A5" s="4" t="inlineStr">
        <is>
          <t>Provision for Income Taxes</t>
        </is>
      </c>
      <c r="B5" s="4" t="inlineStr">
        <is>
          <t>The provision for income taxes consists of the following:
Year ended May 31
(in thousands) 2020 2019 2018
Current
Domestic
Federal $ 6,886 $ 7,173 $ 9,715
Uncertain tax provision 269 13 (963 )
State 1,262 1,265 1,377
Foreign 2,475 3,758 3,066
Deferred
Domestic
Federal 1,964 1,031 (1,981 )
State 195 98 (355 )
Foreign (221 ) (555 ) (609 )
Provision for Income Taxes $ 12,830 $ 12,783 $ 10,250</t>
        </is>
      </c>
    </row>
    <row r="6">
      <c r="A6" s="4" t="inlineStr">
        <is>
          <t>Reconciliation of Income Taxes Computed at U.S. Federal Statutory Tax Rate to Income Tax Expense</t>
        </is>
      </c>
      <c r="B6" s="4" t="inlineStr">
        <is>
          <t>The reconciliation of income taxes computed at the U.S. federal statutory tax rate to income tax expense is as follows:
Year ended May 31
(in thousands) 2020 2019 2018
Tax at U.S. statutory rate $ 15,184 $ 15,321 $ 21,459
Permanent differences 360 (56 )
Section 199 domestic production deduction — — (1,167 )
Global intangible low-taxed 438 840 —
Foreign derived intangible income deduction (FDII) (1,120 ) (1,531 ) —
Foreign rate differential (182 ) 495 (461 )
Subpart F income 634 842 816
Tax benefits on stock-based compensation (1,998 ) (2,586 ) (4,816 )
Changes in tax contingencies - Increase/(Release) 269 13 (1,035 )
Provision for state income taxes, net of federal benefit 1,412 1,251 975
Remeasurement of deferred taxes — — (6,022 )
Transition tax on foreign earnings and profits — — 1,223
Tax c (1,417 ) (1,726 ) (1,151 )
Other (750 ) (80 ) 429
Tax Expense $ 12,830 $ 12,783 $ 10,250</t>
        </is>
      </c>
    </row>
    <row r="7">
      <c r="A7" s="4" t="inlineStr">
        <is>
          <t>Significant Components of Deferred Income Tax Liabilities and Assets</t>
        </is>
      </c>
      <c r="B7" s="4" t="inlineStr">
        <is>
          <t>Significant components of our deferred income tax liabilities and assets are as follows:
Year ended May 31
(in thousands) 2020 2019
Deferred income tax liabilities
Indefinite and long-lived assets $ (20,867 ) $ (18,963 )
Prepaid expenses (795 ) (586 )
(21,662 ) (19,549 )
Deferred income tax assets
Stock o 1,479 1,497
Inventories and accounts receivable 1,336 1,315
Tax loss carryforwards 484 417
Accrued expenses and other 657 1,109
Less: Valuation a (419 ) (407 )
3,537 3,931
Net deferred income tax liabilities $ (18,125 ) $ (15,618 )</t>
        </is>
      </c>
    </row>
    <row r="8">
      <c r="A8" s="4" t="inlineStr">
        <is>
          <t>Summary of net operating loss carryforwards</t>
        </is>
      </c>
      <c r="B8" s="4" t="inlineStr">
        <is>
          <t xml:space="preserve"> The Company has the following net operating loss carryforwards:
As of
Jurisdiction May 31, 2020 Expiry
U.S. $ 408 2037 to indefinite
Foreign 1,354 2024 to 2039
$ 1,762</t>
        </is>
      </c>
    </row>
    <row r="9">
      <c r="A9" s="4" t="inlineStr">
        <is>
          <t>Sumary of reconciliation of our tax contingencies</t>
        </is>
      </c>
      <c r="B9" s="4" t="inlineStr">
        <is>
          <t>The reconciliation of our tax uncertainties is as follows:
Year ended May 31
(in thousands) 2020 2019 2018
Beginning balance $ 611 $ 598 $ 1,633
Increase/(decrease) related to prior periods 56 (106 ) (1,157 )
Increase to current period 213 119 122
Ending balance $ 880 $ 611 $ 5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May 31, 2020</t>
        </is>
      </c>
    </row>
    <row r="3">
      <c r="A3" s="4" t="inlineStr">
        <is>
          <t>Segment Information</t>
        </is>
      </c>
      <c r="B3" s="4" t="inlineStr">
        <is>
          <t>Segment information is as follows:
(in thousands) Food Safety Animal Safety Corporate and Total
Fiscal 2020
Product revenues to external customers $ 189,893 $ 145,646 $ — $ 335,539
Service revenues to external customers 22,798 59,833 — 82,631
Total revenues to external customers 212,691 205,479 — 418,170
Operating income (loss) 33,526 39,051 (5,054 ) 67,523
Depreciation and amortization 10,173 8,223 — 18,396
Total Assets 222,331 231,178 343,673 797,182
Expenditures for long-lived assets 15,867 8,185 — 24,052
Fiscal 2019
Product revenues to external customers $ 190,675 $ 148,764 $ — $ 339,439
Service revenues to external customers 22,799 51,948 — 74,747
Total revenues to external customers 213,474 200,712 — 414,186
Operating income (loss) 39,020 33,875 (4,801 ) 68,094
Depreciation and amortization 9,525 8,099 — 17,624
Total Assets 206,267 221,950 267,523 695,740
Expenditures for long-lived assets 8,916 5,745 — 14,661
Fiscal 2018
Product revenues to external customers $ 174,553 $ 156,735 $ — $ 331,288
Service revenues to external customers 19,924 46,718 — 66,642
Total revenues to external customers 194,477 203,453 — 397,930
Operating income (loss) 34,561 39,529 (3,896 ) 70,194
Depreciation and amortization 9,083 7,975 — 17,058
Total Assets 186,570 220,629 210,810 618,009
Expenditures for long-lived assets 10,538 10,408 — 20,946
(1) Includes corporate assets, including cash and cash equivalents, marketable securities, current and deferred tax accounts, and overhead expenses not allocated to specific business segments. Also includes the elimination of intersegment transactions and non-controlling</t>
        </is>
      </c>
    </row>
    <row r="4">
      <c r="A4" s="4" t="inlineStr">
        <is>
          <t>Disaggregated Revenue</t>
        </is>
      </c>
      <c r="B4" s="4" t="inlineStr">
        <is>
          <t xml:space="preserve"> The following table presents the Company’s revenue disaggregated by geographical location:
Year ended May 31
(in thousands) 2020 2019
Domestic $ 253,458 $ 248,304
International 164,712 165,882
Total revenue 418,170 414,1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Data (Unaudited) (Tables)</t>
        </is>
      </c>
      <c r="B1" s="2" t="inlineStr">
        <is>
          <t>12 Months Ended</t>
        </is>
      </c>
    </row>
    <row r="2">
      <c r="B2" s="2" t="inlineStr">
        <is>
          <t>May 31, 2020</t>
        </is>
      </c>
    </row>
    <row r="3">
      <c r="A3" s="3" t="inlineStr">
        <is>
          <t>Quarterly Financial Information Disclosure [Abstract]</t>
        </is>
      </c>
    </row>
    <row r="4">
      <c r="A4" s="4" t="inlineStr">
        <is>
          <t>Quarterly Financial Information [Table Text Block]</t>
        </is>
      </c>
      <c r="B4" s="4" t="inlineStr">
        <is>
          <t xml:space="preserve">Quarter Ended
(in thousands, except per share) August November February May 2020
Total Revenue $ 101,424 $ 107,803 $ 99,869 $ 109,074
Gross Margin 48,194 51,026 45,330 51,729
Net income 14,652 16,276 12,200 16,347
Basic net income per share $ 0.28 $ 0.31 $ 0.23 $ 0.31
Diluted net income per share $ 0.28 $ 0.31 $ 0.23 $ 0.31
Quarter Ended
(in thousands, except per share) August November February May 2019
Total Revenue $ 99,626 $ 107,098 $ 97,700 $ 109,762
Gross Margin 46,729 50,033 44,628 50,530
Net income 15,237 16,051 13,073 15,815
Basic net income per share $ 0.29 $ 0.31 $ 0.25 $ 0.31
Diluted net income per share $ 0.29 $ 0.31 $ 0.25 $ 0.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8" customWidth="1" min="1" max="1"/>
    <col width="39" customWidth="1" min="2" max="2"/>
    <col width="26" customWidth="1" min="3" max="3"/>
    <col width="14" customWidth="1" min="4" max="4"/>
    <col width="14" customWidth="1" min="5" max="5"/>
    <col width="14" customWidth="1" min="6" max="6"/>
    <col width="39" customWidth="1" min="7" max="7"/>
    <col width="30" customWidth="1" min="8" max="8"/>
    <col width="30" customWidth="1" min="9" max="9"/>
    <col width="39" customWidth="1" min="10" max="10"/>
    <col width="20" customWidth="1" min="11" max="11"/>
  </cols>
  <sheetData>
    <row r="1">
      <c r="A1" s="1" t="inlineStr">
        <is>
          <t>Summary of Significant Accounting Policies - Additional Information (Detail)</t>
        </is>
      </c>
      <c r="B1" s="2" t="inlineStr">
        <is>
          <t>May 31, 2020USD ($)shares</t>
        </is>
      </c>
      <c r="C1" s="2" t="inlineStr">
        <is>
          <t>May 31, 2019USD ($)shares</t>
        </is>
      </c>
      <c r="D1" s="2" t="inlineStr">
        <is>
          <t>Dec. 31, 2017</t>
        </is>
      </c>
      <c r="E1" s="2" t="inlineStr">
        <is>
          <t>Dec. 22, 2017</t>
        </is>
      </c>
      <c r="F1" s="2" t="inlineStr">
        <is>
          <t>Dec. 29, 2017</t>
        </is>
      </c>
      <c r="G1" s="2" t="inlineStr">
        <is>
          <t>May 31, 2020USD ($)$ / shares</t>
        </is>
      </c>
      <c r="H1" s="2" t="inlineStr">
        <is>
          <t>May 31, 2019USD ($)$ / shares</t>
        </is>
      </c>
      <c r="I1" s="2" t="inlineStr">
        <is>
          <t>May 31, 2018USD ($)$ / shares</t>
        </is>
      </c>
      <c r="J1" s="2" t="inlineStr">
        <is>
          <t>Jun. 01, 2019USD ($)</t>
        </is>
      </c>
      <c r="K1" s="2" t="inlineStr">
        <is>
          <t>May 31, 2017USD ($)</t>
        </is>
      </c>
    </row>
    <row r="2">
      <c r="A2" s="3" t="inlineStr">
        <is>
          <t>Significant Accounting Policies [Line Items]</t>
        </is>
      </c>
    </row>
    <row r="3">
      <c r="A3" s="4" t="inlineStr">
        <is>
          <t>Stock split ratio</t>
        </is>
      </c>
      <c r="F3" s="8" t="n">
        <v>1.33</v>
      </c>
    </row>
    <row r="4">
      <c r="A4" s="4" t="inlineStr">
        <is>
          <t>Finite lived intangible assets, useful life</t>
        </is>
      </c>
      <c r="G4" s="4" t="inlineStr">
        <is>
          <t>9 years</t>
        </is>
      </c>
      <c r="H4" s="4" t="inlineStr">
        <is>
          <t>10 years</t>
        </is>
      </c>
    </row>
    <row r="5">
      <c r="A5" s="4" t="inlineStr">
        <is>
          <t>Federal corporate tax rate</t>
        </is>
      </c>
      <c r="E5" s="4" t="inlineStr">
        <is>
          <t>35.00%</t>
        </is>
      </c>
      <c r="G5" s="4" t="inlineStr">
        <is>
          <t>21.00%</t>
        </is>
      </c>
      <c r="H5" s="4" t="inlineStr">
        <is>
          <t>21.00%</t>
        </is>
      </c>
      <c r="I5" s="4" t="inlineStr">
        <is>
          <t>21.00%</t>
        </is>
      </c>
    </row>
    <row r="6">
      <c r="A6" s="4" t="inlineStr">
        <is>
          <t>Products and services, payment terms</t>
        </is>
      </c>
      <c r="G6" s="4" t="inlineStr">
        <is>
          <t>30 to 60 days</t>
        </is>
      </c>
    </row>
    <row r="7">
      <c r="A7" s="4" t="inlineStr">
        <is>
          <t>Commercial Paper</t>
        </is>
      </c>
      <c r="B7" s="5" t="n">
        <v>260556000</v>
      </c>
      <c r="G7" s="5" t="n">
        <v>260556000</v>
      </c>
    </row>
    <row r="8">
      <c r="A8" s="4" t="inlineStr">
        <is>
          <t>Short-term domestic certificates of deposit</t>
        </is>
      </c>
      <c r="B8" s="6" t="n">
        <v>16848000</v>
      </c>
      <c r="G8" s="6" t="n">
        <v>16848000</v>
      </c>
    </row>
    <row r="9">
      <c r="A9" s="4" t="inlineStr">
        <is>
          <t>Marketable securities</t>
        </is>
      </c>
      <c r="B9" s="6" t="n">
        <v>277404000</v>
      </c>
      <c r="C9" s="5" t="n">
        <v>225836000</v>
      </c>
      <c r="G9" s="6" t="n">
        <v>277404000</v>
      </c>
      <c r="H9" s="5" t="n">
        <v>225836000</v>
      </c>
    </row>
    <row r="10">
      <c r="A10" s="4" t="inlineStr">
        <is>
          <t>Valuation allowance for inventory</t>
        </is>
      </c>
      <c r="B10" s="6" t="n">
        <v>2850000</v>
      </c>
      <c r="C10" s="6" t="n">
        <v>2250000</v>
      </c>
      <c r="G10" s="6" t="n">
        <v>2850000</v>
      </c>
      <c r="H10" s="6" t="n">
        <v>2250000</v>
      </c>
    </row>
    <row r="11">
      <c r="A11" s="4" t="inlineStr">
        <is>
          <t>Depreciation expense</t>
        </is>
      </c>
      <c r="G11" s="6" t="n">
        <v>11907000</v>
      </c>
      <c r="H11" s="6" t="n">
        <v>11315000</v>
      </c>
      <c r="I11" s="5" t="n">
        <v>10315000</v>
      </c>
    </row>
    <row r="12">
      <c r="A12" s="4" t="inlineStr">
        <is>
          <t>Cost of goods and services sold</t>
        </is>
      </c>
      <c r="G12" s="5" t="n">
        <v>221891000</v>
      </c>
      <c r="H12" s="5" t="n">
        <v>222266000</v>
      </c>
      <c r="I12" s="5" t="n">
        <v>211658000</v>
      </c>
    </row>
    <row r="13">
      <c r="A13" s="4" t="inlineStr">
        <is>
          <t>Weighted-average fair value per share of stock options granted | $ / shares</t>
        </is>
      </c>
      <c r="G13" s="7" t="n">
        <v>15.56</v>
      </c>
      <c r="H13" s="7" t="n">
        <v>14.91</v>
      </c>
      <c r="I13" s="7" t="n">
        <v>14.47</v>
      </c>
    </row>
    <row r="14">
      <c r="A14" s="4" t="inlineStr">
        <is>
          <t>Cash held at foreign subsidiaries</t>
        </is>
      </c>
      <c r="B14" s="6" t="n">
        <v>13060000</v>
      </c>
      <c r="C14" s="6" t="n">
        <v>8711000</v>
      </c>
      <c r="G14" s="5" t="n">
        <v>13060000</v>
      </c>
      <c r="H14" s="5" t="n">
        <v>8711000</v>
      </c>
    </row>
    <row r="15">
      <c r="A15" s="4" t="inlineStr">
        <is>
          <t>Cash and cash equivalents</t>
        </is>
      </c>
      <c r="B15" s="5" t="n">
        <v>66269000</v>
      </c>
      <c r="C15" s="5" t="n">
        <v>41688000</v>
      </c>
      <c r="G15" s="6" t="n">
        <v>66269000</v>
      </c>
      <c r="H15" s="6" t="n">
        <v>41688000</v>
      </c>
      <c r="I15" s="5" t="n">
        <v>83074000</v>
      </c>
      <c r="K15" s="5" t="n">
        <v>77567000</v>
      </c>
    </row>
    <row r="16">
      <c r="A16" s="4" t="inlineStr">
        <is>
          <t>Shares excluded from computations of diluted net income per share | shares</t>
        </is>
      </c>
      <c r="B16" s="6" t="n">
        <v>28000</v>
      </c>
      <c r="C16" s="6" t="n">
        <v>5000</v>
      </c>
    </row>
    <row r="17">
      <c r="A17" s="4" t="inlineStr">
        <is>
          <t>Operating lease right of use asset</t>
        </is>
      </c>
      <c r="B17" s="5" t="n">
        <v>1952000</v>
      </c>
      <c r="G17" s="6" t="n">
        <v>1952000</v>
      </c>
      <c r="J17" s="5" t="n">
        <v>2000000</v>
      </c>
    </row>
    <row r="18">
      <c r="A18" s="4" t="inlineStr">
        <is>
          <t>Operating lease liability</t>
        </is>
      </c>
      <c r="B18" s="5" t="n">
        <v>1982000</v>
      </c>
      <c r="G18" s="5" t="n">
        <v>1982000</v>
      </c>
      <c r="J18" s="5" t="n">
        <v>2000000</v>
      </c>
    </row>
    <row r="19">
      <c r="A19" s="4" t="inlineStr">
        <is>
          <t>Operating Lease, Liability, Statement of Financial Position [Extensible List]</t>
        </is>
      </c>
      <c r="B19" s="4" t="inlineStr">
        <is>
          <t>us-gaap:OperatingLeaseLiabilityCurrent</t>
        </is>
      </c>
      <c r="G19" s="4" t="inlineStr">
        <is>
          <t>us-gaap:OperatingLeaseLiabilityCurrent</t>
        </is>
      </c>
      <c r="J19" s="4" t="inlineStr">
        <is>
          <t>us-gaap:OperatingLeaseLiabilityCurrent</t>
        </is>
      </c>
    </row>
    <row r="20">
      <c r="A20" s="4" t="inlineStr">
        <is>
          <t>Operating lease payments</t>
        </is>
      </c>
      <c r="G20" s="5" t="n">
        <v>1178000</v>
      </c>
    </row>
    <row r="21">
      <c r="A21" s="4" t="inlineStr">
        <is>
          <t>Right of use assets in exchange of lease liability</t>
        </is>
      </c>
      <c r="G21" s="6" t="n">
        <v>0</v>
      </c>
    </row>
    <row r="22">
      <c r="A22" s="4" t="inlineStr">
        <is>
          <t>Goodwill, Impairment Loss</t>
        </is>
      </c>
      <c r="G22" s="6" t="n">
        <v>0</v>
      </c>
      <c r="H22" s="6" t="n">
        <v>0</v>
      </c>
      <c r="I22" s="6" t="n">
        <v>0</v>
      </c>
    </row>
    <row r="23">
      <c r="A23" s="4" t="inlineStr">
        <is>
          <t>Impairments of long-lived assets</t>
        </is>
      </c>
      <c r="G23" s="6" t="n">
        <v>0</v>
      </c>
      <c r="H23" s="6" t="n">
        <v>0</v>
      </c>
      <c r="I23" s="6" t="n">
        <v>0</v>
      </c>
    </row>
    <row r="24">
      <c r="A24" s="4" t="inlineStr">
        <is>
          <t>Future minimum rental payments for 2020</t>
        </is>
      </c>
      <c r="C24" s="5" t="n">
        <v>1112000</v>
      </c>
      <c r="H24" s="6" t="n">
        <v>1112000</v>
      </c>
    </row>
    <row r="25">
      <c r="A25" s="4" t="inlineStr">
        <is>
          <t>Future minimum rental payments for 2021</t>
        </is>
      </c>
      <c r="C25" s="6" t="n">
        <v>810000</v>
      </c>
      <c r="H25" s="6" t="n">
        <v>810000</v>
      </c>
    </row>
    <row r="26">
      <c r="A26" s="4" t="inlineStr">
        <is>
          <t>Future minimum rental payments for 2022</t>
        </is>
      </c>
      <c r="C26" s="6" t="n">
        <v>297000</v>
      </c>
      <c r="H26" s="6" t="n">
        <v>297000</v>
      </c>
    </row>
    <row r="27">
      <c r="A27" s="4" t="inlineStr">
        <is>
          <t>Future minimum rental payments for 2023</t>
        </is>
      </c>
      <c r="C27" s="5" t="n">
        <v>101000</v>
      </c>
      <c r="H27" s="6" t="n">
        <v>101000</v>
      </c>
    </row>
    <row r="28">
      <c r="A28" s="4" t="inlineStr">
        <is>
          <t>Shipping and Handling</t>
        </is>
      </c>
    </row>
    <row r="29">
      <c r="A29" s="3" t="inlineStr">
        <is>
          <t>Significant Accounting Policies [Line Items]</t>
        </is>
      </c>
    </row>
    <row r="30">
      <c r="A30" s="4" t="inlineStr">
        <is>
          <t>Cost of goods and services sold</t>
        </is>
      </c>
      <c r="G30" s="6" t="n">
        <v>13514000</v>
      </c>
      <c r="H30" s="6" t="n">
        <v>13503000</v>
      </c>
      <c r="I30" s="6" t="n">
        <v>12147000</v>
      </c>
    </row>
    <row r="31">
      <c r="A31" s="4" t="inlineStr">
        <is>
          <t>Advertising Cost</t>
        </is>
      </c>
    </row>
    <row r="32">
      <c r="A32" s="3" t="inlineStr">
        <is>
          <t>Significant Accounting Policies [Line Items]</t>
        </is>
      </c>
    </row>
    <row r="33">
      <c r="A33" s="4" t="inlineStr">
        <is>
          <t>Cost of goods and services sold</t>
        </is>
      </c>
      <c r="G33" s="5" t="n">
        <v>1454000</v>
      </c>
      <c r="H33" s="5" t="n">
        <v>1471000</v>
      </c>
      <c r="I33" s="5" t="n">
        <v>1411000</v>
      </c>
    </row>
    <row r="34">
      <c r="A34" s="4" t="inlineStr">
        <is>
          <t>Customer One</t>
        </is>
      </c>
    </row>
    <row r="35">
      <c r="A35" s="3" t="inlineStr">
        <is>
          <t>Significant Accounting Policies [Line Items]</t>
        </is>
      </c>
    </row>
    <row r="36">
      <c r="A36" s="4" t="inlineStr">
        <is>
          <t>Account receivable percentage from major customer</t>
        </is>
      </c>
      <c r="G36" s="4" t="inlineStr">
        <is>
          <t>10.00%</t>
        </is>
      </c>
      <c r="H36" s="4" t="inlineStr">
        <is>
          <t>10.00%</t>
        </is>
      </c>
    </row>
    <row r="37">
      <c r="A37" s="4" t="inlineStr">
        <is>
          <t>Latin America</t>
        </is>
      </c>
    </row>
    <row r="38">
      <c r="A38" s="3" t="inlineStr">
        <is>
          <t>Significant Accounting Policies [Line Items]</t>
        </is>
      </c>
    </row>
    <row r="39">
      <c r="A39" s="4" t="inlineStr">
        <is>
          <t>Percentage of ownership in subsidiaries</t>
        </is>
      </c>
      <c r="B39" s="4" t="inlineStr">
        <is>
          <t>100.00%</t>
        </is>
      </c>
      <c r="C39" s="4" t="inlineStr">
        <is>
          <t>100.00%</t>
        </is>
      </c>
      <c r="G39" s="4" t="inlineStr">
        <is>
          <t>100.00%</t>
        </is>
      </c>
      <c r="H39" s="4" t="inlineStr">
        <is>
          <t>100.00%</t>
        </is>
      </c>
    </row>
    <row r="40">
      <c r="A40" s="4" t="inlineStr">
        <is>
          <t>Percentage of ownership in subsidiaries before capital contribution</t>
        </is>
      </c>
      <c r="D40" s="4" t="inlineStr">
        <is>
          <t>90.00%</t>
        </is>
      </c>
    </row>
    <row r="41">
      <c r="A41" s="4" t="inlineStr">
        <is>
          <t>Percentage of ownership in subsidiaries Before capital contribution</t>
        </is>
      </c>
      <c r="D41" s="4" t="inlineStr">
        <is>
          <t>100.00%</t>
        </is>
      </c>
    </row>
    <row r="42">
      <c r="A42" s="4" t="inlineStr">
        <is>
          <t>Minimum</t>
        </is>
      </c>
    </row>
    <row r="43">
      <c r="A43" s="3" t="inlineStr">
        <is>
          <t>Significant Accounting Policies [Line Items]</t>
        </is>
      </c>
    </row>
    <row r="44">
      <c r="A44" s="4" t="inlineStr">
        <is>
          <t>Marketable securities, maturity period</t>
        </is>
      </c>
      <c r="G44" s="4" t="inlineStr">
        <is>
          <t>91 days</t>
        </is>
      </c>
    </row>
    <row r="45">
      <c r="A45" s="4" t="inlineStr">
        <is>
          <t>Finite lived intangible assets, useful life</t>
        </is>
      </c>
      <c r="G45" s="4" t="inlineStr">
        <is>
          <t>5 years</t>
        </is>
      </c>
    </row>
    <row r="46">
      <c r="A46" s="4" t="inlineStr">
        <is>
          <t>Minimum | Buildings And Improvements</t>
        </is>
      </c>
    </row>
    <row r="47">
      <c r="A47" s="3" t="inlineStr">
        <is>
          <t>Significant Accounting Policies [Line Items]</t>
        </is>
      </c>
    </row>
    <row r="48">
      <c r="A48" s="4" t="inlineStr">
        <is>
          <t>Property, Plant and Equipment, Useful Life</t>
        </is>
      </c>
      <c r="G48" s="4" t="inlineStr">
        <is>
          <t>7 years</t>
        </is>
      </c>
      <c r="H48" s="4" t="inlineStr">
        <is>
          <t>7 years</t>
        </is>
      </c>
      <c r="I48" s="4" t="inlineStr">
        <is>
          <t>7 years</t>
        </is>
      </c>
    </row>
    <row r="49">
      <c r="A49" s="4" t="inlineStr">
        <is>
          <t>Minimum | Furniture, fixtures, machinery and equipment</t>
        </is>
      </c>
    </row>
    <row r="50">
      <c r="A50" s="3" t="inlineStr">
        <is>
          <t>Significant Accounting Policies [Line Items]</t>
        </is>
      </c>
    </row>
    <row r="51">
      <c r="A51" s="4" t="inlineStr">
        <is>
          <t>Property, Plant and Equipment, Useful Life</t>
        </is>
      </c>
      <c r="G51" s="4" t="inlineStr">
        <is>
          <t>3 years</t>
        </is>
      </c>
    </row>
    <row r="52">
      <c r="A52" s="4" t="inlineStr">
        <is>
          <t>Maximum</t>
        </is>
      </c>
    </row>
    <row r="53">
      <c r="A53" s="3" t="inlineStr">
        <is>
          <t>Significant Accounting Policies [Line Items]</t>
        </is>
      </c>
    </row>
    <row r="54">
      <c r="A54" s="4" t="inlineStr">
        <is>
          <t>Marketable securities, maturity period</t>
        </is>
      </c>
      <c r="G54" s="4" t="inlineStr">
        <is>
          <t>2 years</t>
        </is>
      </c>
    </row>
    <row r="55">
      <c r="A55" s="4" t="inlineStr">
        <is>
          <t>Finite lived intangible assets, useful life</t>
        </is>
      </c>
      <c r="G55" s="4" t="inlineStr">
        <is>
          <t>25 years</t>
        </is>
      </c>
    </row>
    <row r="56">
      <c r="A56" s="4" t="inlineStr">
        <is>
          <t>Maximum | Buildings And Improvements</t>
        </is>
      </c>
    </row>
    <row r="57">
      <c r="A57" s="3" t="inlineStr">
        <is>
          <t>Significant Accounting Policies [Line Items]</t>
        </is>
      </c>
    </row>
    <row r="58">
      <c r="A58" s="4" t="inlineStr">
        <is>
          <t>Property, Plant and Equipment, Useful Life</t>
        </is>
      </c>
      <c r="G58" s="4" t="inlineStr">
        <is>
          <t>39 years</t>
        </is>
      </c>
      <c r="H58" s="4" t="inlineStr">
        <is>
          <t>39 years</t>
        </is>
      </c>
      <c r="I58" s="4" t="inlineStr">
        <is>
          <t>39 years</t>
        </is>
      </c>
    </row>
    <row r="59">
      <c r="A59" s="4" t="inlineStr">
        <is>
          <t>Maximum | Furniture, fixtures, machinery and equipment</t>
        </is>
      </c>
    </row>
    <row r="60">
      <c r="A60" s="3" t="inlineStr">
        <is>
          <t>Significant Accounting Policies [Line Items]</t>
        </is>
      </c>
    </row>
    <row r="61">
      <c r="A61" s="4" t="inlineStr">
        <is>
          <t>Property, Plant and Equipment, Useful Life</t>
        </is>
      </c>
      <c r="G61" s="4" t="inlineStr">
        <is>
          <t>10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Marketable Securities (Detail) - USD ($)</t>
        </is>
      </c>
      <c r="B1" s="2" t="inlineStr">
        <is>
          <t>May 31, 2020</t>
        </is>
      </c>
      <c r="C1" s="2" t="inlineStr">
        <is>
          <t>May 31, 2019</t>
        </is>
      </c>
    </row>
    <row r="2">
      <c r="A2" s="4" t="inlineStr">
        <is>
          <t>Marketable Securities, Current</t>
        </is>
      </c>
      <c r="B2" s="5" t="n">
        <v>277404000</v>
      </c>
      <c r="C2" s="5" t="n">
        <v>225836000</v>
      </c>
    </row>
    <row r="3">
      <c r="A3" s="4" t="inlineStr">
        <is>
          <t>US Treasury Securities | Maturing in 0 - 90 days</t>
        </is>
      </c>
    </row>
    <row r="4">
      <c r="A4" s="4" t="inlineStr">
        <is>
          <t>Marketable Securities, Current</t>
        </is>
      </c>
      <c r="C4" s="6" t="n">
        <v>2470000</v>
      </c>
    </row>
    <row r="5">
      <c r="A5" s="4" t="inlineStr">
        <is>
          <t>US Treasury Securities | Maturing in 181 days - 1 year</t>
        </is>
      </c>
    </row>
    <row r="6">
      <c r="A6" s="4" t="inlineStr">
        <is>
          <t>Marketable Securities, Current</t>
        </is>
      </c>
      <c r="B6" s="6" t="n">
        <v>2532000</v>
      </c>
      <c r="C6" s="6" t="n">
        <v>2435000</v>
      </c>
    </row>
    <row r="7">
      <c r="A7" s="4" t="inlineStr">
        <is>
          <t>US Treasury Securities | Maturing in 1 - 2 years</t>
        </is>
      </c>
    </row>
    <row r="8">
      <c r="A8" s="4" t="inlineStr">
        <is>
          <t>Marketable Securities, Current</t>
        </is>
      </c>
      <c r="C8" s="6" t="n">
        <v>2505000</v>
      </c>
    </row>
    <row r="9">
      <c r="A9" s="4" t="inlineStr">
        <is>
          <t>Commercial Paper | Maturing in 0 - 90 days</t>
        </is>
      </c>
    </row>
    <row r="10">
      <c r="A10" s="4" t="inlineStr">
        <is>
          <t>Marketable Securities, Current</t>
        </is>
      </c>
      <c r="B10" s="6" t="n">
        <v>133130000</v>
      </c>
      <c r="C10" s="6" t="n">
        <v>84338000</v>
      </c>
    </row>
    <row r="11">
      <c r="A11" s="4" t="inlineStr">
        <is>
          <t>Commercial Paper | Maturing in 91 - 180 days</t>
        </is>
      </c>
    </row>
    <row r="12">
      <c r="A12" s="4" t="inlineStr">
        <is>
          <t>Marketable Securities, Current</t>
        </is>
      </c>
      <c r="B12" s="6" t="n">
        <v>73824000</v>
      </c>
      <c r="C12" s="6" t="n">
        <v>47960000</v>
      </c>
    </row>
    <row r="13">
      <c r="A13" s="4" t="inlineStr">
        <is>
          <t>Commercial Paper | Maturing in 181 days - 1 year</t>
        </is>
      </c>
    </row>
    <row r="14">
      <c r="A14" s="4" t="inlineStr">
        <is>
          <t>Marketable Securities, Current</t>
        </is>
      </c>
      <c r="B14" s="6" t="n">
        <v>43231000</v>
      </c>
      <c r="C14" s="6" t="n">
        <v>34369000</v>
      </c>
    </row>
    <row r="15">
      <c r="A15" s="4" t="inlineStr">
        <is>
          <t>Commercial Paper | Maturing in 1 - 2 years</t>
        </is>
      </c>
    </row>
    <row r="16">
      <c r="A16" s="4" t="inlineStr">
        <is>
          <t>Marketable Securities, Current</t>
        </is>
      </c>
      <c r="B16" s="6" t="n">
        <v>7839000</v>
      </c>
      <c r="C16" s="6" t="n">
        <v>34078000</v>
      </c>
    </row>
    <row r="17">
      <c r="A17" s="4" t="inlineStr">
        <is>
          <t>Certificates of Deposit | Maturing in 0 - 90 days</t>
        </is>
      </c>
    </row>
    <row r="18">
      <c r="A18" s="4" t="inlineStr">
        <is>
          <t>Marketable Securities, Current</t>
        </is>
      </c>
      <c r="B18" s="6" t="n">
        <v>1003000</v>
      </c>
      <c r="C18" s="6" t="n">
        <v>7732000</v>
      </c>
    </row>
    <row r="19">
      <c r="A19" s="4" t="inlineStr">
        <is>
          <t>Certificates of Deposit | Maturing in 91 - 180 days</t>
        </is>
      </c>
    </row>
    <row r="20">
      <c r="A20" s="4" t="inlineStr">
        <is>
          <t>Marketable Securities, Current</t>
        </is>
      </c>
      <c r="B20" s="6" t="n">
        <v>5184000</v>
      </c>
      <c r="C20" s="6" t="n">
        <v>5000000</v>
      </c>
    </row>
    <row r="21">
      <c r="A21" s="4" t="inlineStr">
        <is>
          <t>Certificates of Deposit | Maturing in 181 days - 1 year</t>
        </is>
      </c>
    </row>
    <row r="22">
      <c r="A22" s="4" t="inlineStr">
        <is>
          <t>Marketable Securities, Current</t>
        </is>
      </c>
      <c r="B22" s="6" t="n">
        <v>6069000</v>
      </c>
      <c r="C22" s="6" t="n">
        <v>750000</v>
      </c>
    </row>
    <row r="23">
      <c r="A23" s="4" t="inlineStr">
        <is>
          <t>Certificates of Deposit | Maturing in 1 - 2 years</t>
        </is>
      </c>
    </row>
    <row r="24">
      <c r="A24" s="4" t="inlineStr">
        <is>
          <t>Marketable Securities, Current</t>
        </is>
      </c>
      <c r="B24" s="5" t="n">
        <v>4592000</v>
      </c>
      <c r="C24" s="5" t="n">
        <v>4199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20" customWidth="1" min="2" max="2"/>
  </cols>
  <sheetData>
    <row r="1">
      <c r="A1" s="1" t="inlineStr">
        <is>
          <t>Components of marketable securities (Details) $ in Thousands</t>
        </is>
      </c>
      <c r="B1" s="2" t="inlineStr">
        <is>
          <t>12 Months Ended</t>
        </is>
      </c>
    </row>
    <row r="2">
      <c r="B2" s="2" t="inlineStr">
        <is>
          <t>May 31, 2020USD ($)</t>
        </is>
      </c>
    </row>
    <row r="3">
      <c r="A3" s="3" t="inlineStr">
        <is>
          <t>Marketable Securities [Line Items]</t>
        </is>
      </c>
    </row>
    <row r="4">
      <c r="A4" s="4" t="inlineStr">
        <is>
          <t>Amortized Cost</t>
        </is>
      </c>
      <c r="B4" s="5" t="n">
        <v>276850</v>
      </c>
    </row>
    <row r="5">
      <c r="A5" s="4" t="inlineStr">
        <is>
          <t>Unrealized gains</t>
        </is>
      </c>
      <c r="B5" s="6" t="n">
        <v>577</v>
      </c>
    </row>
    <row r="6">
      <c r="A6" s="4" t="inlineStr">
        <is>
          <t>Unrealized Losses</t>
        </is>
      </c>
      <c r="B6" s="6" t="n">
        <v>-23</v>
      </c>
    </row>
    <row r="7">
      <c r="A7" s="4" t="inlineStr">
        <is>
          <t>Fair Value</t>
        </is>
      </c>
      <c r="B7" s="6" t="n">
        <v>277404</v>
      </c>
    </row>
    <row r="8">
      <c r="A8" s="4" t="inlineStr">
        <is>
          <t>US Treasury Securities [Member]</t>
        </is>
      </c>
    </row>
    <row r="9">
      <c r="A9" s="3" t="inlineStr">
        <is>
          <t>Marketable Securities [Line Items]</t>
        </is>
      </c>
    </row>
    <row r="10">
      <c r="A10" s="4" t="inlineStr">
        <is>
          <t>Amortized Cost</t>
        </is>
      </c>
      <c r="B10" s="6" t="n">
        <v>2502</v>
      </c>
    </row>
    <row r="11">
      <c r="A11" s="4" t="inlineStr">
        <is>
          <t>Unrealized gains</t>
        </is>
      </c>
      <c r="B11" s="6" t="n">
        <v>30</v>
      </c>
    </row>
    <row r="12">
      <c r="A12" s="4" t="inlineStr">
        <is>
          <t>Fair Value</t>
        </is>
      </c>
      <c r="B12" s="6" t="n">
        <v>2532</v>
      </c>
    </row>
    <row r="13">
      <c r="A13" s="4" t="inlineStr">
        <is>
          <t>Commercial PaperAnd Corporate Bonds [Member]</t>
        </is>
      </c>
    </row>
    <row r="14">
      <c r="A14" s="3" t="inlineStr">
        <is>
          <t>Marketable Securities [Line Items]</t>
        </is>
      </c>
    </row>
    <row r="15">
      <c r="A15" s="4" t="inlineStr">
        <is>
          <t>Amortized Cost</t>
        </is>
      </c>
      <c r="B15" s="6" t="n">
        <v>257700</v>
      </c>
    </row>
    <row r="16">
      <c r="A16" s="4" t="inlineStr">
        <is>
          <t>Unrealized gains</t>
        </is>
      </c>
      <c r="B16" s="6" t="n">
        <v>347</v>
      </c>
    </row>
    <row r="17">
      <c r="A17" s="4" t="inlineStr">
        <is>
          <t>Unrealized Losses</t>
        </is>
      </c>
      <c r="B17" s="6" t="n">
        <v>-23</v>
      </c>
    </row>
    <row r="18">
      <c r="A18" s="4" t="inlineStr">
        <is>
          <t>Fair Value</t>
        </is>
      </c>
      <c r="B18" s="6" t="n">
        <v>258024</v>
      </c>
    </row>
    <row r="19">
      <c r="A19" s="4" t="inlineStr">
        <is>
          <t>Certificates of Deposit [Member]</t>
        </is>
      </c>
    </row>
    <row r="20">
      <c r="A20" s="3" t="inlineStr">
        <is>
          <t>Marketable Securities [Line Items]</t>
        </is>
      </c>
    </row>
    <row r="21">
      <c r="A21" s="4" t="inlineStr">
        <is>
          <t>Amortized Cost</t>
        </is>
      </c>
      <c r="B21" s="6" t="n">
        <v>16648</v>
      </c>
    </row>
    <row r="22">
      <c r="A22" s="4" t="inlineStr">
        <is>
          <t>Unrealized gains</t>
        </is>
      </c>
      <c r="B22" s="6" t="n">
        <v>200</v>
      </c>
    </row>
    <row r="23">
      <c r="A23" s="4" t="inlineStr">
        <is>
          <t>Fair Value</t>
        </is>
      </c>
      <c r="B23" s="5" t="n">
        <v>1684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Activity in Allowance for Doubtful Accounts (Detail) - USD ($) $ in Thousands</t>
        </is>
      </c>
      <c r="B1" s="2" t="inlineStr">
        <is>
          <t>12 Months Ended</t>
        </is>
      </c>
    </row>
    <row r="2">
      <c r="B2" s="2" t="inlineStr">
        <is>
          <t>May 31, 2020</t>
        </is>
      </c>
      <c r="C2" s="2" t="inlineStr">
        <is>
          <t>May 31, 2019</t>
        </is>
      </c>
      <c r="D2" s="2" t="inlineStr">
        <is>
          <t>May 31, 2018</t>
        </is>
      </c>
    </row>
    <row r="3">
      <c r="A3" s="3" t="inlineStr">
        <is>
          <t>Financing Receivable, Allowance for Credit Losses [Line Items]</t>
        </is>
      </c>
    </row>
    <row r="4">
      <c r="A4" s="4" t="inlineStr">
        <is>
          <t>Beginning Balance</t>
        </is>
      </c>
      <c r="B4" s="5" t="n">
        <v>1700</v>
      </c>
      <c r="C4" s="5" t="n">
        <v>1550</v>
      </c>
      <c r="D4" s="5" t="n">
        <v>2000</v>
      </c>
    </row>
    <row r="5">
      <c r="A5" s="4" t="inlineStr">
        <is>
          <t>Provision</t>
        </is>
      </c>
      <c r="B5" s="6" t="n">
        <v>393</v>
      </c>
      <c r="C5" s="6" t="n">
        <v>263</v>
      </c>
      <c r="D5" s="6" t="n">
        <v>152</v>
      </c>
    </row>
    <row r="6">
      <c r="A6" s="4" t="inlineStr">
        <is>
          <t>Recoveries</t>
        </is>
      </c>
      <c r="B6" s="6" t="n">
        <v>49</v>
      </c>
      <c r="C6" s="6" t="n">
        <v>38</v>
      </c>
      <c r="D6" s="6" t="n">
        <v>40</v>
      </c>
    </row>
    <row r="7">
      <c r="A7" s="4" t="inlineStr">
        <is>
          <t>Write-offs</t>
        </is>
      </c>
      <c r="B7" s="6" t="n">
        <v>-792</v>
      </c>
      <c r="C7" s="6" t="n">
        <v>-151</v>
      </c>
      <c r="D7" s="6" t="n">
        <v>-642</v>
      </c>
    </row>
    <row r="8">
      <c r="A8" s="4" t="inlineStr">
        <is>
          <t>Ending Balance</t>
        </is>
      </c>
      <c r="B8" s="5" t="n">
        <v>1350</v>
      </c>
      <c r="C8" s="5" t="n">
        <v>1700</v>
      </c>
      <c r="D8" s="5" t="n">
        <v>155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Consolidated Balance Sheets (Parenthetical) - USD ($) $ in Thousands</t>
        </is>
      </c>
      <c r="B1" s="2" t="inlineStr">
        <is>
          <t>May 31, 2020</t>
        </is>
      </c>
      <c r="C1" s="2" t="inlineStr">
        <is>
          <t>May 31, 2019</t>
        </is>
      </c>
    </row>
    <row r="2">
      <c r="A2" s="4" t="inlineStr">
        <is>
          <t>Accounts receivable, allowance</t>
        </is>
      </c>
      <c r="B2" s="5" t="n">
        <v>1350</v>
      </c>
      <c r="C2" s="5" t="n">
        <v>1700</v>
      </c>
    </row>
    <row r="3">
      <c r="A3" s="4" t="inlineStr">
        <is>
          <t>Accumulated Amortization</t>
        </is>
      </c>
      <c r="B3" s="5" t="n">
        <v>44690</v>
      </c>
      <c r="C3" s="5" t="n">
        <v>40835</v>
      </c>
    </row>
    <row r="4">
      <c r="A4" s="4" t="inlineStr">
        <is>
          <t>Preferred stock, par value</t>
        </is>
      </c>
      <c r="B4" s="5" t="n">
        <v>1</v>
      </c>
      <c r="C4" s="5" t="n">
        <v>1</v>
      </c>
    </row>
    <row r="5">
      <c r="A5" s="4" t="inlineStr">
        <is>
          <t>Preferred stock, shares authorized</t>
        </is>
      </c>
      <c r="B5" s="6" t="n">
        <v>100000</v>
      </c>
      <c r="C5" s="6" t="n">
        <v>1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16</v>
      </c>
      <c r="C8" s="7" t="n">
        <v>0.16</v>
      </c>
    </row>
    <row r="9">
      <c r="A9" s="4" t="inlineStr">
        <is>
          <t>Common stock, shares authorized</t>
        </is>
      </c>
      <c r="B9" s="6" t="n">
        <v>120000000</v>
      </c>
      <c r="C9" s="6" t="n">
        <v>120000000</v>
      </c>
    </row>
    <row r="10">
      <c r="A10" s="4" t="inlineStr">
        <is>
          <t>Common stock, shares issued</t>
        </is>
      </c>
      <c r="B10" s="6" t="n">
        <v>52945841</v>
      </c>
      <c r="C10" s="6" t="n">
        <v>52945841</v>
      </c>
    </row>
    <row r="11">
      <c r="A11" s="4" t="inlineStr">
        <is>
          <t>Common stock, shares outstanding</t>
        </is>
      </c>
      <c r="B11" s="6" t="n">
        <v>52216589</v>
      </c>
      <c r="C11" s="6" t="n">
        <v>52216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3" customWidth="1" min="2" max="2"/>
    <col width="13" customWidth="1" min="3" max="3"/>
  </cols>
  <sheetData>
    <row r="1">
      <c r="A1" s="1" t="inlineStr">
        <is>
          <t>Inventories (Detail) - USD ($) $ in Thousands</t>
        </is>
      </c>
      <c r="B1" s="2" t="inlineStr">
        <is>
          <t>May 31, 2020</t>
        </is>
      </c>
      <c r="C1" s="2" t="inlineStr">
        <is>
          <t>May 31, 2019</t>
        </is>
      </c>
    </row>
    <row r="2">
      <c r="A2" s="3" t="inlineStr">
        <is>
          <t>Inventory [Line Items]</t>
        </is>
      </c>
    </row>
    <row r="3">
      <c r="A3" s="4" t="inlineStr">
        <is>
          <t>Raw Materials</t>
        </is>
      </c>
      <c r="B3" s="5" t="n">
        <v>45058</v>
      </c>
      <c r="C3" s="5" t="n">
        <v>41594</v>
      </c>
    </row>
    <row r="4">
      <c r="A4" s="4" t="inlineStr">
        <is>
          <t>Work-in-process</t>
        </is>
      </c>
      <c r="B4" s="6" t="n">
        <v>6887</v>
      </c>
      <c r="C4" s="6" t="n">
        <v>5581</v>
      </c>
    </row>
    <row r="5">
      <c r="A5" s="4" t="inlineStr">
        <is>
          <t>Finished goods</t>
        </is>
      </c>
      <c r="B5" s="6" t="n">
        <v>43108</v>
      </c>
      <c r="C5" s="6" t="n">
        <v>38817</v>
      </c>
    </row>
    <row r="6">
      <c r="A6" s="4" t="inlineStr">
        <is>
          <t>Inventories</t>
        </is>
      </c>
      <c r="B6" s="5" t="n">
        <v>95053</v>
      </c>
      <c r="C6" s="5" t="n">
        <v>859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3" customWidth="1" min="4" max="4"/>
  </cols>
  <sheetData>
    <row r="1">
      <c r="A1" s="1" t="inlineStr">
        <is>
          <t>Fair Value of Stock Options Granted, Estimated using Weighted-Average Assumptions (Detail)</t>
        </is>
      </c>
      <c r="B1" s="2" t="inlineStr">
        <is>
          <t>12 Months Ended</t>
        </is>
      </c>
    </row>
    <row r="2">
      <c r="B2" s="2" t="inlineStr">
        <is>
          <t>May 31, 2020</t>
        </is>
      </c>
      <c r="C2" s="2" t="inlineStr">
        <is>
          <t>May 31, 2019</t>
        </is>
      </c>
      <c r="D2" s="2" t="inlineStr">
        <is>
          <t>May 31, 2018</t>
        </is>
      </c>
    </row>
    <row r="3">
      <c r="A3" s="3" t="inlineStr">
        <is>
          <t>Schedule of Weighted Average Assumptions for Fair Values of Stock Options [Line Items]</t>
        </is>
      </c>
    </row>
    <row r="4">
      <c r="A4" s="4" t="inlineStr">
        <is>
          <t>Risk-free interest rate</t>
        </is>
      </c>
      <c r="B4" s="4" t="inlineStr">
        <is>
          <t>1.90%</t>
        </is>
      </c>
      <c r="C4" s="4" t="inlineStr">
        <is>
          <t>2.60%</t>
        </is>
      </c>
      <c r="D4" s="4" t="inlineStr">
        <is>
          <t>1.60%</t>
        </is>
      </c>
    </row>
    <row r="5">
      <c r="A5" s="4" t="inlineStr">
        <is>
          <t>Expected dividend yield</t>
        </is>
      </c>
      <c r="B5" s="4" t="inlineStr">
        <is>
          <t>0.00%</t>
        </is>
      </c>
      <c r="C5" s="4" t="inlineStr">
        <is>
          <t>0.00%</t>
        </is>
      </c>
      <c r="D5" s="4" t="inlineStr">
        <is>
          <t>0.00%</t>
        </is>
      </c>
    </row>
    <row r="6">
      <c r="A6" s="4" t="inlineStr">
        <is>
          <t>Expected stock volatility</t>
        </is>
      </c>
      <c r="B6" s="4" t="inlineStr">
        <is>
          <t>29.40%</t>
        </is>
      </c>
      <c r="C6" s="4" t="inlineStr">
        <is>
          <t>27.00%</t>
        </is>
      </c>
      <c r="D6" s="4" t="inlineStr">
        <is>
          <t>27.70%</t>
        </is>
      </c>
    </row>
    <row r="7">
      <c r="A7" s="4" t="inlineStr">
        <is>
          <t>Expected option life (in years)</t>
        </is>
      </c>
      <c r="B7" s="4" t="inlineStr">
        <is>
          <t>3 years 6 months</t>
        </is>
      </c>
      <c r="C7" s="4" t="inlineStr">
        <is>
          <t>3 years 6 months</t>
        </is>
      </c>
      <c r="D7" s="4" t="inlineStr">
        <is>
          <t>4 years</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Calculation of Net Income Per Share (Detail) - USD ($) $ / shares in Units, shares in Thousands, $ in Thousand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3" t="inlineStr">
        <is>
          <t>Earnings Per Share [Line Items]</t>
        </is>
      </c>
    </row>
    <row r="4">
      <c r="A4" s="4" t="inlineStr">
        <is>
          <t>Numerator for basic and diluted net income per share - Net income attributable to Neogen</t>
        </is>
      </c>
      <c r="J4" s="5" t="n">
        <v>59475</v>
      </c>
      <c r="K4" s="5" t="n">
        <v>60176</v>
      </c>
      <c r="L4" s="5" t="n">
        <v>63145</v>
      </c>
    </row>
    <row r="5">
      <c r="A5" s="4" t="inlineStr">
        <is>
          <t>Denominator for basic net income per share - Weighted average shares</t>
        </is>
      </c>
      <c r="J5" s="6" t="n">
        <v>52550</v>
      </c>
      <c r="K5" s="6" t="n">
        <v>51888</v>
      </c>
      <c r="L5" s="6" t="n">
        <v>51358</v>
      </c>
    </row>
    <row r="6">
      <c r="A6" s="4" t="inlineStr">
        <is>
          <t>Effect of dilutive stock options</t>
        </is>
      </c>
      <c r="J6" s="6" t="n">
        <v>310</v>
      </c>
      <c r="K6" s="6" t="n">
        <v>537</v>
      </c>
      <c r="L6" s="6" t="n">
        <v>791</v>
      </c>
    </row>
    <row r="7">
      <c r="A7" s="4" t="inlineStr">
        <is>
          <t>Denominator for diluted net income per share</t>
        </is>
      </c>
      <c r="J7" s="6" t="n">
        <v>52860</v>
      </c>
      <c r="K7" s="6" t="n">
        <v>52425</v>
      </c>
      <c r="L7" s="6" t="n">
        <v>52149</v>
      </c>
    </row>
    <row r="8">
      <c r="A8" s="3" t="inlineStr">
        <is>
          <t>Net income attributable to Neogen per share:</t>
        </is>
      </c>
    </row>
    <row r="9">
      <c r="A9" s="4" t="inlineStr">
        <is>
          <t>Basic</t>
        </is>
      </c>
      <c r="B9" s="7" t="n">
        <v>0.31</v>
      </c>
      <c r="C9" s="7" t="n">
        <v>0.23</v>
      </c>
      <c r="D9" s="7" t="n">
        <v>0.31</v>
      </c>
      <c r="E9" s="7" t="n">
        <v>0.28</v>
      </c>
      <c r="F9" s="7" t="n">
        <v>0.31</v>
      </c>
      <c r="G9" s="7" t="n">
        <v>0.25</v>
      </c>
      <c r="H9" s="7" t="n">
        <v>0.31</v>
      </c>
      <c r="I9" s="7" t="n">
        <v>0.29</v>
      </c>
      <c r="J9" s="7" t="n">
        <v>1.13</v>
      </c>
      <c r="K9" s="7" t="n">
        <v>1.16</v>
      </c>
      <c r="L9" s="7" t="n">
        <v>1.23</v>
      </c>
    </row>
    <row r="10">
      <c r="A10" s="4" t="inlineStr">
        <is>
          <t>Diluted</t>
        </is>
      </c>
      <c r="B10" s="7" t="n">
        <v>0.31</v>
      </c>
      <c r="C10" s="7" t="n">
        <v>0.23</v>
      </c>
      <c r="D10" s="7" t="n">
        <v>0.31</v>
      </c>
      <c r="E10" s="7" t="n">
        <v>0.28</v>
      </c>
      <c r="F10" s="7" t="n">
        <v>0.3</v>
      </c>
      <c r="G10" s="7" t="n">
        <v>0.25</v>
      </c>
      <c r="H10" s="7" t="n">
        <v>0.31</v>
      </c>
      <c r="I10" s="7" t="n">
        <v>0.29</v>
      </c>
      <c r="J10" s="7" t="n">
        <v>1.13</v>
      </c>
      <c r="K10" s="7" t="n">
        <v>1.15</v>
      </c>
      <c r="L10" s="7" t="n">
        <v>1.21</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39" customWidth="1" min="3" max="3"/>
  </cols>
  <sheetData>
    <row r="1">
      <c r="A1" s="1" t="inlineStr">
        <is>
          <t>Supplemental Balance Sheet Information Related to Operating Leases (Detail) - USD ($) $ in Thousands</t>
        </is>
      </c>
      <c r="B1" s="2" t="inlineStr">
        <is>
          <t>May 31, 2020</t>
        </is>
      </c>
      <c r="C1" s="2" t="inlineStr">
        <is>
          <t>Jun. 01, 2019</t>
        </is>
      </c>
    </row>
    <row r="2">
      <c r="A2" s="4" t="inlineStr">
        <is>
          <t>Right of use assets</t>
        </is>
      </c>
      <c r="B2" s="5" t="n">
        <v>1952</v>
      </c>
      <c r="C2" s="5" t="n">
        <v>2000</v>
      </c>
    </row>
    <row r="3">
      <c r="A3" s="4" t="inlineStr">
        <is>
          <t>Lease liabilities - current</t>
        </is>
      </c>
      <c r="B3" s="6" t="n">
        <v>1054</v>
      </c>
    </row>
    <row r="4">
      <c r="A4" s="4" t="inlineStr">
        <is>
          <t>Lease liabilities - non-current</t>
        </is>
      </c>
      <c r="B4" s="5" t="n">
        <v>913</v>
      </c>
    </row>
    <row r="5">
      <c r="A5" s="4" t="inlineStr">
        <is>
          <t>Operating Lease, Liability, Statement of Financial Position [Extensible List]</t>
        </is>
      </c>
      <c r="B5" s="4" t="inlineStr">
        <is>
          <t>us-gaap:OperatingLeaseLiabilityCurrent</t>
        </is>
      </c>
      <c r="C5" s="4" t="inlineStr">
        <is>
          <t>us-gaap:OperatingLeaseLiabilityCurrent</t>
        </is>
      </c>
    </row>
    <row r="6">
      <c r="A6" s="4" t="inlineStr">
        <is>
          <t>Operating Lease, Liability, Noncurrent, Statement of Financial Position [Extensible List]</t>
        </is>
      </c>
      <c r="B6" s="4" t="inlineStr">
        <is>
          <t>us-gaap:OperatingLeaseLiabilityNoncurren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7" customWidth="1" min="2" max="2"/>
  </cols>
  <sheetData>
    <row r="1">
      <c r="A1" s="1" t="inlineStr">
        <is>
          <t>Weighted Average Remaining Lease Term and Weighted Average Discount Rate (Detail)</t>
        </is>
      </c>
      <c r="B1" s="2" t="inlineStr">
        <is>
          <t>May 31, 2020</t>
        </is>
      </c>
    </row>
    <row r="2">
      <c r="A2" s="4" t="inlineStr">
        <is>
          <t>Weighted average remaining lease term</t>
        </is>
      </c>
      <c r="B2" s="4" t="inlineStr">
        <is>
          <t>2 years 6 months</t>
        </is>
      </c>
    </row>
    <row r="3">
      <c r="A3" s="4" t="inlineStr">
        <is>
          <t>Weighted average discount rate</t>
        </is>
      </c>
      <c r="B3" s="4" t="inlineStr">
        <is>
          <t>3.2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0" customWidth="1" min="2" max="2"/>
  </cols>
  <sheetData>
    <row r="1">
      <c r="A1" s="1" t="inlineStr">
        <is>
          <t>Components of Lease Expense (Detail) $ in Thousands</t>
        </is>
      </c>
      <c r="B1" s="2" t="inlineStr">
        <is>
          <t>12 Months Ended</t>
        </is>
      </c>
    </row>
    <row r="2">
      <c r="B2" s="2" t="inlineStr">
        <is>
          <t>May 31, 2020USD ($)</t>
        </is>
      </c>
    </row>
    <row r="3">
      <c r="A3" s="4" t="inlineStr">
        <is>
          <t>Operating leases</t>
        </is>
      </c>
      <c r="B3" s="5" t="n">
        <v>1207</v>
      </c>
    </row>
    <row r="4">
      <c r="A4" s="4" t="inlineStr">
        <is>
          <t>Short term leases</t>
        </is>
      </c>
      <c r="B4" s="6" t="n">
        <v>166</v>
      </c>
    </row>
    <row r="5">
      <c r="A5" s="4" t="inlineStr">
        <is>
          <t>Total lease expense</t>
        </is>
      </c>
      <c r="B5" s="5" t="n">
        <v>13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Undiscounted Minimum Lease Payments (Detail) - USD ($) $ in Thousands</t>
        </is>
      </c>
      <c r="B1" s="2" t="inlineStr">
        <is>
          <t>May 31, 2020</t>
        </is>
      </c>
      <c r="C1" s="2" t="inlineStr">
        <is>
          <t>Jun. 01, 2019</t>
        </is>
      </c>
    </row>
    <row r="2">
      <c r="A2" s="4" t="inlineStr">
        <is>
          <t>2021</t>
        </is>
      </c>
      <c r="B2" s="5" t="n">
        <v>1080</v>
      </c>
    </row>
    <row r="3">
      <c r="A3" s="4" t="inlineStr">
        <is>
          <t>2022</t>
        </is>
      </c>
      <c r="B3" s="6" t="n">
        <v>546</v>
      </c>
    </row>
    <row r="4">
      <c r="A4" s="4" t="inlineStr">
        <is>
          <t>2023</t>
        </is>
      </c>
      <c r="B4" s="6" t="n">
        <v>286</v>
      </c>
    </row>
    <row r="5">
      <c r="A5" s="4" t="inlineStr">
        <is>
          <t>2024</t>
        </is>
      </c>
      <c r="B5" s="6" t="n">
        <v>141</v>
      </c>
    </row>
    <row r="6">
      <c r="A6" s="4" t="inlineStr">
        <is>
          <t>2025 and thereafter</t>
        </is>
      </c>
      <c r="B6" s="6" t="n">
        <v>41</v>
      </c>
    </row>
    <row r="7">
      <c r="A7" s="4" t="inlineStr">
        <is>
          <t>Total lease payments</t>
        </is>
      </c>
      <c r="B7" s="6" t="n">
        <v>2094</v>
      </c>
    </row>
    <row r="8">
      <c r="A8" s="4" t="inlineStr">
        <is>
          <t>Less: imputed interest</t>
        </is>
      </c>
      <c r="B8" s="6" t="n">
        <v>-112</v>
      </c>
    </row>
    <row r="9">
      <c r="A9" s="4" t="inlineStr">
        <is>
          <t>Total lease liabilities</t>
        </is>
      </c>
      <c r="B9" s="5" t="n">
        <v>1982</v>
      </c>
      <c r="C9" s="5" t="n">
        <v>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s>
  <sheetData>
    <row r="1">
      <c r="A1" s="1" t="inlineStr">
        <is>
          <t>Disaggregated Revenue (Detail) - USD ($) $ in Thousands</t>
        </is>
      </c>
      <c r="B1" s="2" t="inlineStr">
        <is>
          <t>12 Months Ended</t>
        </is>
      </c>
    </row>
    <row r="2">
      <c r="B2" s="2" t="inlineStr">
        <is>
          <t>May 31, 2020</t>
        </is>
      </c>
      <c r="C2" s="2" t="inlineStr">
        <is>
          <t>May 31, 2019</t>
        </is>
      </c>
      <c r="D2" s="2" t="inlineStr">
        <is>
          <t>May 31, 2018</t>
        </is>
      </c>
    </row>
    <row r="3">
      <c r="A3" s="3" t="inlineStr">
        <is>
          <t>Disaggregation of Revenue [Line Items]</t>
        </is>
      </c>
    </row>
    <row r="4">
      <c r="A4" s="4" t="inlineStr">
        <is>
          <t>Total Revenues</t>
        </is>
      </c>
      <c r="B4" s="5" t="n">
        <v>418170</v>
      </c>
      <c r="C4" s="5" t="n">
        <v>414186</v>
      </c>
      <c r="D4" s="5" t="n">
        <v>397930</v>
      </c>
    </row>
    <row r="5">
      <c r="A5" s="4" t="inlineStr">
        <is>
          <t>Percentage Increase Decrease In Revenue From Previous Period</t>
        </is>
      </c>
      <c r="B5" s="4" t="inlineStr">
        <is>
          <t>1.00%</t>
        </is>
      </c>
      <c r="C5" s="4" t="inlineStr">
        <is>
          <t>4.00%</t>
        </is>
      </c>
    </row>
    <row r="6">
      <c r="A6" s="4" t="inlineStr">
        <is>
          <t>Food Safety</t>
        </is>
      </c>
    </row>
    <row r="7">
      <c r="A7" s="3" t="inlineStr">
        <is>
          <t>Disaggregation of Revenue [Line Items]</t>
        </is>
      </c>
    </row>
    <row r="8">
      <c r="A8" s="4" t="inlineStr">
        <is>
          <t>Total Revenues</t>
        </is>
      </c>
      <c r="B8" s="5" t="n">
        <v>212691</v>
      </c>
      <c r="C8" s="5" t="n">
        <v>213474</v>
      </c>
      <c r="D8" s="6" t="n">
        <v>194477</v>
      </c>
    </row>
    <row r="9">
      <c r="A9" s="4" t="inlineStr">
        <is>
          <t>Percentage Increase Decrease In Revenue From Previous Period</t>
        </is>
      </c>
      <c r="B9" s="4" t="inlineStr">
        <is>
          <t>0.00%</t>
        </is>
      </c>
      <c r="C9" s="4" t="inlineStr">
        <is>
          <t>10.00%</t>
        </is>
      </c>
    </row>
    <row r="10">
      <c r="A10" s="4" t="inlineStr">
        <is>
          <t>Food Safety | Natural Toxins, Allergens &amp; Drug Residues</t>
        </is>
      </c>
    </row>
    <row r="11">
      <c r="A11" s="3" t="inlineStr">
        <is>
          <t>Disaggregation of Revenue [Line Items]</t>
        </is>
      </c>
    </row>
    <row r="12">
      <c r="A12" s="4" t="inlineStr">
        <is>
          <t>Total Revenues</t>
        </is>
      </c>
      <c r="B12" s="5" t="n">
        <v>76207</v>
      </c>
      <c r="C12" s="5" t="n">
        <v>78373</v>
      </c>
      <c r="D12" s="6" t="n">
        <v>72962</v>
      </c>
    </row>
    <row r="13">
      <c r="A13" s="4" t="inlineStr">
        <is>
          <t>Percentage Increase Decrease In Revenue From Previous Period</t>
        </is>
      </c>
      <c r="B13" s="4" t="inlineStr">
        <is>
          <t>(3.00%)</t>
        </is>
      </c>
      <c r="C13" s="4" t="inlineStr">
        <is>
          <t>7.00%</t>
        </is>
      </c>
    </row>
    <row r="14">
      <c r="A14" s="4" t="inlineStr">
        <is>
          <t>Food Safety | Bacterial &amp; General Sanitation</t>
        </is>
      </c>
    </row>
    <row r="15">
      <c r="A15" s="3" t="inlineStr">
        <is>
          <t>Disaggregation of Revenue [Line Items]</t>
        </is>
      </c>
    </row>
    <row r="16">
      <c r="A16" s="4" t="inlineStr">
        <is>
          <t>Total Revenues</t>
        </is>
      </c>
      <c r="B16" s="5" t="n">
        <v>41780</v>
      </c>
      <c r="C16" s="5" t="n">
        <v>41966</v>
      </c>
      <c r="D16" s="6" t="n">
        <v>38156</v>
      </c>
    </row>
    <row r="17">
      <c r="A17" s="4" t="inlineStr">
        <is>
          <t>Percentage Increase Decrease In Revenue From Previous Period</t>
        </is>
      </c>
      <c r="B17" s="4" t="inlineStr">
        <is>
          <t>0.00%</t>
        </is>
      </c>
      <c r="C17" s="4" t="inlineStr">
        <is>
          <t>10.00%</t>
        </is>
      </c>
    </row>
    <row r="18">
      <c r="A18" s="4" t="inlineStr">
        <is>
          <t>Food Safety | Culture Media &amp; Other</t>
        </is>
      </c>
    </row>
    <row r="19">
      <c r="A19" s="3" t="inlineStr">
        <is>
          <t>Disaggregation of Revenue [Line Items]</t>
        </is>
      </c>
    </row>
    <row r="20">
      <c r="A20" s="4" t="inlineStr">
        <is>
          <t>Total Revenues</t>
        </is>
      </c>
      <c r="B20" s="5" t="n">
        <v>47847</v>
      </c>
      <c r="C20" s="5" t="n">
        <v>49857</v>
      </c>
      <c r="D20" s="6" t="n">
        <v>44271</v>
      </c>
    </row>
    <row r="21">
      <c r="A21" s="4" t="inlineStr">
        <is>
          <t>Percentage Increase Decrease In Revenue From Previous Period</t>
        </is>
      </c>
      <c r="B21" s="4" t="inlineStr">
        <is>
          <t>(4.00%)</t>
        </is>
      </c>
      <c r="C21" s="4" t="inlineStr">
        <is>
          <t>13.00%</t>
        </is>
      </c>
    </row>
    <row r="22">
      <c r="A22" s="4" t="inlineStr">
        <is>
          <t>Food Safety | Rodenticides, Insecticides &amp; Disinfectants</t>
        </is>
      </c>
    </row>
    <row r="23">
      <c r="A23" s="3" t="inlineStr">
        <is>
          <t>Disaggregation of Revenue [Line Items]</t>
        </is>
      </c>
    </row>
    <row r="24">
      <c r="A24" s="4" t="inlineStr">
        <is>
          <t>Total Revenues</t>
        </is>
      </c>
      <c r="B24" s="5" t="n">
        <v>28890</v>
      </c>
      <c r="C24" s="5" t="n">
        <v>25584</v>
      </c>
      <c r="D24" s="6" t="n">
        <v>23821</v>
      </c>
    </row>
    <row r="25">
      <c r="A25" s="4" t="inlineStr">
        <is>
          <t>Percentage Increase Decrease In Revenue From Previous Period</t>
        </is>
      </c>
      <c r="B25" s="4" t="inlineStr">
        <is>
          <t>13.00%</t>
        </is>
      </c>
      <c r="C25" s="4" t="inlineStr">
        <is>
          <t>7.00%</t>
        </is>
      </c>
    </row>
    <row r="26">
      <c r="A26" s="4" t="inlineStr">
        <is>
          <t>Food Safety | Genomics Services</t>
        </is>
      </c>
    </row>
    <row r="27">
      <c r="A27" s="3" t="inlineStr">
        <is>
          <t>Disaggregation of Revenue [Line Items]</t>
        </is>
      </c>
    </row>
    <row r="28">
      <c r="A28" s="4" t="inlineStr">
        <is>
          <t>Total Revenues</t>
        </is>
      </c>
      <c r="B28" s="5" t="n">
        <v>17967</v>
      </c>
      <c r="C28" s="5" t="n">
        <v>17694</v>
      </c>
      <c r="D28" s="6" t="n">
        <v>15267</v>
      </c>
    </row>
    <row r="29">
      <c r="A29" s="4" t="inlineStr">
        <is>
          <t>Percentage Increase Decrease In Revenue From Previous Period</t>
        </is>
      </c>
      <c r="B29" s="4" t="inlineStr">
        <is>
          <t>2.00%</t>
        </is>
      </c>
      <c r="C29" s="4" t="inlineStr">
        <is>
          <t>16.00%</t>
        </is>
      </c>
    </row>
    <row r="30">
      <c r="A30" s="4" t="inlineStr">
        <is>
          <t>Animal Safety</t>
        </is>
      </c>
    </row>
    <row r="31">
      <c r="A31" s="3" t="inlineStr">
        <is>
          <t>Disaggregation of Revenue [Line Items]</t>
        </is>
      </c>
    </row>
    <row r="32">
      <c r="A32" s="4" t="inlineStr">
        <is>
          <t>Total Revenues</t>
        </is>
      </c>
      <c r="B32" s="5" t="n">
        <v>205479</v>
      </c>
      <c r="C32" s="5" t="n">
        <v>200712</v>
      </c>
      <c r="D32" s="6" t="n">
        <v>203453</v>
      </c>
    </row>
    <row r="33">
      <c r="A33" s="4" t="inlineStr">
        <is>
          <t>Percentage Increase Decrease In Revenue From Previous Period</t>
        </is>
      </c>
      <c r="B33" s="4" t="inlineStr">
        <is>
          <t>2.00%</t>
        </is>
      </c>
      <c r="C33" s="4" t="inlineStr">
        <is>
          <t>(1.00%)</t>
        </is>
      </c>
    </row>
    <row r="34">
      <c r="A34" s="4" t="inlineStr">
        <is>
          <t>Animal Safety | Life Sciences</t>
        </is>
      </c>
    </row>
    <row r="35">
      <c r="A35" s="3" t="inlineStr">
        <is>
          <t>Disaggregation of Revenue [Line Items]</t>
        </is>
      </c>
    </row>
    <row r="36">
      <c r="A36" s="4" t="inlineStr">
        <is>
          <t>Total Revenues</t>
        </is>
      </c>
      <c r="B36" s="5" t="n">
        <v>6322</v>
      </c>
      <c r="C36" s="5" t="n">
        <v>7858</v>
      </c>
      <c r="D36" s="6" t="n">
        <v>10411</v>
      </c>
    </row>
    <row r="37">
      <c r="A37" s="4" t="inlineStr">
        <is>
          <t>Percentage Increase Decrease In Revenue From Previous Period</t>
        </is>
      </c>
      <c r="B37" s="4" t="inlineStr">
        <is>
          <t>(20.00%)</t>
        </is>
      </c>
      <c r="C37" s="4" t="inlineStr">
        <is>
          <t>(25.00%)</t>
        </is>
      </c>
    </row>
    <row r="38">
      <c r="A38" s="4" t="inlineStr">
        <is>
          <t>Animal Safety | Animal Care &amp; Other</t>
        </is>
      </c>
    </row>
    <row r="39">
      <c r="A39" s="3" t="inlineStr">
        <is>
          <t>Disaggregation of Revenue [Line Items]</t>
        </is>
      </c>
    </row>
    <row r="40">
      <c r="A40" s="4" t="inlineStr">
        <is>
          <t>Total Revenues</t>
        </is>
      </c>
      <c r="B40" s="5" t="n">
        <v>28389</v>
      </c>
      <c r="C40" s="5" t="n">
        <v>29941</v>
      </c>
      <c r="D40" s="6" t="n">
        <v>30930</v>
      </c>
    </row>
    <row r="41">
      <c r="A41" s="4" t="inlineStr">
        <is>
          <t>Percentage Increase Decrease In Revenue From Previous Period</t>
        </is>
      </c>
      <c r="B41" s="4" t="inlineStr">
        <is>
          <t>(5.00%)</t>
        </is>
      </c>
      <c r="C41" s="4" t="inlineStr">
        <is>
          <t>(3.00%)</t>
        </is>
      </c>
    </row>
    <row r="42">
      <c r="A42" s="4" t="inlineStr">
        <is>
          <t>Animal Safety | Veterinary Instruments &amp; Disposables</t>
        </is>
      </c>
    </row>
    <row r="43">
      <c r="A43" s="3" t="inlineStr">
        <is>
          <t>Disaggregation of Revenue [Line Items]</t>
        </is>
      </c>
    </row>
    <row r="44">
      <c r="A44" s="4" t="inlineStr">
        <is>
          <t>Total Revenues</t>
        </is>
      </c>
      <c r="B44" s="5" t="n">
        <v>42941</v>
      </c>
      <c r="C44" s="5" t="n">
        <v>44582</v>
      </c>
      <c r="D44" s="6" t="n">
        <v>47749</v>
      </c>
    </row>
    <row r="45">
      <c r="A45" s="4" t="inlineStr">
        <is>
          <t>Percentage Increase Decrease In Revenue From Previous Period</t>
        </is>
      </c>
      <c r="B45" s="4" t="inlineStr">
        <is>
          <t>(4.00%)</t>
        </is>
      </c>
      <c r="C45" s="4" t="inlineStr">
        <is>
          <t>(7.00%)</t>
        </is>
      </c>
    </row>
    <row r="46">
      <c r="A46" s="4" t="inlineStr">
        <is>
          <t>Animal Safety | Rodenticides, Insecticides &amp; Disinfectants</t>
        </is>
      </c>
    </row>
    <row r="47">
      <c r="A47" s="3" t="inlineStr">
        <is>
          <t>Disaggregation of Revenue [Line Items]</t>
        </is>
      </c>
    </row>
    <row r="48">
      <c r="A48" s="4" t="inlineStr">
        <is>
          <t>Total Revenues</t>
        </is>
      </c>
      <c r="B48" s="5" t="n">
        <v>68815</v>
      </c>
      <c r="C48" s="5" t="n">
        <v>66389</v>
      </c>
      <c r="D48" s="6" t="n">
        <v>67646</v>
      </c>
    </row>
    <row r="49">
      <c r="A49" s="4" t="inlineStr">
        <is>
          <t>Percentage Increase Decrease In Revenue From Previous Period</t>
        </is>
      </c>
      <c r="B49" s="4" t="inlineStr">
        <is>
          <t>4.00%</t>
        </is>
      </c>
      <c r="C49" s="4" t="inlineStr">
        <is>
          <t>(2.00%)</t>
        </is>
      </c>
    </row>
    <row r="50">
      <c r="A50" s="4" t="inlineStr">
        <is>
          <t>Animal Safety | Genomics Services</t>
        </is>
      </c>
    </row>
    <row r="51">
      <c r="A51" s="3" t="inlineStr">
        <is>
          <t>Disaggregation of Revenue [Line Items]</t>
        </is>
      </c>
    </row>
    <row r="52">
      <c r="A52" s="4" t="inlineStr">
        <is>
          <t>Total Revenues</t>
        </is>
      </c>
      <c r="B52" s="5" t="n">
        <v>59012</v>
      </c>
      <c r="C52" s="5" t="n">
        <v>51942</v>
      </c>
      <c r="D52" s="5" t="n">
        <v>46717</v>
      </c>
    </row>
    <row r="53">
      <c r="A53" s="4" t="inlineStr">
        <is>
          <t>Percentage Increase Decrease In Revenue From Previous Period</t>
        </is>
      </c>
      <c r="B53" s="4" t="inlineStr">
        <is>
          <t>14.00%</t>
        </is>
      </c>
      <c r="C53" s="4" t="inlineStr">
        <is>
          <t>11.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ummary of Unaudited Consolidated Statement of Income (Detail) - USD ($) $ in Thousand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3" t="inlineStr">
        <is>
          <t>Revenues</t>
        </is>
      </c>
    </row>
    <row r="4">
      <c r="A4" s="4" t="inlineStr">
        <is>
          <t>Total revenues</t>
        </is>
      </c>
      <c r="J4" s="5" t="n">
        <v>418170</v>
      </c>
      <c r="K4" s="5" t="n">
        <v>414186</v>
      </c>
      <c r="L4" s="5" t="n">
        <v>397930</v>
      </c>
    </row>
    <row r="5">
      <c r="A5" s="3" t="inlineStr">
        <is>
          <t>Cost of revenues</t>
        </is>
      </c>
    </row>
    <row r="6">
      <c r="A6" s="4" t="inlineStr">
        <is>
          <t>Total cost of revenues</t>
        </is>
      </c>
      <c r="J6" s="6" t="n">
        <v>221891</v>
      </c>
      <c r="K6" s="6" t="n">
        <v>222266</v>
      </c>
      <c r="L6" s="6" t="n">
        <v>211658</v>
      </c>
    </row>
    <row r="7">
      <c r="A7" s="4" t="inlineStr">
        <is>
          <t>Gross margin</t>
        </is>
      </c>
      <c r="B7" s="5" t="n">
        <v>51729</v>
      </c>
      <c r="C7" s="5" t="n">
        <v>45330</v>
      </c>
      <c r="D7" s="5" t="n">
        <v>51026</v>
      </c>
      <c r="E7" s="5" t="n">
        <v>48194</v>
      </c>
      <c r="F7" s="5" t="n">
        <v>50530</v>
      </c>
      <c r="G7" s="5" t="n">
        <v>44628</v>
      </c>
      <c r="H7" s="5" t="n">
        <v>50033</v>
      </c>
      <c r="I7" s="5" t="n">
        <v>46729</v>
      </c>
      <c r="J7" s="6" t="n">
        <v>196279</v>
      </c>
      <c r="K7" s="6" t="n">
        <v>191920</v>
      </c>
      <c r="L7" s="6" t="n">
        <v>186272</v>
      </c>
    </row>
    <row r="8">
      <c r="A8" s="3" t="inlineStr">
        <is>
          <t>Operating Expenses</t>
        </is>
      </c>
    </row>
    <row r="9">
      <c r="A9" s="4" t="inlineStr">
        <is>
          <t>Sales and marketing</t>
        </is>
      </c>
      <c r="J9" s="6" t="n">
        <v>69675</v>
      </c>
      <c r="K9" s="6" t="n">
        <v>70230</v>
      </c>
      <c r="L9" s="6" t="n">
        <v>66929</v>
      </c>
    </row>
    <row r="10">
      <c r="A10" s="4" t="inlineStr">
        <is>
          <t>Total operating expenses</t>
        </is>
      </c>
      <c r="J10" s="6" t="n">
        <v>128756</v>
      </c>
      <c r="K10" s="6" t="n">
        <v>123826</v>
      </c>
      <c r="L10" s="6" t="n">
        <v>116078</v>
      </c>
    </row>
    <row r="11">
      <c r="A11" s="4" t="inlineStr">
        <is>
          <t>Operating income</t>
        </is>
      </c>
      <c r="J11" s="6" t="n">
        <v>67523</v>
      </c>
      <c r="K11" s="6" t="n">
        <v>68094</v>
      </c>
      <c r="L11" s="6" t="n">
        <v>70194</v>
      </c>
    </row>
    <row r="12">
      <c r="A12" s="4" t="inlineStr">
        <is>
          <t>Product Revenues</t>
        </is>
      </c>
    </row>
    <row r="13">
      <c r="A13" s="3" t="inlineStr">
        <is>
          <t>Revenues</t>
        </is>
      </c>
    </row>
    <row r="14">
      <c r="A14" s="4" t="inlineStr">
        <is>
          <t>Total revenues</t>
        </is>
      </c>
      <c r="J14" s="6" t="n">
        <v>335539</v>
      </c>
      <c r="K14" s="6" t="n">
        <v>339439</v>
      </c>
      <c r="L14" s="6" t="n">
        <v>331288</v>
      </c>
    </row>
    <row r="15">
      <c r="A15" s="3" t="inlineStr">
        <is>
          <t>Cost of revenues</t>
        </is>
      </c>
    </row>
    <row r="16">
      <c r="A16" s="4" t="inlineStr">
        <is>
          <t>Total cost of revenues</t>
        </is>
      </c>
      <c r="J16" s="6" t="n">
        <v>173566</v>
      </c>
      <c r="K16" s="6" t="n">
        <v>179660</v>
      </c>
      <c r="L16" s="6" t="n">
        <v>173725</v>
      </c>
    </row>
    <row r="17">
      <c r="A17" s="4" t="inlineStr">
        <is>
          <t>Service Revenues</t>
        </is>
      </c>
    </row>
    <row r="18">
      <c r="A18" s="3" t="inlineStr">
        <is>
          <t>Revenues</t>
        </is>
      </c>
    </row>
    <row r="19">
      <c r="A19" s="4" t="inlineStr">
        <is>
          <t>Total revenues</t>
        </is>
      </c>
      <c r="J19" s="6" t="n">
        <v>82631</v>
      </c>
      <c r="K19" s="6" t="n">
        <v>74747</v>
      </c>
      <c r="L19" s="6" t="n">
        <v>66642</v>
      </c>
    </row>
    <row r="20">
      <c r="A20" s="3" t="inlineStr">
        <is>
          <t>Cost of revenues</t>
        </is>
      </c>
    </row>
    <row r="21">
      <c r="A21" s="4" t="inlineStr">
        <is>
          <t>Total cost of revenues</t>
        </is>
      </c>
      <c r="J21" s="5" t="n">
        <v>48325</v>
      </c>
      <c r="K21" s="5" t="n">
        <v>42606</v>
      </c>
      <c r="L21" s="6" t="n">
        <v>37933</v>
      </c>
    </row>
    <row r="22">
      <c r="A22" s="4" t="inlineStr">
        <is>
          <t>Accounting Standards Update 2014-09 | Calculated under Revenue Guidance in Effect before Topic 606</t>
        </is>
      </c>
    </row>
    <row r="23">
      <c r="A23" s="3" t="inlineStr">
        <is>
          <t>Revenues</t>
        </is>
      </c>
    </row>
    <row r="24">
      <c r="A24" s="4" t="inlineStr">
        <is>
          <t>Total revenues</t>
        </is>
      </c>
      <c r="L24" s="6" t="n">
        <v>402252</v>
      </c>
    </row>
    <row r="25">
      <c r="A25" s="3" t="inlineStr">
        <is>
          <t>Cost of revenues</t>
        </is>
      </c>
    </row>
    <row r="26">
      <c r="A26" s="4" t="inlineStr">
        <is>
          <t>Total cost of revenues</t>
        </is>
      </c>
      <c r="L26" s="6" t="n">
        <v>212000</v>
      </c>
    </row>
    <row r="27">
      <c r="A27" s="4" t="inlineStr">
        <is>
          <t>Gross margin</t>
        </is>
      </c>
      <c r="L27" s="6" t="n">
        <v>190252</v>
      </c>
    </row>
    <row r="28">
      <c r="A28" s="3" t="inlineStr">
        <is>
          <t>Operating Expenses</t>
        </is>
      </c>
    </row>
    <row r="29">
      <c r="A29" s="4" t="inlineStr">
        <is>
          <t>Sales and marketing</t>
        </is>
      </c>
      <c r="L29" s="6" t="n">
        <v>70909</v>
      </c>
    </row>
    <row r="30">
      <c r="A30" s="4" t="inlineStr">
        <is>
          <t>Total operating expenses</t>
        </is>
      </c>
      <c r="L30" s="6" t="n">
        <v>120058</v>
      </c>
    </row>
    <row r="31">
      <c r="A31" s="4" t="inlineStr">
        <is>
          <t>Operating income</t>
        </is>
      </c>
      <c r="L31" s="6" t="n">
        <v>70194</v>
      </c>
    </row>
    <row r="32">
      <c r="A32" s="4" t="inlineStr">
        <is>
          <t>Accounting Standards Update 2014-09 | Adjustments</t>
        </is>
      </c>
    </row>
    <row r="33">
      <c r="A33" s="3" t="inlineStr">
        <is>
          <t>Revenues</t>
        </is>
      </c>
    </row>
    <row r="34">
      <c r="A34" s="4" t="inlineStr">
        <is>
          <t>Total revenues</t>
        </is>
      </c>
      <c r="L34" s="6" t="n">
        <v>-4322</v>
      </c>
    </row>
    <row r="35">
      <c r="A35" s="3" t="inlineStr">
        <is>
          <t>Cost of revenues</t>
        </is>
      </c>
    </row>
    <row r="36">
      <c r="A36" s="4" t="inlineStr">
        <is>
          <t>Total cost of revenues</t>
        </is>
      </c>
      <c r="L36" s="6" t="n">
        <v>-342</v>
      </c>
    </row>
    <row r="37">
      <c r="A37" s="4" t="inlineStr">
        <is>
          <t>Gross margin</t>
        </is>
      </c>
      <c r="L37" s="6" t="n">
        <v>-3980</v>
      </c>
    </row>
    <row r="38">
      <c r="A38" s="3" t="inlineStr">
        <is>
          <t>Operating Expenses</t>
        </is>
      </c>
    </row>
    <row r="39">
      <c r="A39" s="4" t="inlineStr">
        <is>
          <t>Sales and marketing</t>
        </is>
      </c>
      <c r="L39" s="6" t="n">
        <v>-3980</v>
      </c>
    </row>
    <row r="40">
      <c r="A40" s="4" t="inlineStr">
        <is>
          <t>Total operating expenses</t>
        </is>
      </c>
      <c r="L40" s="6" t="n">
        <v>-3980</v>
      </c>
    </row>
    <row r="41">
      <c r="A41" s="4" t="inlineStr">
        <is>
          <t>Accounting Standards Update 2014-09 | Product Revenues | Calculated under Revenue Guidance in Effect before Topic 606</t>
        </is>
      </c>
    </row>
    <row r="42">
      <c r="A42" s="3" t="inlineStr">
        <is>
          <t>Revenues</t>
        </is>
      </c>
    </row>
    <row r="43">
      <c r="A43" s="4" t="inlineStr">
        <is>
          <t>Total revenues</t>
        </is>
      </c>
      <c r="L43" s="6" t="n">
        <v>335554</v>
      </c>
    </row>
    <row r="44">
      <c r="A44" s="3" t="inlineStr">
        <is>
          <t>Cost of revenues</t>
        </is>
      </c>
    </row>
    <row r="45">
      <c r="A45" s="4" t="inlineStr">
        <is>
          <t>Total cost of revenues</t>
        </is>
      </c>
      <c r="L45" s="6" t="n">
        <v>174067</v>
      </c>
    </row>
    <row r="46">
      <c r="A46" s="4" t="inlineStr">
        <is>
          <t>Accounting Standards Update 2014-09 | Product Revenues | Adjustments</t>
        </is>
      </c>
    </row>
    <row r="47">
      <c r="A47" s="3" t="inlineStr">
        <is>
          <t>Revenues</t>
        </is>
      </c>
    </row>
    <row r="48">
      <c r="A48" s="4" t="inlineStr">
        <is>
          <t>Total revenues</t>
        </is>
      </c>
      <c r="L48" s="6" t="n">
        <v>-4266</v>
      </c>
    </row>
    <row r="49">
      <c r="A49" s="3" t="inlineStr">
        <is>
          <t>Cost of revenues</t>
        </is>
      </c>
    </row>
    <row r="50">
      <c r="A50" s="4" t="inlineStr">
        <is>
          <t>Total cost of revenues</t>
        </is>
      </c>
      <c r="L50" s="6" t="n">
        <v>-342</v>
      </c>
    </row>
    <row r="51">
      <c r="A51" s="4" t="inlineStr">
        <is>
          <t>Accounting Standards Update 2014-09 | Service Revenues | Calculated under Revenue Guidance in Effect before Topic 606</t>
        </is>
      </c>
    </row>
    <row r="52">
      <c r="A52" s="3" t="inlineStr">
        <is>
          <t>Revenues</t>
        </is>
      </c>
    </row>
    <row r="53">
      <c r="A53" s="4" t="inlineStr">
        <is>
          <t>Total revenues</t>
        </is>
      </c>
      <c r="L53" s="6" t="n">
        <v>66698</v>
      </c>
    </row>
    <row r="54">
      <c r="A54" s="3" t="inlineStr">
        <is>
          <t>Cost of revenues</t>
        </is>
      </c>
    </row>
    <row r="55">
      <c r="A55" s="4" t="inlineStr">
        <is>
          <t>Total cost of revenues</t>
        </is>
      </c>
      <c r="L55" s="6" t="n">
        <v>37933</v>
      </c>
    </row>
    <row r="56">
      <c r="A56" s="4" t="inlineStr">
        <is>
          <t>Accounting Standards Update 2014-09 | Service Revenues | Adjustments</t>
        </is>
      </c>
    </row>
    <row r="57">
      <c r="A57" s="3" t="inlineStr">
        <is>
          <t>Revenues</t>
        </is>
      </c>
    </row>
    <row r="58">
      <c r="A58" s="4" t="inlineStr">
        <is>
          <t>Total revenues</t>
        </is>
      </c>
      <c r="L58" s="5" t="n">
        <v>-56</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ntangible Assets - Additional Information (Detail) - USD ($)</t>
        </is>
      </c>
      <c r="B1" s="2" t="inlineStr">
        <is>
          <t>12 Months Ended</t>
        </is>
      </c>
    </row>
    <row r="2">
      <c r="B2" s="2" t="inlineStr">
        <is>
          <t>May 31, 2020</t>
        </is>
      </c>
      <c r="C2" s="2" t="inlineStr">
        <is>
          <t>May 31, 2019</t>
        </is>
      </c>
      <c r="D2" s="2" t="inlineStr">
        <is>
          <t>May 31, 2018</t>
        </is>
      </c>
    </row>
    <row r="3">
      <c r="A3" s="4" t="inlineStr">
        <is>
          <t>Other non-amortizable intangible assets</t>
        </is>
      </c>
      <c r="B3" s="5" t="n">
        <v>15217000</v>
      </c>
      <c r="C3" s="5" t="n">
        <v>15510000</v>
      </c>
    </row>
    <row r="4">
      <c r="A4" s="4" t="inlineStr">
        <is>
          <t>Amortization expense for intangible assets</t>
        </is>
      </c>
      <c r="B4" s="6" t="n">
        <v>6489000</v>
      </c>
      <c r="C4" s="5" t="n">
        <v>6309000</v>
      </c>
      <c r="D4" s="5" t="n">
        <v>6743000</v>
      </c>
    </row>
    <row r="5">
      <c r="A5" s="4" t="inlineStr">
        <is>
          <t>Estimated amortization expense for period, 2021</t>
        </is>
      </c>
      <c r="B5" s="6" t="n">
        <v>6573000</v>
      </c>
    </row>
    <row r="6">
      <c r="A6" s="4" t="inlineStr">
        <is>
          <t>Estimated amortization expense for period, 2022</t>
        </is>
      </c>
      <c r="B6" s="6" t="n">
        <v>6445000</v>
      </c>
    </row>
    <row r="7">
      <c r="A7" s="4" t="inlineStr">
        <is>
          <t>Estimated amortization expense for period, 2023</t>
        </is>
      </c>
      <c r="B7" s="6" t="n">
        <v>6006000</v>
      </c>
    </row>
    <row r="8">
      <c r="A8" s="4" t="inlineStr">
        <is>
          <t>Estimated amortization expense for period, 2024</t>
        </is>
      </c>
      <c r="B8" s="6" t="n">
        <v>5700000</v>
      </c>
    </row>
    <row r="9">
      <c r="A9" s="4" t="inlineStr">
        <is>
          <t>Estimated amortization expense for period, 2025</t>
        </is>
      </c>
      <c r="B9" s="5" t="n">
        <v>5370000</v>
      </c>
    </row>
    <row r="10">
      <c r="A10" s="4" t="inlineStr">
        <is>
          <t>Finite lived intangible assets, useful life</t>
        </is>
      </c>
      <c r="B10" s="4" t="inlineStr">
        <is>
          <t>9 years</t>
        </is>
      </c>
      <c r="C10" s="4" t="inlineStr">
        <is>
          <t>10 years</t>
        </is>
      </c>
    </row>
    <row r="11">
      <c r="A11" s="4" t="inlineStr">
        <is>
          <t>Maximum</t>
        </is>
      </c>
    </row>
    <row r="12">
      <c r="A12" s="4" t="inlineStr">
        <is>
          <t>Finite lived intangible assets, useful life</t>
        </is>
      </c>
      <c r="B12" s="4" t="inlineStr">
        <is>
          <t>25 years</t>
        </is>
      </c>
    </row>
    <row r="13">
      <c r="A13" s="4" t="inlineStr">
        <is>
          <t>Minimum</t>
        </is>
      </c>
    </row>
    <row r="14">
      <c r="A14" s="4" t="inlineStr">
        <is>
          <t>Finite lived intangible assets, useful life</t>
        </is>
      </c>
      <c r="B14" s="4" t="inlineStr">
        <is>
          <t>5 years</t>
        </is>
      </c>
    </row>
    <row r="15">
      <c r="A15" s="4" t="inlineStr">
        <is>
          <t>Licenses</t>
        </is>
      </c>
    </row>
    <row r="16">
      <c r="A16" s="4" t="inlineStr">
        <is>
          <t>Other non-amortizable intangible assets</t>
        </is>
      </c>
      <c r="B16" s="5" t="n">
        <v>569000</v>
      </c>
      <c r="C16" s="5" t="n">
        <v>569000</v>
      </c>
    </row>
    <row r="17">
      <c r="A17" s="4" t="inlineStr">
        <is>
          <t>Licenses | Maximum</t>
        </is>
      </c>
    </row>
    <row r="18">
      <c r="A18" s="4" t="inlineStr">
        <is>
          <t>Finite lived intangible assets, useful life</t>
        </is>
      </c>
      <c r="B18" s="4" t="inlineStr">
        <is>
          <t>20 years</t>
        </is>
      </c>
    </row>
    <row r="19">
      <c r="A19" s="4" t="inlineStr">
        <is>
          <t>Licenses | Minimum</t>
        </is>
      </c>
    </row>
    <row r="20">
      <c r="A20" s="4" t="inlineStr">
        <is>
          <t>Finite lived intangible assets, useful life</t>
        </is>
      </c>
      <c r="B20" s="4" t="inlineStr">
        <is>
          <t>2 years</t>
        </is>
      </c>
    </row>
    <row r="21">
      <c r="A21" s="4" t="inlineStr">
        <is>
          <t>Trademarks</t>
        </is>
      </c>
    </row>
    <row r="22">
      <c r="A22" s="4" t="inlineStr">
        <is>
          <t>Other non-amortizable intangible assets</t>
        </is>
      </c>
      <c r="B22" s="5" t="n">
        <v>13424000</v>
      </c>
      <c r="C22" s="6" t="n">
        <v>13717000</v>
      </c>
    </row>
    <row r="23">
      <c r="A23" s="4" t="inlineStr">
        <is>
          <t>Other Intangible Assets</t>
        </is>
      </c>
    </row>
    <row r="24">
      <c r="A24" s="4" t="inlineStr">
        <is>
          <t>Other non-amortizable intangible assets</t>
        </is>
      </c>
      <c r="B24" s="5" t="n">
        <v>1224000</v>
      </c>
      <c r="C24" s="5" t="n">
        <v>1224000</v>
      </c>
    </row>
    <row r="25">
      <c r="A25" s="4" t="inlineStr">
        <is>
          <t>Noncompete Agreements | Maximum</t>
        </is>
      </c>
    </row>
    <row r="26">
      <c r="A26" s="4" t="inlineStr">
        <is>
          <t>Finite lived intangible assets, useful life</t>
        </is>
      </c>
      <c r="B26" s="4" t="inlineStr">
        <is>
          <t>13 years</t>
        </is>
      </c>
    </row>
    <row r="27">
      <c r="A27" s="4" t="inlineStr">
        <is>
          <t>Noncompete Agreements | Minimum</t>
        </is>
      </c>
    </row>
    <row r="28">
      <c r="A28" s="4" t="inlineStr">
        <is>
          <t>Finite lived intangible assets, useful life</t>
        </is>
      </c>
      <c r="B28" s="4" t="inlineStr">
        <is>
          <t>3 years</t>
        </is>
      </c>
    </row>
    <row r="29">
      <c r="A29" s="4" t="inlineStr">
        <is>
          <t>Patents | Maximum</t>
        </is>
      </c>
    </row>
    <row r="30">
      <c r="A30" s="4" t="inlineStr">
        <is>
          <t>Finite lived intangible assets, useful life</t>
        </is>
      </c>
      <c r="B30" s="4" t="inlineStr">
        <is>
          <t>25 years</t>
        </is>
      </c>
    </row>
    <row r="31">
      <c r="A31" s="4" t="inlineStr">
        <is>
          <t>Patents | Minimum</t>
        </is>
      </c>
    </row>
    <row r="32">
      <c r="A32" s="4" t="inlineStr">
        <is>
          <t>Finite lived intangible assets, useful life</t>
        </is>
      </c>
      <c r="B32" s="4" t="inlineStr">
        <is>
          <t>5 years</t>
        </is>
      </c>
    </row>
    <row r="33">
      <c r="A33" s="4" t="inlineStr">
        <is>
          <t>Customer-based intangibles | Maximum</t>
        </is>
      </c>
    </row>
    <row r="34">
      <c r="A34" s="4" t="inlineStr">
        <is>
          <t>Finite lived intangible assets, useful life</t>
        </is>
      </c>
      <c r="B34" s="4" t="inlineStr">
        <is>
          <t>20 years</t>
        </is>
      </c>
    </row>
    <row r="35">
      <c r="A35" s="4" t="inlineStr">
        <is>
          <t>Customer-based intangibles | Minimum</t>
        </is>
      </c>
    </row>
    <row r="36">
      <c r="A36" s="4" t="inlineStr">
        <is>
          <t>Finite lived intangible assets, useful life</t>
        </is>
      </c>
      <c r="B36" s="4" t="inlineStr">
        <is>
          <t>5 years</t>
        </is>
      </c>
    </row>
    <row r="37">
      <c r="A37" s="4" t="inlineStr">
        <is>
          <t>Other products and service-related intangibles | Maximum</t>
        </is>
      </c>
    </row>
    <row r="38">
      <c r="A38" s="4" t="inlineStr">
        <is>
          <t>Finite lived intangible assets, useful life</t>
        </is>
      </c>
      <c r="B38" s="4" t="inlineStr">
        <is>
          <t>20 years</t>
        </is>
      </c>
    </row>
    <row r="39">
      <c r="A39" s="4" t="inlineStr">
        <is>
          <t>Other products and service-related intangibles | Minimum</t>
        </is>
      </c>
    </row>
    <row r="40">
      <c r="A40" s="4" t="inlineStr">
        <is>
          <t>Finite lived intangible assets, useful life</t>
        </is>
      </c>
      <c r="B40" s="4" t="inlineStr">
        <is>
          <t>5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Income - USD ($) shares in Thousands, $ in Thousands</t>
        </is>
      </c>
      <c r="B1" s="2" t="inlineStr">
        <is>
          <t>12 Months Ended</t>
        </is>
      </c>
    </row>
    <row r="2">
      <c r="B2" s="2" t="inlineStr">
        <is>
          <t>May 31, 2020</t>
        </is>
      </c>
      <c r="C2" s="2" t="inlineStr">
        <is>
          <t>May 31, 2019</t>
        </is>
      </c>
      <c r="D2" s="2" t="inlineStr">
        <is>
          <t>May 31, 2018</t>
        </is>
      </c>
    </row>
    <row r="3">
      <c r="A3" s="3" t="inlineStr">
        <is>
          <t>Revenues</t>
        </is>
      </c>
    </row>
    <row r="4">
      <c r="A4" s="4" t="inlineStr">
        <is>
          <t>Total Revenues</t>
        </is>
      </c>
      <c r="B4" s="5" t="n">
        <v>418170</v>
      </c>
      <c r="C4" s="5" t="n">
        <v>414186</v>
      </c>
      <c r="D4" s="5" t="n">
        <v>397930</v>
      </c>
    </row>
    <row r="5">
      <c r="A5" s="3" t="inlineStr">
        <is>
          <t>Cost of Revenues</t>
        </is>
      </c>
    </row>
    <row r="6">
      <c r="A6" s="4" t="inlineStr">
        <is>
          <t>Total Cost of Revenues</t>
        </is>
      </c>
      <c r="B6" s="6" t="n">
        <v>221891</v>
      </c>
      <c r="C6" s="6" t="n">
        <v>222266</v>
      </c>
      <c r="D6" s="6" t="n">
        <v>211658</v>
      </c>
    </row>
    <row r="7">
      <c r="A7" s="4" t="inlineStr">
        <is>
          <t>Gross Margin</t>
        </is>
      </c>
      <c r="B7" s="6" t="n">
        <v>196279</v>
      </c>
      <c r="C7" s="6" t="n">
        <v>191920</v>
      </c>
      <c r="D7" s="6" t="n">
        <v>186272</v>
      </c>
    </row>
    <row r="8">
      <c r="A8" s="3" t="inlineStr">
        <is>
          <t>Operating Expenses</t>
        </is>
      </c>
    </row>
    <row r="9">
      <c r="A9" s="4" t="inlineStr">
        <is>
          <t>Sales and marketing</t>
        </is>
      </c>
      <c r="B9" s="6" t="n">
        <v>69675</v>
      </c>
      <c r="C9" s="6" t="n">
        <v>70230</v>
      </c>
      <c r="D9" s="6" t="n">
        <v>66929</v>
      </c>
    </row>
    <row r="10">
      <c r="A10" s="4" t="inlineStr">
        <is>
          <t>General and administrative</t>
        </is>
      </c>
      <c r="B10" s="6" t="n">
        <v>44331</v>
      </c>
      <c r="C10" s="6" t="n">
        <v>40791</v>
      </c>
      <c r="D10" s="6" t="n">
        <v>38294</v>
      </c>
    </row>
    <row r="11">
      <c r="A11" s="4" t="inlineStr">
        <is>
          <t>Research and development</t>
        </is>
      </c>
      <c r="B11" s="6" t="n">
        <v>14750</v>
      </c>
      <c r="C11" s="6" t="n">
        <v>12805</v>
      </c>
      <c r="D11" s="6" t="n">
        <v>10855</v>
      </c>
    </row>
    <row r="12">
      <c r="A12" s="4" t="inlineStr">
        <is>
          <t>Total Operating Expenses</t>
        </is>
      </c>
      <c r="B12" s="6" t="n">
        <v>128756</v>
      </c>
      <c r="C12" s="6" t="n">
        <v>123826</v>
      </c>
      <c r="D12" s="6" t="n">
        <v>116078</v>
      </c>
    </row>
    <row r="13">
      <c r="A13" s="4" t="inlineStr">
        <is>
          <t>Operating Income</t>
        </is>
      </c>
      <c r="B13" s="6" t="n">
        <v>67523</v>
      </c>
      <c r="C13" s="6" t="n">
        <v>68094</v>
      </c>
      <c r="D13" s="6" t="n">
        <v>70194</v>
      </c>
    </row>
    <row r="14">
      <c r="A14" s="3" t="inlineStr">
        <is>
          <t>Other Income</t>
        </is>
      </c>
    </row>
    <row r="15">
      <c r="A15" s="4" t="inlineStr">
        <is>
          <t>Interest income, net</t>
        </is>
      </c>
      <c r="B15" s="6" t="n">
        <v>5992</v>
      </c>
      <c r="C15" s="6" t="n">
        <v>4683</v>
      </c>
      <c r="D15" s="6" t="n">
        <v>2043</v>
      </c>
    </row>
    <row r="16">
      <c r="A16" s="4" t="inlineStr">
        <is>
          <t>Royalty income</t>
        </is>
      </c>
      <c r="C16" s="6" t="n">
        <v>150</v>
      </c>
      <c r="D16" s="6" t="n">
        <v>147</v>
      </c>
    </row>
    <row r="17">
      <c r="A17" s="4" t="inlineStr">
        <is>
          <t>Other, net</t>
        </is>
      </c>
      <c r="B17" s="6" t="n">
        <v>-1210</v>
      </c>
      <c r="C17" s="6" t="n">
        <v>32</v>
      </c>
      <c r="D17" s="6" t="n">
        <v>1081</v>
      </c>
    </row>
    <row r="18">
      <c r="A18" s="4" t="inlineStr">
        <is>
          <t>Total Other Income</t>
        </is>
      </c>
      <c r="B18" s="6" t="n">
        <v>4782</v>
      </c>
      <c r="C18" s="6" t="n">
        <v>4865</v>
      </c>
      <c r="D18" s="6" t="n">
        <v>3271</v>
      </c>
    </row>
    <row r="19">
      <c r="A19" s="4" t="inlineStr">
        <is>
          <t>Income Before Income Taxes</t>
        </is>
      </c>
      <c r="B19" s="6" t="n">
        <v>72305</v>
      </c>
      <c r="C19" s="6" t="n">
        <v>72959</v>
      </c>
      <c r="D19" s="6" t="n">
        <v>73465</v>
      </c>
    </row>
    <row r="20">
      <c r="A20" s="4" t="inlineStr">
        <is>
          <t>Provision for Income Taxes</t>
        </is>
      </c>
      <c r="B20" s="6" t="n">
        <v>12830</v>
      </c>
      <c r="C20" s="6" t="n">
        <v>12783</v>
      </c>
      <c r="D20" s="6" t="n">
        <v>10250</v>
      </c>
    </row>
    <row r="21">
      <c r="A21" s="4" t="inlineStr">
        <is>
          <t>Net Income</t>
        </is>
      </c>
      <c r="B21" s="6" t="n">
        <v>59475</v>
      </c>
      <c r="C21" s="6" t="n">
        <v>60176</v>
      </c>
      <c r="D21" s="6" t="n">
        <v>63215</v>
      </c>
    </row>
    <row r="22">
      <c r="A22" s="4" t="inlineStr">
        <is>
          <t>Net Income Attributable to Non-controlling Interest</t>
        </is>
      </c>
      <c r="D22" s="6" t="n">
        <v>-70</v>
      </c>
    </row>
    <row r="23">
      <c r="A23" s="4" t="inlineStr">
        <is>
          <t>Net Income Attributable to Neogen</t>
        </is>
      </c>
      <c r="B23" s="5" t="n">
        <v>59475</v>
      </c>
      <c r="C23" s="5" t="n">
        <v>60176</v>
      </c>
      <c r="D23" s="5" t="n">
        <v>63145</v>
      </c>
    </row>
    <row r="24">
      <c r="A24" s="3" t="inlineStr">
        <is>
          <t>Net Income Attributable to Neogen per Share</t>
        </is>
      </c>
    </row>
    <row r="25">
      <c r="A25" s="4" t="inlineStr">
        <is>
          <t>Basic</t>
        </is>
      </c>
      <c r="B25" s="7" t="n">
        <v>1.13</v>
      </c>
      <c r="C25" s="7" t="n">
        <v>1.16</v>
      </c>
      <c r="D25" s="7" t="n">
        <v>1.23</v>
      </c>
    </row>
    <row r="26">
      <c r="A26" s="4" t="inlineStr">
        <is>
          <t>Diluted</t>
        </is>
      </c>
      <c r="B26" s="7" t="n">
        <v>1.13</v>
      </c>
      <c r="C26" s="7" t="n">
        <v>1.15</v>
      </c>
      <c r="D26" s="7" t="n">
        <v>1.21</v>
      </c>
    </row>
    <row r="27">
      <c r="A27" s="3" t="inlineStr">
        <is>
          <t>Weighted Average Shares Outstanding</t>
        </is>
      </c>
    </row>
    <row r="28">
      <c r="A28" s="4" t="inlineStr">
        <is>
          <t>Basic</t>
        </is>
      </c>
      <c r="B28" s="6" t="n">
        <v>52550</v>
      </c>
      <c r="C28" s="6" t="n">
        <v>51888</v>
      </c>
      <c r="D28" s="6" t="n">
        <v>51358</v>
      </c>
    </row>
    <row r="29">
      <c r="A29" s="4" t="inlineStr">
        <is>
          <t>Diluted</t>
        </is>
      </c>
      <c r="B29" s="6" t="n">
        <v>52860</v>
      </c>
      <c r="C29" s="6" t="n">
        <v>52425</v>
      </c>
      <c r="D29" s="6" t="n">
        <v>52149</v>
      </c>
    </row>
    <row r="30">
      <c r="A30" s="4" t="inlineStr">
        <is>
          <t>Product Revenues</t>
        </is>
      </c>
    </row>
    <row r="31">
      <c r="A31" s="3" t="inlineStr">
        <is>
          <t>Revenues</t>
        </is>
      </c>
    </row>
    <row r="32">
      <c r="A32" s="4" t="inlineStr">
        <is>
          <t>Total Revenues</t>
        </is>
      </c>
      <c r="B32" s="5" t="n">
        <v>335539</v>
      </c>
      <c r="C32" s="5" t="n">
        <v>339439</v>
      </c>
      <c r="D32" s="5" t="n">
        <v>331288</v>
      </c>
    </row>
    <row r="33">
      <c r="A33" s="3" t="inlineStr">
        <is>
          <t>Cost of Revenues</t>
        </is>
      </c>
    </row>
    <row r="34">
      <c r="A34" s="4" t="inlineStr">
        <is>
          <t>Total Cost of Revenues</t>
        </is>
      </c>
      <c r="B34" s="6" t="n">
        <v>173566</v>
      </c>
      <c r="C34" s="6" t="n">
        <v>179660</v>
      </c>
      <c r="D34" s="6" t="n">
        <v>173725</v>
      </c>
    </row>
    <row r="35">
      <c r="A35" s="4" t="inlineStr">
        <is>
          <t>Service Revenues</t>
        </is>
      </c>
    </row>
    <row r="36">
      <c r="A36" s="3" t="inlineStr">
        <is>
          <t>Revenues</t>
        </is>
      </c>
    </row>
    <row r="37">
      <c r="A37" s="4" t="inlineStr">
        <is>
          <t>Total Revenues</t>
        </is>
      </c>
      <c r="B37" s="6" t="n">
        <v>82631</v>
      </c>
      <c r="C37" s="6" t="n">
        <v>74747</v>
      </c>
      <c r="D37" s="6" t="n">
        <v>66642</v>
      </c>
    </row>
    <row r="38">
      <c r="A38" s="3" t="inlineStr">
        <is>
          <t>Cost of Revenues</t>
        </is>
      </c>
    </row>
    <row r="39">
      <c r="A39" s="4" t="inlineStr">
        <is>
          <t>Total Cost of Revenues</t>
        </is>
      </c>
      <c r="B39" s="5" t="n">
        <v>48325</v>
      </c>
      <c r="C39" s="5" t="n">
        <v>42606</v>
      </c>
      <c r="D39" s="5" t="n">
        <v>379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80" customWidth="1" min="2" max="2"/>
    <col width="16" customWidth="1" min="3" max="3"/>
    <col width="13" customWidth="1" min="4" max="4"/>
  </cols>
  <sheetData>
    <row r="1">
      <c r="A1" s="1" t="inlineStr">
        <is>
          <t>Goodwill by Business Segment (Detail) - USD ($) $ in Thousands</t>
        </is>
      </c>
      <c r="C1" s="2" t="inlineStr">
        <is>
          <t>12 Months Ended</t>
        </is>
      </c>
    </row>
    <row r="2">
      <c r="C2" s="2" t="inlineStr">
        <is>
          <t>May 31, 2020</t>
        </is>
      </c>
      <c r="D2" s="2" t="inlineStr">
        <is>
          <t>May 31, 2019</t>
        </is>
      </c>
    </row>
    <row r="3">
      <c r="A3" s="3" t="inlineStr">
        <is>
          <t>Goodwill [Line Items]</t>
        </is>
      </c>
    </row>
    <row r="4">
      <c r="A4" s="4" t="inlineStr">
        <is>
          <t>Beginning Balance</t>
        </is>
      </c>
      <c r="C4" s="5" t="n">
        <v>103619</v>
      </c>
      <c r="D4" s="5" t="n">
        <v>99558</v>
      </c>
    </row>
    <row r="5">
      <c r="A5" s="4" t="inlineStr">
        <is>
          <t>Goodwill acquired</t>
        </is>
      </c>
      <c r="C5" s="6" t="n">
        <v>8349</v>
      </c>
      <c r="D5" s="6" t="n">
        <v>4992</v>
      </c>
    </row>
    <row r="6">
      <c r="A6" s="4" t="inlineStr">
        <is>
          <t>Goodwill and/or currency adjustments</t>
        </is>
      </c>
      <c r="B6" s="4" t="inlineStr">
        <is>
          <t>[1]</t>
        </is>
      </c>
      <c r="C6" s="6" t="n">
        <v>-1628</v>
      </c>
      <c r="D6" s="6" t="n">
        <v>-931</v>
      </c>
    </row>
    <row r="7">
      <c r="A7" s="4" t="inlineStr">
        <is>
          <t>Ending Balance</t>
        </is>
      </c>
      <c r="C7" s="6" t="n">
        <v>110340</v>
      </c>
      <c r="D7" s="6" t="n">
        <v>103619</v>
      </c>
    </row>
    <row r="8">
      <c r="A8" s="4" t="inlineStr">
        <is>
          <t>Food Safety</t>
        </is>
      </c>
    </row>
    <row r="9">
      <c r="A9" s="3" t="inlineStr">
        <is>
          <t>Goodwill [Line Items]</t>
        </is>
      </c>
    </row>
    <row r="10">
      <c r="A10" s="4" t="inlineStr">
        <is>
          <t>Beginning Balance</t>
        </is>
      </c>
      <c r="C10" s="6" t="n">
        <v>42553</v>
      </c>
      <c r="D10" s="6" t="n">
        <v>40001</v>
      </c>
    </row>
    <row r="11">
      <c r="A11" s="4" t="inlineStr">
        <is>
          <t>Goodwill acquired</t>
        </is>
      </c>
      <c r="C11" s="6" t="n">
        <v>6254</v>
      </c>
      <c r="D11" s="6" t="n">
        <v>3796</v>
      </c>
    </row>
    <row r="12">
      <c r="A12" s="4" t="inlineStr">
        <is>
          <t>Goodwill and/or currency adjustments</t>
        </is>
      </c>
      <c r="B12" s="4" t="inlineStr">
        <is>
          <t>[1]</t>
        </is>
      </c>
      <c r="C12" s="6" t="n">
        <v>-1592</v>
      </c>
      <c r="D12" s="6" t="n">
        <v>-1244</v>
      </c>
    </row>
    <row r="13">
      <c r="A13" s="4" t="inlineStr">
        <is>
          <t>Ending Balance</t>
        </is>
      </c>
      <c r="C13" s="6" t="n">
        <v>47215</v>
      </c>
      <c r="D13" s="6" t="n">
        <v>42553</v>
      </c>
    </row>
    <row r="14">
      <c r="A14" s="4" t="inlineStr">
        <is>
          <t>Animal Safety</t>
        </is>
      </c>
    </row>
    <row r="15">
      <c r="A15" s="3" t="inlineStr">
        <is>
          <t>Goodwill [Line Items]</t>
        </is>
      </c>
    </row>
    <row r="16">
      <c r="A16" s="4" t="inlineStr">
        <is>
          <t>Beginning Balance</t>
        </is>
      </c>
      <c r="C16" s="6" t="n">
        <v>61066</v>
      </c>
      <c r="D16" s="6" t="n">
        <v>59557</v>
      </c>
    </row>
    <row r="17">
      <c r="A17" s="4" t="inlineStr">
        <is>
          <t>Goodwill acquired</t>
        </is>
      </c>
      <c r="C17" s="6" t="n">
        <v>2095</v>
      </c>
      <c r="D17" s="6" t="n">
        <v>1196</v>
      </c>
    </row>
    <row r="18">
      <c r="A18" s="4" t="inlineStr">
        <is>
          <t>Goodwill and/or currency adjustments</t>
        </is>
      </c>
      <c r="B18" s="4" t="inlineStr">
        <is>
          <t>[1]</t>
        </is>
      </c>
      <c r="C18" s="6" t="n">
        <v>-36</v>
      </c>
      <c r="D18" s="6" t="n">
        <v>313</v>
      </c>
    </row>
    <row r="19">
      <c r="A19" s="4" t="inlineStr">
        <is>
          <t>Ending Balance</t>
        </is>
      </c>
      <c r="C19" s="5" t="n">
        <v>63125</v>
      </c>
      <c r="D19" s="5" t="n">
        <v>61066</v>
      </c>
    </row>
    <row r="20"/>
    <row r="21">
      <c r="A21" s="4" t="inlineStr">
        <is>
          <t>[1]</t>
        </is>
      </c>
      <c r="B21" s="4" t="inlineStr">
        <is>
          <t>Includes final purchase price allocation adjustments and currency adjustments for goodwill recorded at international locations.</t>
        </is>
      </c>
    </row>
  </sheetData>
  <mergeCells count="4">
    <mergeCell ref="A1:B2"/>
    <mergeCell ref="C1:D1"/>
    <mergeCell ref="A20:C20"/>
    <mergeCell ref="B21:C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3" customWidth="1" min="2" max="2"/>
    <col width="13" customWidth="1" min="3" max="3"/>
  </cols>
  <sheetData>
    <row r="1">
      <c r="A1" s="1" t="inlineStr">
        <is>
          <t>Amortizable of Intangible Assets (Detail) - USD ($) $ in Thousands</t>
        </is>
      </c>
      <c r="B1" s="2" t="inlineStr">
        <is>
          <t>May 31, 2020</t>
        </is>
      </c>
      <c r="C1" s="2" t="inlineStr">
        <is>
          <t>May 31, 2019</t>
        </is>
      </c>
    </row>
    <row r="2">
      <c r="A2" s="3" t="inlineStr">
        <is>
          <t>Finite-Lived Intangible Assets [Line Items]</t>
        </is>
      </c>
    </row>
    <row r="3">
      <c r="A3" s="4" t="inlineStr">
        <is>
          <t>Gross Carrying Amount</t>
        </is>
      </c>
      <c r="B3" s="5" t="n">
        <v>96054</v>
      </c>
      <c r="C3" s="5" t="n">
        <v>92931</v>
      </c>
    </row>
    <row r="4">
      <c r="A4" s="4" t="inlineStr">
        <is>
          <t>Less Accumulated Amortization</t>
        </is>
      </c>
      <c r="B4" s="6" t="n">
        <v>44690</v>
      </c>
      <c r="C4" s="6" t="n">
        <v>40835</v>
      </c>
    </row>
    <row r="5">
      <c r="A5" s="4" t="inlineStr">
        <is>
          <t>Net Carrying Amount</t>
        </is>
      </c>
      <c r="B5" s="6" t="n">
        <v>51364</v>
      </c>
      <c r="C5" s="6" t="n">
        <v>52096</v>
      </c>
    </row>
    <row r="6">
      <c r="A6" s="4" t="inlineStr">
        <is>
          <t>Licenses</t>
        </is>
      </c>
    </row>
    <row r="7">
      <c r="A7" s="3" t="inlineStr">
        <is>
          <t>Finite-Lived Intangible Assets [Line Items]</t>
        </is>
      </c>
    </row>
    <row r="8">
      <c r="A8" s="4" t="inlineStr">
        <is>
          <t>Gross Carrying Amount</t>
        </is>
      </c>
      <c r="B8" s="6" t="n">
        <v>10346</v>
      </c>
      <c r="C8" s="6" t="n">
        <v>9813</v>
      </c>
    </row>
    <row r="9">
      <c r="A9" s="4" t="inlineStr">
        <is>
          <t>Less Accumulated Amortization</t>
        </is>
      </c>
      <c r="B9" s="6" t="n">
        <v>3330</v>
      </c>
      <c r="C9" s="6" t="n">
        <v>3182</v>
      </c>
    </row>
    <row r="10">
      <c r="A10" s="4" t="inlineStr">
        <is>
          <t>Net Carrying Amount</t>
        </is>
      </c>
      <c r="B10" s="6" t="n">
        <v>7016</v>
      </c>
      <c r="C10" s="6" t="n">
        <v>6631</v>
      </c>
    </row>
    <row r="11">
      <c r="A11" s="4" t="inlineStr">
        <is>
          <t>Noncompete Agreements</t>
        </is>
      </c>
    </row>
    <row r="12">
      <c r="A12" s="3" t="inlineStr">
        <is>
          <t>Finite-Lived Intangible Assets [Line Items]</t>
        </is>
      </c>
    </row>
    <row r="13">
      <c r="A13" s="4" t="inlineStr">
        <is>
          <t>Gross Carrying Amount</t>
        </is>
      </c>
      <c r="B13" s="6" t="n">
        <v>706</v>
      </c>
      <c r="C13" s="6" t="n">
        <v>862</v>
      </c>
    </row>
    <row r="14">
      <c r="A14" s="4" t="inlineStr">
        <is>
          <t>Less Accumulated Amortization</t>
        </is>
      </c>
      <c r="B14" s="6" t="n">
        <v>407</v>
      </c>
      <c r="C14" s="6" t="n">
        <v>542</v>
      </c>
    </row>
    <row r="15">
      <c r="A15" s="4" t="inlineStr">
        <is>
          <t>Net Carrying Amount</t>
        </is>
      </c>
      <c r="B15" s="6" t="n">
        <v>299</v>
      </c>
      <c r="C15" s="6" t="n">
        <v>320</v>
      </c>
    </row>
    <row r="16">
      <c r="A16" s="4" t="inlineStr">
        <is>
          <t>Patents</t>
        </is>
      </c>
    </row>
    <row r="17">
      <c r="A17" s="3" t="inlineStr">
        <is>
          <t>Finite-Lived Intangible Assets [Line Items]</t>
        </is>
      </c>
    </row>
    <row r="18">
      <c r="A18" s="4" t="inlineStr">
        <is>
          <t>Gross Carrying Amount</t>
        </is>
      </c>
      <c r="B18" s="6" t="n">
        <v>8509</v>
      </c>
      <c r="C18" s="6" t="n">
        <v>8158</v>
      </c>
    </row>
    <row r="19">
      <c r="A19" s="4" t="inlineStr">
        <is>
          <t>Less Accumulated Amortization</t>
        </is>
      </c>
      <c r="B19" s="6" t="n">
        <v>4118</v>
      </c>
      <c r="C19" s="6" t="n">
        <v>3570</v>
      </c>
    </row>
    <row r="20">
      <c r="A20" s="4" t="inlineStr">
        <is>
          <t>Net Carrying Amount</t>
        </is>
      </c>
      <c r="B20" s="6" t="n">
        <v>4391</v>
      </c>
      <c r="C20" s="6" t="n">
        <v>4588</v>
      </c>
    </row>
    <row r="21">
      <c r="A21" s="4" t="inlineStr">
        <is>
          <t>Customer-based intangibles</t>
        </is>
      </c>
    </row>
    <row r="22">
      <c r="A22" s="3" t="inlineStr">
        <is>
          <t>Finite-Lived Intangible Assets [Line Items]</t>
        </is>
      </c>
    </row>
    <row r="23">
      <c r="A23" s="4" t="inlineStr">
        <is>
          <t>Gross Carrying Amount</t>
        </is>
      </c>
      <c r="B23" s="6" t="n">
        <v>59847</v>
      </c>
      <c r="C23" s="6" t="n">
        <v>57634</v>
      </c>
    </row>
    <row r="24">
      <c r="A24" s="4" t="inlineStr">
        <is>
          <t>Less Accumulated Amortization</t>
        </is>
      </c>
      <c r="B24" s="6" t="n">
        <v>29898</v>
      </c>
      <c r="C24" s="6" t="n">
        <v>28017</v>
      </c>
    </row>
    <row r="25">
      <c r="A25" s="4" t="inlineStr">
        <is>
          <t>Net Carrying Amount</t>
        </is>
      </c>
      <c r="B25" s="6" t="n">
        <v>29949</v>
      </c>
      <c r="C25" s="6" t="n">
        <v>29617</v>
      </c>
    </row>
    <row r="26">
      <c r="A26" s="4" t="inlineStr">
        <is>
          <t>Other products and service-related intangibles</t>
        </is>
      </c>
    </row>
    <row r="27">
      <c r="A27" s="3" t="inlineStr">
        <is>
          <t>Finite-Lived Intangible Assets [Line Items]</t>
        </is>
      </c>
    </row>
    <row r="28">
      <c r="A28" s="4" t="inlineStr">
        <is>
          <t>Gross Carrying Amount</t>
        </is>
      </c>
      <c r="B28" s="6" t="n">
        <v>16646</v>
      </c>
      <c r="C28" s="6" t="n">
        <v>16464</v>
      </c>
    </row>
    <row r="29">
      <c r="A29" s="4" t="inlineStr">
        <is>
          <t>Less Accumulated Amortization</t>
        </is>
      </c>
      <c r="B29" s="6" t="n">
        <v>6937</v>
      </c>
      <c r="C29" s="6" t="n">
        <v>5524</v>
      </c>
    </row>
    <row r="30">
      <c r="A30" s="4" t="inlineStr">
        <is>
          <t>Net Carrying Amount</t>
        </is>
      </c>
      <c r="B30" s="5" t="n">
        <v>9709</v>
      </c>
      <c r="C30" s="5" t="n">
        <v>109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17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s>
  <sheetData>
    <row r="1">
      <c r="A1" s="1" t="inlineStr">
        <is>
          <t>Business Combinations - Additional Information (Detail) - USD ($)</t>
        </is>
      </c>
      <c r="B1" s="2" t="inlineStr">
        <is>
          <t>Mar. 26, 2020</t>
        </is>
      </c>
      <c r="C1" s="2" t="inlineStr">
        <is>
          <t>Feb. 28, 2020</t>
        </is>
      </c>
      <c r="D1" s="2" t="inlineStr">
        <is>
          <t>Jan. 31, 2020</t>
        </is>
      </c>
      <c r="E1" s="2" t="inlineStr">
        <is>
          <t>Jan. 09, 2020</t>
        </is>
      </c>
      <c r="F1" s="2" t="inlineStr">
        <is>
          <t>Jan. 01, 2020</t>
        </is>
      </c>
      <c r="G1" s="2" t="inlineStr">
        <is>
          <t>Sep. 01, 2019</t>
        </is>
      </c>
      <c r="H1" s="2" t="inlineStr">
        <is>
          <t>Jan. 01, 2019</t>
        </is>
      </c>
      <c r="I1" s="2" t="inlineStr">
        <is>
          <t>Sep. 04, 2018</t>
        </is>
      </c>
      <c r="J1" s="2" t="inlineStr">
        <is>
          <t>Aug. 01, 2018</t>
        </is>
      </c>
      <c r="K1" s="2" t="inlineStr">
        <is>
          <t>Sep. 01, 2017</t>
        </is>
      </c>
      <c r="L1" s="2" t="inlineStr">
        <is>
          <t>May 31, 2020</t>
        </is>
      </c>
      <c r="M1" s="2" t="inlineStr">
        <is>
          <t>May 31, 2019</t>
        </is>
      </c>
      <c r="N1" s="2" t="inlineStr">
        <is>
          <t>Feb. 28, 2019</t>
        </is>
      </c>
      <c r="O1" s="2" t="inlineStr">
        <is>
          <t>Dec. 31, 2018</t>
        </is>
      </c>
    </row>
    <row r="2">
      <c r="A2" s="3" t="inlineStr">
        <is>
          <t>Business Acquisition [Line Items]</t>
        </is>
      </c>
    </row>
    <row r="3">
      <c r="A3" s="4" t="inlineStr">
        <is>
          <t>Purchase price allocation for inventory</t>
        </is>
      </c>
      <c r="B3" s="5" t="n">
        <v>164000</v>
      </c>
    </row>
    <row r="4">
      <c r="A4" s="4" t="inlineStr">
        <is>
          <t>Purchase price allocation for other current liabilities</t>
        </is>
      </c>
      <c r="F4" s="5" t="n">
        <v>11000</v>
      </c>
    </row>
    <row r="5">
      <c r="A5" s="4" t="inlineStr">
        <is>
          <t>Finite lived intangible assets, useful life</t>
        </is>
      </c>
      <c r="L5" s="4" t="inlineStr">
        <is>
          <t>9 years</t>
        </is>
      </c>
      <c r="M5" s="4" t="inlineStr">
        <is>
          <t>10 years</t>
        </is>
      </c>
    </row>
    <row r="6">
      <c r="A6" s="4" t="inlineStr">
        <is>
          <t>The University of Queensland Animal Genetics Laboratory</t>
        </is>
      </c>
    </row>
    <row r="7">
      <c r="A7" s="3" t="inlineStr">
        <is>
          <t>Business Acquisition [Line Items]</t>
        </is>
      </c>
    </row>
    <row r="8">
      <c r="A8" s="4" t="inlineStr">
        <is>
          <t>Cash consideration for purchase of business</t>
        </is>
      </c>
      <c r="K8" s="5" t="n">
        <v>468000</v>
      </c>
    </row>
    <row r="9">
      <c r="A9" s="4" t="inlineStr">
        <is>
          <t>Purchase price allocation for inventory</t>
        </is>
      </c>
      <c r="K9" s="6" t="n">
        <v>19000</v>
      </c>
    </row>
    <row r="10">
      <c r="A10" s="4" t="inlineStr">
        <is>
          <t>Purchase price allocation for land, property and equipment</t>
        </is>
      </c>
      <c r="K10" s="6" t="n">
        <v>419000</v>
      </c>
    </row>
    <row r="11">
      <c r="A11" s="4" t="inlineStr">
        <is>
          <t>Purchase price allocation for intangible assets</t>
        </is>
      </c>
      <c r="K11" s="6" t="n">
        <v>902000</v>
      </c>
    </row>
    <row r="12">
      <c r="A12" s="4" t="inlineStr">
        <is>
          <t>Consideration for purchase of business</t>
        </is>
      </c>
      <c r="K12" s="6" t="n">
        <v>2063000</v>
      </c>
    </row>
    <row r="13">
      <c r="A13" s="4" t="inlineStr">
        <is>
          <t>Purchase price allocation for long-term liabilities</t>
        </is>
      </c>
      <c r="K13" s="5" t="n">
        <v>1629000</v>
      </c>
    </row>
    <row r="14">
      <c r="A14" s="4" t="inlineStr">
        <is>
          <t>Clarus Labs Inc</t>
        </is>
      </c>
    </row>
    <row r="15">
      <c r="A15" s="3" t="inlineStr">
        <is>
          <t>Business Acquisition [Line Items]</t>
        </is>
      </c>
    </row>
    <row r="16">
      <c r="A16" s="4" t="inlineStr">
        <is>
          <t>Cash consideration for purchase of business</t>
        </is>
      </c>
      <c r="J16" s="5" t="n">
        <v>4204000</v>
      </c>
    </row>
    <row r="17">
      <c r="A17" s="4" t="inlineStr">
        <is>
          <t>Contingent consideration potential payment</t>
        </is>
      </c>
      <c r="J17" s="6" t="n">
        <v>1256000</v>
      </c>
      <c r="N17" s="5" t="n">
        <v>270000</v>
      </c>
    </row>
    <row r="18">
      <c r="A18" s="4" t="inlineStr">
        <is>
          <t>Purchase price allocation for inventory</t>
        </is>
      </c>
      <c r="J18" s="6" t="n">
        <v>32000</v>
      </c>
    </row>
    <row r="19">
      <c r="A19" s="4" t="inlineStr">
        <is>
          <t>Purchase price allocation for land, property and equipment</t>
        </is>
      </c>
      <c r="J19" s="6" t="n">
        <v>120000</v>
      </c>
    </row>
    <row r="20">
      <c r="A20" s="4" t="inlineStr">
        <is>
          <t>Allocation of purchase price for contingent consideration potential payment</t>
        </is>
      </c>
      <c r="J20" s="6" t="n">
        <v>1256000</v>
      </c>
    </row>
    <row r="21">
      <c r="A21" s="4" t="inlineStr">
        <is>
          <t>Purchase price allocation for intangible assets</t>
        </is>
      </c>
      <c r="J21" s="6" t="n">
        <v>1487000</v>
      </c>
    </row>
    <row r="22">
      <c r="A22" s="4" t="inlineStr">
        <is>
          <t>Purchase price allocation for non-amortizable intangible assets</t>
        </is>
      </c>
      <c r="J22" s="6" t="n">
        <v>878000</v>
      </c>
    </row>
    <row r="23">
      <c r="A23" s="4" t="inlineStr">
        <is>
          <t>Purchase price allocation for accounts payable</t>
        </is>
      </c>
      <c r="J23" s="6" t="n">
        <v>53000</v>
      </c>
    </row>
    <row r="24">
      <c r="A24" s="4" t="inlineStr">
        <is>
          <t>Purchase price allocation for deferred tax liability</t>
        </is>
      </c>
      <c r="J24" s="5" t="n">
        <v>544000</v>
      </c>
    </row>
    <row r="25">
      <c r="A25" s="4" t="inlineStr">
        <is>
          <t>Livestock Genetic Services LLC</t>
        </is>
      </c>
    </row>
    <row r="26">
      <c r="A26" s="3" t="inlineStr">
        <is>
          <t>Business Acquisition [Line Items]</t>
        </is>
      </c>
    </row>
    <row r="27">
      <c r="A27" s="4" t="inlineStr">
        <is>
          <t>Cash consideration for purchase of business</t>
        </is>
      </c>
      <c r="I27" s="5" t="n">
        <v>1100000</v>
      </c>
    </row>
    <row r="28">
      <c r="A28" s="4" t="inlineStr">
        <is>
          <t>Contingent consideration potential payment</t>
        </is>
      </c>
      <c r="I28" s="6" t="n">
        <v>585000</v>
      </c>
    </row>
    <row r="29">
      <c r="A29" s="4" t="inlineStr">
        <is>
          <t>Purchase price allocation for land, property and equipment</t>
        </is>
      </c>
      <c r="I29" s="6" t="n">
        <v>15000</v>
      </c>
    </row>
    <row r="30">
      <c r="A30" s="4" t="inlineStr">
        <is>
          <t>Purchase price allocation for intangible assets</t>
        </is>
      </c>
      <c r="I30" s="6" t="n">
        <v>942000</v>
      </c>
    </row>
    <row r="31">
      <c r="A31" s="4" t="inlineStr">
        <is>
          <t>Purchase price allocation for non-amortizable intangible assets</t>
        </is>
      </c>
      <c r="I31" s="6" t="n">
        <v>385000</v>
      </c>
    </row>
    <row r="32">
      <c r="A32" s="4" t="inlineStr">
        <is>
          <t>Cash payable to former owner for purchase of business</t>
        </is>
      </c>
      <c r="I32" s="6" t="n">
        <v>400000</v>
      </c>
    </row>
    <row r="33">
      <c r="A33" s="4" t="inlineStr">
        <is>
          <t>Cash paid for purchase of business</t>
        </is>
      </c>
      <c r="I33" s="5" t="n">
        <v>700000</v>
      </c>
    </row>
    <row r="34">
      <c r="A34" s="4" t="inlineStr">
        <is>
          <t>Second installment paid</t>
        </is>
      </c>
      <c r="G34" s="5" t="n">
        <v>400000</v>
      </c>
    </row>
    <row r="35">
      <c r="A35" s="4" t="inlineStr">
        <is>
          <t>Contingent consideration paid</t>
        </is>
      </c>
      <c r="G35" s="5" t="n">
        <v>107000</v>
      </c>
    </row>
    <row r="36">
      <c r="A36" s="4" t="inlineStr">
        <is>
          <t>Edmonton Albertabased Delta Genomics Centre [Member]</t>
        </is>
      </c>
    </row>
    <row r="37">
      <c r="A37" s="3" t="inlineStr">
        <is>
          <t>Business Acquisition [Line Items]</t>
        </is>
      </c>
    </row>
    <row r="38">
      <c r="A38" s="4" t="inlineStr">
        <is>
          <t>Cash consideration for purchase of business</t>
        </is>
      </c>
      <c r="H38" s="5" t="n">
        <v>1485000</v>
      </c>
    </row>
    <row r="39">
      <c r="A39" s="4" t="inlineStr">
        <is>
          <t>Purchase price allocation for inventory</t>
        </is>
      </c>
      <c r="H39" s="6" t="n">
        <v>38000</v>
      </c>
    </row>
    <row r="40">
      <c r="A40" s="4" t="inlineStr">
        <is>
          <t>Purchase price allocation for land, property and equipment</t>
        </is>
      </c>
      <c r="O40" s="5" t="n">
        <v>371000</v>
      </c>
    </row>
    <row r="41">
      <c r="A41" s="4" t="inlineStr">
        <is>
          <t>Purchase price allocation for intangible assets</t>
        </is>
      </c>
      <c r="H41" s="6" t="n">
        <v>532000</v>
      </c>
    </row>
    <row r="42">
      <c r="A42" s="4" t="inlineStr">
        <is>
          <t>Unearned revenue liability</t>
        </is>
      </c>
      <c r="H42" s="5" t="n">
        <v>125000</v>
      </c>
    </row>
    <row r="43">
      <c r="A43" s="4" t="inlineStr">
        <is>
          <t>Abtek Biologicals Limited</t>
        </is>
      </c>
    </row>
    <row r="44">
      <c r="A44" s="3" t="inlineStr">
        <is>
          <t>Business Acquisition [Line Items]</t>
        </is>
      </c>
    </row>
    <row r="45">
      <c r="A45" s="4" t="inlineStr">
        <is>
          <t>Cash consideration for purchase of business</t>
        </is>
      </c>
      <c r="D45" s="5" t="n">
        <v>1401000</v>
      </c>
    </row>
    <row r="46">
      <c r="A46" s="4" t="inlineStr">
        <is>
          <t>Purchase price allocation for accounts receivable</t>
        </is>
      </c>
      <c r="D46" s="6" t="n">
        <v>135000</v>
      </c>
    </row>
    <row r="47">
      <c r="A47" s="4" t="inlineStr">
        <is>
          <t>Purchase price allocation for inventory</t>
        </is>
      </c>
      <c r="D47" s="6" t="n">
        <v>207000</v>
      </c>
    </row>
    <row r="48">
      <c r="A48" s="4" t="inlineStr">
        <is>
          <t>Purchase price allocation for land, property and equipment</t>
        </is>
      </c>
      <c r="D48" s="6" t="n">
        <v>105000</v>
      </c>
    </row>
    <row r="49">
      <c r="A49" s="4" t="inlineStr">
        <is>
          <t>Purchase price allocation for intangible assets</t>
        </is>
      </c>
      <c r="D49" s="6" t="n">
        <v>484000</v>
      </c>
    </row>
    <row r="50">
      <c r="A50" s="4" t="inlineStr">
        <is>
          <t>Purchase price allocation for accounts payable</t>
        </is>
      </c>
      <c r="D50" s="6" t="n">
        <v>118000</v>
      </c>
    </row>
    <row r="51">
      <c r="A51" s="4" t="inlineStr">
        <is>
          <t>Purchase price allocation for deferred tax liability</t>
        </is>
      </c>
      <c r="D51" s="6" t="n">
        <v>92000</v>
      </c>
    </row>
    <row r="52">
      <c r="A52" s="4" t="inlineStr">
        <is>
          <t>Purchase price allocation for other current liabilities</t>
        </is>
      </c>
      <c r="D52" s="6" t="n">
        <v>34000</v>
      </c>
    </row>
    <row r="53">
      <c r="A53" s="4" t="inlineStr">
        <is>
          <t>Cash payable to former owner for purchase of business</t>
        </is>
      </c>
      <c r="D53" s="6" t="n">
        <v>119000</v>
      </c>
    </row>
    <row r="54">
      <c r="A54" s="4" t="inlineStr">
        <is>
          <t>Cash paid for purchase of business</t>
        </is>
      </c>
      <c r="D54" s="6" t="n">
        <v>1282000</v>
      </c>
    </row>
    <row r="55">
      <c r="A55" s="4" t="inlineStr">
        <is>
          <t>Purchase price allocation for Prepaid Expenses</t>
        </is>
      </c>
      <c r="D55" s="5" t="n">
        <v>6000</v>
      </c>
    </row>
    <row r="56">
      <c r="A56" s="4" t="inlineStr">
        <is>
          <t>Chile-based Magiar Chilena</t>
        </is>
      </c>
    </row>
    <row r="57">
      <c r="A57" s="3" t="inlineStr">
        <is>
          <t>Business Acquisition [Line Items]</t>
        </is>
      </c>
    </row>
    <row r="58">
      <c r="A58" s="4" t="inlineStr">
        <is>
          <t>Cash consideration for purchase of business</t>
        </is>
      </c>
      <c r="B58" s="6" t="n">
        <v>400000</v>
      </c>
    </row>
    <row r="59">
      <c r="A59" s="4" t="inlineStr">
        <is>
          <t>Purchase price allocation for land, property and equipment</t>
        </is>
      </c>
      <c r="B59" s="6" t="n">
        <v>53000</v>
      </c>
    </row>
    <row r="60">
      <c r="A60" s="4" t="inlineStr">
        <is>
          <t>Purchase price allocation for intangible assets</t>
        </is>
      </c>
      <c r="B60" s="6" t="n">
        <v>183000</v>
      </c>
    </row>
    <row r="61">
      <c r="A61" s="4" t="inlineStr">
        <is>
          <t>Cash payable to former owner for purchase of business</t>
        </is>
      </c>
      <c r="B61" s="6" t="n">
        <v>50000</v>
      </c>
    </row>
    <row r="62">
      <c r="A62" s="4" t="inlineStr">
        <is>
          <t>Cash paid for purchase of business</t>
        </is>
      </c>
      <c r="B62" s="5" t="n">
        <v>350000</v>
      </c>
    </row>
    <row r="63">
      <c r="A63" s="4" t="inlineStr">
        <is>
          <t>Cash payable to former owner for purchase of business, due date</t>
        </is>
      </c>
      <c r="B63" s="4" t="inlineStr">
        <is>
          <t>Mar. 26,
		2021</t>
        </is>
      </c>
    </row>
    <row r="64">
      <c r="A64" s="4" t="inlineStr">
        <is>
          <t>ARGENTINA | Productos Quimicos Magiar</t>
        </is>
      </c>
    </row>
    <row r="65">
      <c r="A65" s="3" t="inlineStr">
        <is>
          <t>Business Acquisition [Line Items]</t>
        </is>
      </c>
    </row>
    <row r="66">
      <c r="A66" s="4" t="inlineStr">
        <is>
          <t>Cash consideration for purchase of business</t>
        </is>
      </c>
      <c r="F66" s="6" t="n">
        <v>3776000</v>
      </c>
    </row>
    <row r="67">
      <c r="A67" s="4" t="inlineStr">
        <is>
          <t>Contingent consideration potential payment</t>
        </is>
      </c>
      <c r="F67" s="6" t="n">
        <v>979000</v>
      </c>
    </row>
    <row r="68">
      <c r="A68" s="4" t="inlineStr">
        <is>
          <t>Purchase price allocation for accounts receivable</t>
        </is>
      </c>
      <c r="F68" s="6" t="n">
        <v>603000</v>
      </c>
    </row>
    <row r="69">
      <c r="A69" s="4" t="inlineStr">
        <is>
          <t>Purchase price allocation for inventory</t>
        </is>
      </c>
      <c r="F69" s="6" t="n">
        <v>446000</v>
      </c>
    </row>
    <row r="70">
      <c r="A70" s="4" t="inlineStr">
        <is>
          <t>Purchase price allocation for land, property and equipment</t>
        </is>
      </c>
      <c r="F70" s="6" t="n">
        <v>36000</v>
      </c>
    </row>
    <row r="71">
      <c r="A71" s="4" t="inlineStr">
        <is>
          <t>Allocation of purchase price for contingent consideration potential payment</t>
        </is>
      </c>
      <c r="F71" s="6" t="n">
        <v>640000</v>
      </c>
    </row>
    <row r="72">
      <c r="A72" s="4" t="inlineStr">
        <is>
          <t>Purchase price allocation for intangible assets</t>
        </is>
      </c>
      <c r="F72" s="6" t="n">
        <v>1471000</v>
      </c>
    </row>
    <row r="73">
      <c r="A73" s="4" t="inlineStr">
        <is>
          <t>Purchase price allocation for accounts payable</t>
        </is>
      </c>
      <c r="F73" s="6" t="n">
        <v>383000</v>
      </c>
    </row>
    <row r="74">
      <c r="A74" s="4" t="inlineStr">
        <is>
          <t>Purchase price allocation for deferred tax liability</t>
        </is>
      </c>
      <c r="F74" s="6" t="n">
        <v>441000</v>
      </c>
    </row>
    <row r="75">
      <c r="A75" s="4" t="inlineStr">
        <is>
          <t>Purchase price allocation for other current liabilities</t>
        </is>
      </c>
      <c r="F75" s="6" t="n">
        <v>312000</v>
      </c>
    </row>
    <row r="76">
      <c r="A76" s="4" t="inlineStr">
        <is>
          <t>Cash payable to former owner for purchase of business</t>
        </is>
      </c>
      <c r="F76" s="6" t="n">
        <v>540000</v>
      </c>
    </row>
    <row r="77">
      <c r="A77" s="4" t="inlineStr">
        <is>
          <t>Cash paid for purchase of business</t>
        </is>
      </c>
      <c r="F77" s="5" t="n">
        <v>3237000</v>
      </c>
    </row>
    <row r="78">
      <c r="A78" s="4" t="inlineStr">
        <is>
          <t>Cash payable to former owner for purchase of business, due date</t>
        </is>
      </c>
      <c r="F78" s="4" t="inlineStr">
        <is>
          <t>Jan. 1,
		2022</t>
        </is>
      </c>
    </row>
    <row r="79">
      <c r="A79" s="4" t="inlineStr">
        <is>
          <t>Purchase price allocation for other current assets</t>
        </is>
      </c>
      <c r="F79" s="5" t="n">
        <v>221000</v>
      </c>
    </row>
    <row r="80">
      <c r="A80" s="4" t="inlineStr">
        <is>
          <t>URUGUAY | Productos Quimicos Magiar</t>
        </is>
      </c>
    </row>
    <row r="81">
      <c r="A81" s="3" t="inlineStr">
        <is>
          <t>Business Acquisition [Line Items]</t>
        </is>
      </c>
    </row>
    <row r="82">
      <c r="A82" s="4" t="inlineStr">
        <is>
          <t>Cash consideration for purchase of business</t>
        </is>
      </c>
      <c r="F82" s="6" t="n">
        <v>1488000</v>
      </c>
    </row>
    <row r="83">
      <c r="A83" s="4" t="inlineStr">
        <is>
          <t>Contingent consideration potential payment</t>
        </is>
      </c>
      <c r="F83" s="6" t="n">
        <v>241000</v>
      </c>
    </row>
    <row r="84">
      <c r="A84" s="4" t="inlineStr">
        <is>
          <t>Purchase price allocation for accounts receivable</t>
        </is>
      </c>
      <c r="F84" s="6" t="n">
        <v>280000</v>
      </c>
    </row>
    <row r="85">
      <c r="A85" s="4" t="inlineStr">
        <is>
          <t>Purchase price allocation for inventory</t>
        </is>
      </c>
      <c r="F85" s="6" t="n">
        <v>174000</v>
      </c>
    </row>
    <row r="86">
      <c r="A86" s="4" t="inlineStr">
        <is>
          <t>Purchase price allocation for land, property and equipment</t>
        </is>
      </c>
      <c r="F86" s="6" t="n">
        <v>16000</v>
      </c>
    </row>
    <row r="87">
      <c r="A87" s="4" t="inlineStr">
        <is>
          <t>Allocation of purchase price for contingent consideration potential payment</t>
        </is>
      </c>
      <c r="F87" s="6" t="n">
        <v>159000</v>
      </c>
    </row>
    <row r="88">
      <c r="A88" s="4" t="inlineStr">
        <is>
          <t>Purchase price allocation for intangible assets</t>
        </is>
      </c>
      <c r="F88" s="6" t="n">
        <v>398000</v>
      </c>
    </row>
    <row r="89">
      <c r="A89" s="4" t="inlineStr">
        <is>
          <t>Purchase price allocation for accounts payable</t>
        </is>
      </c>
      <c r="F89" s="6" t="n">
        <v>204000</v>
      </c>
    </row>
    <row r="90">
      <c r="A90" s="4" t="inlineStr">
        <is>
          <t>Purchase price allocation for deferred tax liability</t>
        </is>
      </c>
      <c r="F90" s="6" t="n">
        <v>99000</v>
      </c>
    </row>
    <row r="91">
      <c r="A91" s="4" t="inlineStr">
        <is>
          <t>Cash payable to former owner for purchase of business</t>
        </is>
      </c>
      <c r="F91" s="6" t="n">
        <v>210000</v>
      </c>
    </row>
    <row r="92">
      <c r="A92" s="4" t="inlineStr">
        <is>
          <t>Cash paid for purchase of business</t>
        </is>
      </c>
      <c r="F92" s="5" t="n">
        <v>1278000</v>
      </c>
    </row>
    <row r="93">
      <c r="A93" s="4" t="inlineStr">
        <is>
          <t>Cash payable to former owner for purchase of business, due date</t>
        </is>
      </c>
      <c r="F93" s="4" t="inlineStr">
        <is>
          <t>Jan. 1,
		2022</t>
        </is>
      </c>
    </row>
    <row r="94">
      <c r="A94" s="4" t="inlineStr">
        <is>
          <t>Purchase price allocation for other current assets</t>
        </is>
      </c>
      <c r="F94" s="5" t="n">
        <v>68000</v>
      </c>
    </row>
    <row r="95">
      <c r="A95" s="4" t="inlineStr">
        <is>
          <t>ITALY | Diessechem Srl</t>
        </is>
      </c>
    </row>
    <row r="96">
      <c r="A96" s="3" t="inlineStr">
        <is>
          <t>Business Acquisition [Line Items]</t>
        </is>
      </c>
    </row>
    <row r="97">
      <c r="A97" s="4" t="inlineStr">
        <is>
          <t>Cash consideration for purchase of business</t>
        </is>
      </c>
      <c r="E97" s="5" t="n">
        <v>3455000</v>
      </c>
    </row>
    <row r="98">
      <c r="A98" s="4" t="inlineStr">
        <is>
          <t>Purchase price allocation for accounts receivable</t>
        </is>
      </c>
      <c r="E98" s="6" t="n">
        <v>780000</v>
      </c>
    </row>
    <row r="99">
      <c r="A99" s="4" t="inlineStr">
        <is>
          <t>Purchase price allocation for inventory</t>
        </is>
      </c>
      <c r="E99" s="6" t="n">
        <v>5000</v>
      </c>
    </row>
    <row r="100">
      <c r="A100" s="4" t="inlineStr">
        <is>
          <t>Purchase price allocation for intangible assets</t>
        </is>
      </c>
      <c r="E100" s="6" t="n">
        <v>1225000</v>
      </c>
    </row>
    <row r="101">
      <c r="A101" s="4" t="inlineStr">
        <is>
          <t>Purchase price allocation for accounts payable</t>
        </is>
      </c>
      <c r="E101" s="6" t="n">
        <v>140000</v>
      </c>
    </row>
    <row r="102">
      <c r="A102" s="4" t="inlineStr">
        <is>
          <t>Purchase price allocation for deferred tax liability</t>
        </is>
      </c>
      <c r="E102" s="6" t="n">
        <v>294000</v>
      </c>
    </row>
    <row r="103">
      <c r="A103" s="4" t="inlineStr">
        <is>
          <t>Purchase price allocation for other current liabilities</t>
        </is>
      </c>
      <c r="E103" s="6" t="n">
        <v>305000</v>
      </c>
    </row>
    <row r="104">
      <c r="A104" s="4" t="inlineStr">
        <is>
          <t>Purchase price allocation for other current assets</t>
        </is>
      </c>
      <c r="E104" s="5" t="n">
        <v>160000</v>
      </c>
    </row>
    <row r="105">
      <c r="A105" s="4" t="inlineStr">
        <is>
          <t>AUSTRALIA | Cell BioSciences</t>
        </is>
      </c>
    </row>
    <row r="106">
      <c r="A106" s="3" t="inlineStr">
        <is>
          <t>Business Acquisition [Line Items]</t>
        </is>
      </c>
    </row>
    <row r="107">
      <c r="A107" s="4" t="inlineStr">
        <is>
          <t>Cash consideration for purchase of business</t>
        </is>
      </c>
      <c r="C107" s="5" t="n">
        <v>3768000</v>
      </c>
    </row>
    <row r="108">
      <c r="A108" s="4" t="inlineStr">
        <is>
          <t>Purchase price allocation for inventory</t>
        </is>
      </c>
      <c r="C108" s="6" t="n">
        <v>420000</v>
      </c>
    </row>
    <row r="109">
      <c r="A109" s="4" t="inlineStr">
        <is>
          <t>Allocation of purchase price for contingent consideration potential payment</t>
        </is>
      </c>
      <c r="C109" s="6" t="n">
        <v>13000</v>
      </c>
    </row>
    <row r="110">
      <c r="A110" s="4" t="inlineStr">
        <is>
          <t>Purchase price allocation for intangible assets</t>
        </is>
      </c>
      <c r="C110" s="6" t="n">
        <v>1338000</v>
      </c>
    </row>
    <row r="111">
      <c r="A111" s="4" t="inlineStr">
        <is>
          <t>Cash payable to former owner for purchase of business</t>
        </is>
      </c>
      <c r="C111" s="6" t="n">
        <v>172000</v>
      </c>
    </row>
    <row r="112">
      <c r="A112" s="4" t="inlineStr">
        <is>
          <t>Cash paid for purchase of business</t>
        </is>
      </c>
      <c r="C112" s="5" t="n">
        <v>3596000</v>
      </c>
    </row>
    <row r="113">
      <c r="A113" s="4" t="inlineStr">
        <is>
          <t>Minimum</t>
        </is>
      </c>
    </row>
    <row r="114">
      <c r="A114" s="3" t="inlineStr">
        <is>
          <t>Business Acquisition [Line Items]</t>
        </is>
      </c>
    </row>
    <row r="115">
      <c r="A115" s="4" t="inlineStr">
        <is>
          <t>Finite lived intangible assets, useful life</t>
        </is>
      </c>
      <c r="L115" s="4" t="inlineStr">
        <is>
          <t>5 years</t>
        </is>
      </c>
    </row>
    <row r="116">
      <c r="A116" s="4" t="inlineStr">
        <is>
          <t>Minimum | The University of Queensland Animal Genetics Laboratory</t>
        </is>
      </c>
    </row>
    <row r="117">
      <c r="A117" s="3" t="inlineStr">
        <is>
          <t>Business Acquisition [Line Items]</t>
        </is>
      </c>
    </row>
    <row r="118">
      <c r="A118" s="4" t="inlineStr">
        <is>
          <t>Finite lived intangible assets, useful life</t>
        </is>
      </c>
      <c r="K118" s="4" t="inlineStr">
        <is>
          <t>5 years</t>
        </is>
      </c>
    </row>
    <row r="119">
      <c r="A119" s="4" t="inlineStr">
        <is>
          <t>Minimum | Clarus Labs Inc</t>
        </is>
      </c>
    </row>
    <row r="120">
      <c r="A120" s="3" t="inlineStr">
        <is>
          <t>Business Acquisition [Line Items]</t>
        </is>
      </c>
    </row>
    <row r="121">
      <c r="A121" s="4" t="inlineStr">
        <is>
          <t>Finite lived intangible assets, useful life</t>
        </is>
      </c>
      <c r="J121" s="4" t="inlineStr">
        <is>
          <t>5 years</t>
        </is>
      </c>
    </row>
    <row r="122">
      <c r="A122" s="4" t="inlineStr">
        <is>
          <t>Minimum | Livestock Genetic Services LLC</t>
        </is>
      </c>
    </row>
    <row r="123">
      <c r="A123" s="3" t="inlineStr">
        <is>
          <t>Business Acquisition [Line Items]</t>
        </is>
      </c>
    </row>
    <row r="124">
      <c r="A124" s="4" t="inlineStr">
        <is>
          <t>Finite lived intangible assets, useful life</t>
        </is>
      </c>
      <c r="I124" s="4" t="inlineStr">
        <is>
          <t>5 years</t>
        </is>
      </c>
    </row>
    <row r="125">
      <c r="A125" s="4" t="inlineStr">
        <is>
          <t>Minimum | Edmonton Albertabased Delta Genomics Centre [Member]</t>
        </is>
      </c>
    </row>
    <row r="126">
      <c r="A126" s="3" t="inlineStr">
        <is>
          <t>Business Acquisition [Line Items]</t>
        </is>
      </c>
    </row>
    <row r="127">
      <c r="A127" s="4" t="inlineStr">
        <is>
          <t>Finite lived intangible assets, useful life</t>
        </is>
      </c>
      <c r="H127" s="4" t="inlineStr">
        <is>
          <t>5 years</t>
        </is>
      </c>
    </row>
    <row r="128">
      <c r="A128" s="4" t="inlineStr">
        <is>
          <t>Minimum | Abtek Biologicals Limited</t>
        </is>
      </c>
    </row>
    <row r="129">
      <c r="A129" s="3" t="inlineStr">
        <is>
          <t>Business Acquisition [Line Items]</t>
        </is>
      </c>
    </row>
    <row r="130">
      <c r="A130" s="4" t="inlineStr">
        <is>
          <t>Finite lived intangible assets, useful life</t>
        </is>
      </c>
      <c r="D130" s="4" t="inlineStr">
        <is>
          <t>5 years</t>
        </is>
      </c>
    </row>
    <row r="131">
      <c r="A131" s="4" t="inlineStr">
        <is>
          <t>Minimum | Chile-based Magiar Chilena</t>
        </is>
      </c>
    </row>
    <row r="132">
      <c r="A132" s="3" t="inlineStr">
        <is>
          <t>Business Acquisition [Line Items]</t>
        </is>
      </c>
    </row>
    <row r="133">
      <c r="A133" s="4" t="inlineStr">
        <is>
          <t>Finite lived intangible assets, useful life</t>
        </is>
      </c>
      <c r="B133" s="4" t="inlineStr">
        <is>
          <t>5 years</t>
        </is>
      </c>
    </row>
    <row r="134">
      <c r="A134" s="4" t="inlineStr">
        <is>
          <t>Minimum | ARGENTINA | Productos Quimicos Magiar</t>
        </is>
      </c>
    </row>
    <row r="135">
      <c r="A135" s="3" t="inlineStr">
        <is>
          <t>Business Acquisition [Line Items]</t>
        </is>
      </c>
    </row>
    <row r="136">
      <c r="A136" s="4" t="inlineStr">
        <is>
          <t>Finite lived intangible assets, useful life</t>
        </is>
      </c>
      <c r="F136" s="4" t="inlineStr">
        <is>
          <t>5 years</t>
        </is>
      </c>
    </row>
    <row r="137">
      <c r="A137" s="4" t="inlineStr">
        <is>
          <t>Minimum | URUGUAY | Productos Quimicos Magiar</t>
        </is>
      </c>
    </row>
    <row r="138">
      <c r="A138" s="3" t="inlineStr">
        <is>
          <t>Business Acquisition [Line Items]</t>
        </is>
      </c>
    </row>
    <row r="139">
      <c r="A139" s="4" t="inlineStr">
        <is>
          <t>Finite lived intangible assets, useful life</t>
        </is>
      </c>
      <c r="F139" s="4" t="inlineStr">
        <is>
          <t>5 years</t>
        </is>
      </c>
    </row>
    <row r="140">
      <c r="A140" s="4" t="inlineStr">
        <is>
          <t>Minimum | ITALY | Diessechem Srl</t>
        </is>
      </c>
    </row>
    <row r="141">
      <c r="A141" s="3" t="inlineStr">
        <is>
          <t>Business Acquisition [Line Items]</t>
        </is>
      </c>
    </row>
    <row r="142">
      <c r="A142" s="4" t="inlineStr">
        <is>
          <t>Finite lived intangible assets, useful life</t>
        </is>
      </c>
      <c r="E142" s="4" t="inlineStr">
        <is>
          <t>5 years</t>
        </is>
      </c>
    </row>
    <row r="143">
      <c r="A143" s="4" t="inlineStr">
        <is>
          <t>Minimum | AUSTRALIA | Cell BioSciences</t>
        </is>
      </c>
    </row>
    <row r="144">
      <c r="A144" s="3" t="inlineStr">
        <is>
          <t>Business Acquisition [Line Items]</t>
        </is>
      </c>
    </row>
    <row r="145">
      <c r="A145" s="4" t="inlineStr">
        <is>
          <t>Finite lived intangible assets, useful life</t>
        </is>
      </c>
      <c r="C145" s="4" t="inlineStr">
        <is>
          <t>3 years</t>
        </is>
      </c>
    </row>
    <row r="146">
      <c r="A146" s="4" t="inlineStr">
        <is>
          <t>Maximum</t>
        </is>
      </c>
    </row>
    <row r="147">
      <c r="A147" s="3" t="inlineStr">
        <is>
          <t>Business Acquisition [Line Items]</t>
        </is>
      </c>
    </row>
    <row r="148">
      <c r="A148" s="4" t="inlineStr">
        <is>
          <t>Finite lived intangible assets, useful life</t>
        </is>
      </c>
      <c r="L148" s="4" t="inlineStr">
        <is>
          <t>25 years</t>
        </is>
      </c>
    </row>
    <row r="149">
      <c r="A149" s="4" t="inlineStr">
        <is>
          <t>Maximum | The University of Queensland Animal Genetics Laboratory</t>
        </is>
      </c>
    </row>
    <row r="150">
      <c r="A150" s="3" t="inlineStr">
        <is>
          <t>Business Acquisition [Line Items]</t>
        </is>
      </c>
    </row>
    <row r="151">
      <c r="A151" s="4" t="inlineStr">
        <is>
          <t>Finite lived intangible assets, useful life</t>
        </is>
      </c>
      <c r="K151" s="4" t="inlineStr">
        <is>
          <t>15 years</t>
        </is>
      </c>
    </row>
    <row r="152">
      <c r="A152" s="4" t="inlineStr">
        <is>
          <t>Maximum | Clarus Labs Inc</t>
        </is>
      </c>
    </row>
    <row r="153">
      <c r="A153" s="3" t="inlineStr">
        <is>
          <t>Business Acquisition [Line Items]</t>
        </is>
      </c>
    </row>
    <row r="154">
      <c r="A154" s="4" t="inlineStr">
        <is>
          <t>Finite lived intangible assets, useful life</t>
        </is>
      </c>
      <c r="J154" s="4" t="inlineStr">
        <is>
          <t>15 years</t>
        </is>
      </c>
    </row>
    <row r="155">
      <c r="A155" s="4" t="inlineStr">
        <is>
          <t>Maximum | Livestock Genetic Services LLC</t>
        </is>
      </c>
    </row>
    <row r="156">
      <c r="A156" s="3" t="inlineStr">
        <is>
          <t>Business Acquisition [Line Items]</t>
        </is>
      </c>
    </row>
    <row r="157">
      <c r="A157" s="4" t="inlineStr">
        <is>
          <t>Finite lived intangible assets, useful life</t>
        </is>
      </c>
      <c r="I157" s="4" t="inlineStr">
        <is>
          <t>15 years</t>
        </is>
      </c>
    </row>
    <row r="158">
      <c r="A158" s="4" t="inlineStr">
        <is>
          <t>Maximum | Edmonton Albertabased Delta Genomics Centre [Member]</t>
        </is>
      </c>
    </row>
    <row r="159">
      <c r="A159" s="3" t="inlineStr">
        <is>
          <t>Business Acquisition [Line Items]</t>
        </is>
      </c>
    </row>
    <row r="160">
      <c r="A160" s="4" t="inlineStr">
        <is>
          <t>Finite lived intangible assets, useful life</t>
        </is>
      </c>
      <c r="H160" s="4" t="inlineStr">
        <is>
          <t>10 years</t>
        </is>
      </c>
    </row>
    <row r="161">
      <c r="A161" s="4" t="inlineStr">
        <is>
          <t>Maximum | Abtek Biologicals Limited</t>
        </is>
      </c>
    </row>
    <row r="162">
      <c r="A162" s="3" t="inlineStr">
        <is>
          <t>Business Acquisition [Line Items]</t>
        </is>
      </c>
    </row>
    <row r="163">
      <c r="A163" s="4" t="inlineStr">
        <is>
          <t>Finite lived intangible assets, useful life</t>
        </is>
      </c>
      <c r="D163" s="4" t="inlineStr">
        <is>
          <t>10 years</t>
        </is>
      </c>
    </row>
    <row r="164">
      <c r="A164" s="4" t="inlineStr">
        <is>
          <t>Maximum | Chile-based Magiar Chilena</t>
        </is>
      </c>
    </row>
    <row r="165">
      <c r="A165" s="3" t="inlineStr">
        <is>
          <t>Business Acquisition [Line Items]</t>
        </is>
      </c>
    </row>
    <row r="166">
      <c r="A166" s="4" t="inlineStr">
        <is>
          <t>Finite lived intangible assets, useful life</t>
        </is>
      </c>
      <c r="B166" s="4" t="inlineStr">
        <is>
          <t>10 years</t>
        </is>
      </c>
    </row>
    <row r="167">
      <c r="A167" s="4" t="inlineStr">
        <is>
          <t>Maximum | ARGENTINA | Productos Quimicos Magiar</t>
        </is>
      </c>
    </row>
    <row r="168">
      <c r="A168" s="3" t="inlineStr">
        <is>
          <t>Business Acquisition [Line Items]</t>
        </is>
      </c>
    </row>
    <row r="169">
      <c r="A169" s="4" t="inlineStr">
        <is>
          <t>Finite lived intangible assets, useful life</t>
        </is>
      </c>
      <c r="F169" s="4" t="inlineStr">
        <is>
          <t>10 years</t>
        </is>
      </c>
    </row>
    <row r="170">
      <c r="A170" s="4" t="inlineStr">
        <is>
          <t>Maximum | URUGUAY | Productos Quimicos Magiar</t>
        </is>
      </c>
    </row>
    <row r="171">
      <c r="A171" s="3" t="inlineStr">
        <is>
          <t>Business Acquisition [Line Items]</t>
        </is>
      </c>
    </row>
    <row r="172">
      <c r="A172" s="4" t="inlineStr">
        <is>
          <t>Finite lived intangible assets, useful life</t>
        </is>
      </c>
      <c r="F172" s="4" t="inlineStr">
        <is>
          <t>10 years</t>
        </is>
      </c>
    </row>
    <row r="173">
      <c r="A173" s="4" t="inlineStr">
        <is>
          <t>Maximum | ITALY | Diessechem Srl</t>
        </is>
      </c>
    </row>
    <row r="174">
      <c r="A174" s="3" t="inlineStr">
        <is>
          <t>Business Acquisition [Line Items]</t>
        </is>
      </c>
    </row>
    <row r="175">
      <c r="A175" s="4" t="inlineStr">
        <is>
          <t>Finite lived intangible assets, useful life</t>
        </is>
      </c>
      <c r="E175" s="4" t="inlineStr">
        <is>
          <t>10 years</t>
        </is>
      </c>
    </row>
    <row r="176">
      <c r="A176" s="4" t="inlineStr">
        <is>
          <t>Maximum | AUSTRALIA | Cell BioSciences</t>
        </is>
      </c>
    </row>
    <row r="177">
      <c r="A177" s="3" t="inlineStr">
        <is>
          <t>Business Acquisition [Line Items]</t>
        </is>
      </c>
    </row>
    <row r="178">
      <c r="A178" s="4" t="inlineStr">
        <is>
          <t>Finite lived intangible assets, useful life</t>
        </is>
      </c>
      <c r="C178"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8" customWidth="1" min="2" max="2"/>
    <col width="13" customWidth="1" min="3" max="3"/>
  </cols>
  <sheetData>
    <row r="1">
      <c r="A1" s="1" t="inlineStr">
        <is>
          <t>Long Term Debt - Additional Information (Detail) - USD ($)</t>
        </is>
      </c>
      <c r="B1" s="2" t="inlineStr">
        <is>
          <t>12 Months Ended</t>
        </is>
      </c>
    </row>
    <row r="2">
      <c r="B2" s="2" t="inlineStr">
        <is>
          <t>May 31, 2020</t>
        </is>
      </c>
      <c r="C2" s="2" t="inlineStr">
        <is>
          <t>May 31, 2019</t>
        </is>
      </c>
    </row>
    <row r="3">
      <c r="A3" s="3" t="inlineStr">
        <is>
          <t>Debt Instrument [Line Items]</t>
        </is>
      </c>
    </row>
    <row r="4">
      <c r="A4" s="4" t="inlineStr">
        <is>
          <t>Unsecured revolving line of credit, total amount available</t>
        </is>
      </c>
      <c r="B4" s="5" t="n">
        <v>15000000</v>
      </c>
    </row>
    <row r="5">
      <c r="A5" s="4" t="inlineStr">
        <is>
          <t>Unsecured revolving line of credit, maturity date</t>
        </is>
      </c>
      <c r="B5" s="4" t="inlineStr">
        <is>
          <t>Sep. 30,
		2021</t>
        </is>
      </c>
    </row>
    <row r="6">
      <c r="A6" s="4" t="inlineStr">
        <is>
          <t>Unsecured revolving line of credit, interest terms</t>
        </is>
      </c>
      <c r="B6" s="4" t="inlineStr">
        <is>
          <t>LIBOR plus 100 basis points</t>
        </is>
      </c>
    </row>
    <row r="7">
      <c r="A7" s="4" t="inlineStr">
        <is>
          <t>Unsecured revolving line of credit, interest rate</t>
        </is>
      </c>
      <c r="B7" s="4" t="inlineStr">
        <is>
          <t>1.24%</t>
        </is>
      </c>
    </row>
    <row r="8">
      <c r="A8" s="4" t="inlineStr">
        <is>
          <t>Unsecured revolving line of credit, balance outstanding</t>
        </is>
      </c>
      <c r="B8" s="5" t="n">
        <v>0</v>
      </c>
    </row>
    <row r="9">
      <c r="A9" s="4" t="inlineStr">
        <is>
          <t>Unsecured revolving line of credit, advances</t>
        </is>
      </c>
      <c r="B9" s="5" t="n">
        <v>0</v>
      </c>
      <c r="C9" s="5" t="n">
        <v>0</v>
      </c>
    </row>
    <row r="10">
      <c r="A10" s="4" t="inlineStr">
        <is>
          <t>Libor Plus | Unsecured Revolving Line of Credit</t>
        </is>
      </c>
    </row>
    <row r="11">
      <c r="A11" s="3" t="inlineStr">
        <is>
          <t>Debt Instrument [Line Items]</t>
        </is>
      </c>
    </row>
    <row r="12">
      <c r="A12" s="4" t="inlineStr">
        <is>
          <t>Unsecured revolving line of credit, spread</t>
        </is>
      </c>
      <c r="B12" s="4" t="inlineStr">
        <is>
          <t>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Equity Compensation Plans - Additional Information (Detail) - USD ($)</t>
        </is>
      </c>
      <c r="B1" s="2" t="inlineStr">
        <is>
          <t>12 Months Ended</t>
        </is>
      </c>
    </row>
    <row r="2">
      <c r="B2" s="2" t="inlineStr">
        <is>
          <t>May 31, 2020</t>
        </is>
      </c>
      <c r="C2" s="2" t="inlineStr">
        <is>
          <t>May 31, 2019</t>
        </is>
      </c>
      <c r="D2" s="2" t="inlineStr">
        <is>
          <t>May 31, 2018</t>
        </is>
      </c>
    </row>
    <row r="3">
      <c r="A3" s="3" t="inlineStr">
        <is>
          <t>Share-based Compensation Arrangement by Share-based Payment Award [Line Items]</t>
        </is>
      </c>
    </row>
    <row r="4">
      <c r="A4" s="4" t="inlineStr">
        <is>
          <t>Number of shares available for grant</t>
        </is>
      </c>
      <c r="B4" s="6" t="n">
        <v>3501000</v>
      </c>
      <c r="C4" s="6" t="n">
        <v>3997000</v>
      </c>
      <c r="D4" s="6" t="n">
        <v>1913000</v>
      </c>
    </row>
    <row r="5">
      <c r="A5" s="4" t="inlineStr">
        <is>
          <t>Options Exercisable, Weighted Average Exercise Price</t>
        </is>
      </c>
      <c r="B5" s="7" t="n">
        <v>48.94</v>
      </c>
      <c r="C5" s="7" t="n">
        <v>40.68</v>
      </c>
    </row>
    <row r="6">
      <c r="A6" s="4" t="inlineStr">
        <is>
          <t>Compensation expense related to share based awards</t>
        </is>
      </c>
      <c r="B6" s="5" t="n">
        <v>6468000</v>
      </c>
      <c r="C6" s="5" t="n">
        <v>5543000</v>
      </c>
      <c r="D6" s="5" t="n">
        <v>4909000</v>
      </c>
    </row>
    <row r="7">
      <c r="A7" s="4" t="inlineStr">
        <is>
          <t>Remaining compensation cost to be expensed in future periods for non-vested options</t>
        </is>
      </c>
      <c r="B7" s="5" t="n">
        <v>16949000</v>
      </c>
    </row>
    <row r="8">
      <c r="A8" s="4" t="inlineStr">
        <is>
          <t>Weighted average expense recognition period</t>
        </is>
      </c>
      <c r="B8" s="4" t="inlineStr">
        <is>
          <t>3 years 2 months 12 days</t>
        </is>
      </c>
    </row>
    <row r="9">
      <c r="A9" s="4" t="inlineStr">
        <is>
          <t>Number of shares purchased by employees</t>
        </is>
      </c>
      <c r="B9" s="6" t="n">
        <v>21578</v>
      </c>
      <c r="C9" s="6" t="n">
        <v>18330</v>
      </c>
      <c r="D9" s="6" t="n">
        <v>22127</v>
      </c>
    </row>
    <row r="10">
      <c r="A10" s="4" t="inlineStr">
        <is>
          <t>Employee Stock Purchase Plan | 2011 Employee Stock Purchase Plan</t>
        </is>
      </c>
    </row>
    <row r="11">
      <c r="A11" s="3" t="inlineStr">
        <is>
          <t>Share-based Compensation Arrangement by Share-based Payment Award [Line Items]</t>
        </is>
      </c>
    </row>
    <row r="12">
      <c r="A12" s="4" t="inlineStr">
        <is>
          <t>Number of shares available for grant</t>
        </is>
      </c>
      <c r="B12" s="6" t="n">
        <v>343817</v>
      </c>
    </row>
    <row r="13">
      <c r="A13" s="4" t="inlineStr">
        <is>
          <t>Number of shares authorized for grant</t>
        </is>
      </c>
      <c r="B13" s="6" t="n">
        <v>712500</v>
      </c>
    </row>
    <row r="14">
      <c r="A14" s="4" t="inlineStr">
        <is>
          <t>Annual maximum limit percentage of compensation to purchase shares</t>
        </is>
      </c>
      <c r="B14" s="4" t="inlineStr">
        <is>
          <t>5.00%</t>
        </is>
      </c>
    </row>
    <row r="15">
      <c r="A15" s="4" t="inlineStr">
        <is>
          <t>Employee stock purchase plan stock price percentage</t>
        </is>
      </c>
      <c r="B15" s="4" t="inlineStr">
        <is>
          <t>10.00%</t>
        </is>
      </c>
    </row>
    <row r="16">
      <c r="A16" s="4" t="inlineStr">
        <is>
          <t>Minimum</t>
        </is>
      </c>
    </row>
    <row r="17">
      <c r="A17" s="3" t="inlineStr">
        <is>
          <t>Share-based Compensation Arrangement by Share-based Payment Award [Line Items]</t>
        </is>
      </c>
    </row>
    <row r="18">
      <c r="A18" s="4" t="inlineStr">
        <is>
          <t>Stock option vesting period</t>
        </is>
      </c>
      <c r="B18" s="4" t="inlineStr">
        <is>
          <t>3 years</t>
        </is>
      </c>
    </row>
    <row r="19">
      <c r="A19" s="4" t="inlineStr">
        <is>
          <t>Stock option contractual terms</t>
        </is>
      </c>
      <c r="B19" s="4" t="inlineStr">
        <is>
          <t>5 years</t>
        </is>
      </c>
    </row>
    <row r="20">
      <c r="A20" s="4" t="inlineStr">
        <is>
          <t>Maximum</t>
        </is>
      </c>
    </row>
    <row r="21">
      <c r="A21" s="3" t="inlineStr">
        <is>
          <t>Share-based Compensation Arrangement by Share-based Payment Award [Line Items]</t>
        </is>
      </c>
    </row>
    <row r="22">
      <c r="A22" s="4" t="inlineStr">
        <is>
          <t>Stock option vesting period</t>
        </is>
      </c>
      <c r="B22" s="4" t="inlineStr">
        <is>
          <t>5 years</t>
        </is>
      </c>
    </row>
    <row r="23">
      <c r="A23" s="4" t="inlineStr">
        <is>
          <t>Stock option contractual terms</t>
        </is>
      </c>
      <c r="B23" s="4" t="inlineStr">
        <is>
          <t>10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 Option Activity (Detail) - $ / shares</t>
        </is>
      </c>
      <c r="B1" s="2" t="inlineStr">
        <is>
          <t>12 Months Ended</t>
        </is>
      </c>
    </row>
    <row r="2">
      <c r="B2" s="2" t="inlineStr">
        <is>
          <t>May 31, 2020</t>
        </is>
      </c>
      <c r="C2" s="2" t="inlineStr">
        <is>
          <t>May 31, 2019</t>
        </is>
      </c>
      <c r="D2" s="2" t="inlineStr">
        <is>
          <t>May 31, 2018</t>
        </is>
      </c>
    </row>
    <row r="3">
      <c r="A3" s="3" t="inlineStr">
        <is>
          <t>Share-based Compensation, Shares Authorized under Stock Option Plans, Exercise Price Range [Line Items]</t>
        </is>
      </c>
    </row>
    <row r="4">
      <c r="A4" s="4" t="inlineStr">
        <is>
          <t>Options Outstanding, Beginning Balance</t>
        </is>
      </c>
      <c r="B4" s="6" t="n">
        <v>2385000</v>
      </c>
      <c r="C4" s="6" t="n">
        <v>2499000</v>
      </c>
      <c r="D4" s="6" t="n">
        <v>2699000</v>
      </c>
    </row>
    <row r="5">
      <c r="A5" s="4" t="inlineStr">
        <is>
          <t>Options, Granted</t>
        </is>
      </c>
      <c r="B5" s="6" t="n">
        <v>562000</v>
      </c>
      <c r="C5" s="6" t="n">
        <v>527000</v>
      </c>
      <c r="D5" s="6" t="n">
        <v>829000</v>
      </c>
    </row>
    <row r="6">
      <c r="A6" s="4" t="inlineStr">
        <is>
          <t>Options, Exercised</t>
        </is>
      </c>
      <c r="B6" s="6" t="n">
        <v>-719000</v>
      </c>
      <c r="C6" s="6" t="n">
        <v>-513000</v>
      </c>
      <c r="D6" s="6" t="n">
        <v>-821000</v>
      </c>
    </row>
    <row r="7">
      <c r="A7" s="4" t="inlineStr">
        <is>
          <t>Options, Forfeited</t>
        </is>
      </c>
      <c r="B7" s="6" t="n">
        <v>-66000</v>
      </c>
      <c r="C7" s="6" t="n">
        <v>-128000</v>
      </c>
      <c r="D7" s="6" t="n">
        <v>-208000</v>
      </c>
    </row>
    <row r="8">
      <c r="A8" s="4" t="inlineStr">
        <is>
          <t>Options Outstanding, Ending Balance</t>
        </is>
      </c>
      <c r="B8" s="6" t="n">
        <v>2162000</v>
      </c>
      <c r="C8" s="6" t="n">
        <v>2385000</v>
      </c>
      <c r="D8" s="6" t="n">
        <v>2499000</v>
      </c>
    </row>
    <row r="9">
      <c r="A9" s="4" t="inlineStr">
        <is>
          <t>Weighted-Average Exercise Price, Beginning Balance</t>
        </is>
      </c>
      <c r="B9" s="7" t="n">
        <v>49.37</v>
      </c>
      <c r="C9" s="7" t="n">
        <v>42.63</v>
      </c>
      <c r="D9" s="7" t="n">
        <v>32.88</v>
      </c>
    </row>
    <row r="10">
      <c r="A10" s="4" t="inlineStr">
        <is>
          <t>Weighted-Average Exercise Price, Granted</t>
        </is>
      </c>
      <c r="B10" s="8" t="n">
        <v>63.91</v>
      </c>
      <c r="C10" s="8" t="n">
        <v>62.92</v>
      </c>
      <c r="D10" s="8" t="n">
        <v>59.37</v>
      </c>
    </row>
    <row r="11">
      <c r="A11" s="4" t="inlineStr">
        <is>
          <t>Weighted-Average Exercise Price, Exercised</t>
        </is>
      </c>
      <c r="B11" s="8" t="n">
        <v>40.24</v>
      </c>
      <c r="C11" s="8" t="n">
        <v>31.28</v>
      </c>
      <c r="D11" s="8" t="n">
        <v>28.18</v>
      </c>
    </row>
    <row r="12">
      <c r="A12" s="4" t="inlineStr">
        <is>
          <t>Weighted-Average Exercise Price, Forfeited</t>
        </is>
      </c>
      <c r="B12" s="8" t="n">
        <v>57.44</v>
      </c>
      <c r="C12" s="8" t="n">
        <v>47.08</v>
      </c>
      <c r="D12" s="8" t="n">
        <v>39.57</v>
      </c>
    </row>
    <row r="13">
      <c r="A13" s="4" t="inlineStr">
        <is>
          <t>Weighted-Average Exercise Price, Ending Balance</t>
        </is>
      </c>
      <c r="B13" s="8" t="n">
        <v>55.96</v>
      </c>
      <c r="C13" s="8" t="n">
        <v>49.37</v>
      </c>
      <c r="D13" s="8" t="n">
        <v>42.63</v>
      </c>
    </row>
    <row r="14">
      <c r="A14" s="4" t="inlineStr">
        <is>
          <t>Weighted-Average Grant Date Fair Value, Beginning Balance</t>
        </is>
      </c>
      <c r="B14" s="8" t="n">
        <v>12.7</v>
      </c>
      <c r="C14" s="8" t="n">
        <v>11.44</v>
      </c>
      <c r="D14" s="8" t="n">
        <v>9.51</v>
      </c>
    </row>
    <row r="15">
      <c r="A15" s="4" t="inlineStr">
        <is>
          <t>Weighted-Average Grant Date Fair Value, Granted</t>
        </is>
      </c>
      <c r="B15" s="8" t="n">
        <v>15.56</v>
      </c>
      <c r="C15" s="8" t="n">
        <v>14.91</v>
      </c>
      <c r="D15" s="8" t="n">
        <v>14.47</v>
      </c>
    </row>
    <row r="16">
      <c r="A16" s="4" t="inlineStr">
        <is>
          <t>Weighted-Average Grant Date Fair Value, Exercised</t>
        </is>
      </c>
      <c r="B16" s="8" t="n">
        <v>11.05</v>
      </c>
      <c r="C16" s="8" t="n">
        <v>8.92</v>
      </c>
      <c r="D16" s="8" t="n">
        <v>8.199999999999999</v>
      </c>
    </row>
    <row r="17">
      <c r="A17" s="4" t="inlineStr">
        <is>
          <t>Weighted-Average Grant Date Fair Value, Forfeited</t>
        </is>
      </c>
      <c r="B17" s="8" t="n">
        <v>14.2</v>
      </c>
      <c r="C17" s="8" t="n">
        <v>12.42</v>
      </c>
      <c r="D17" s="8" t="n">
        <v>11.12</v>
      </c>
    </row>
    <row r="18">
      <c r="A18" s="4" t="inlineStr">
        <is>
          <t>Weighted-Average Grant Date Fair Value, Ending Balance</t>
        </is>
      </c>
      <c r="B18" s="7" t="n">
        <v>13.95</v>
      </c>
      <c r="C18" s="7" t="n">
        <v>12.7</v>
      </c>
      <c r="D18" s="7" t="n">
        <v>11.4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Stock Option Activity (Parenthetical) (Detail) - shares shares in Thousands</t>
        </is>
      </c>
      <c r="B1" s="2" t="inlineStr">
        <is>
          <t>May 31, 2020</t>
        </is>
      </c>
      <c r="C1" s="2" t="inlineStr">
        <is>
          <t>May 31, 2019</t>
        </is>
      </c>
      <c r="D1" s="2" t="inlineStr">
        <is>
          <t>May 31, 2018</t>
        </is>
      </c>
      <c r="E1" s="2" t="inlineStr">
        <is>
          <t>May 31, 2017</t>
        </is>
      </c>
    </row>
    <row r="2">
      <c r="A2" s="3" t="inlineStr">
        <is>
          <t>Share-based Compensation, Shares Authorized under Stock Option Plans, Exercise Price Range [Line Items]</t>
        </is>
      </c>
    </row>
    <row r="3">
      <c r="A3" s="4" t="inlineStr">
        <is>
          <t>Options Outstanding, Exercisable Beginning Balance</t>
        </is>
      </c>
      <c r="B3" s="6" t="n">
        <v>486</v>
      </c>
      <c r="C3" s="6" t="n">
        <v>617</v>
      </c>
      <c r="D3" s="6" t="n">
        <v>508</v>
      </c>
      <c r="E3" s="6" t="n">
        <v>6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 width="13" customWidth="1" min="5" max="5"/>
  </cols>
  <sheetData>
    <row r="1">
      <c r="A1" s="1" t="inlineStr">
        <is>
          <t>Summary of Stock Options Outstanding (Detail) - $ / shares</t>
        </is>
      </c>
      <c r="B1" s="2" t="inlineStr">
        <is>
          <t>12 Months Ended</t>
        </is>
      </c>
    </row>
    <row r="2">
      <c r="B2" s="2" t="inlineStr">
        <is>
          <t>May 31, 2020</t>
        </is>
      </c>
      <c r="C2" s="2" t="inlineStr">
        <is>
          <t>May 31, 2019</t>
        </is>
      </c>
      <c r="D2" s="2" t="inlineStr">
        <is>
          <t>May 31, 2018</t>
        </is>
      </c>
      <c r="E2" s="2" t="inlineStr">
        <is>
          <t>May 31, 2017</t>
        </is>
      </c>
    </row>
    <row r="3">
      <c r="A3" s="3" t="inlineStr">
        <is>
          <t>Share-based Compensation, Shares Authorized under Stock Option Plans, Exercise Price Range [Line Items]</t>
        </is>
      </c>
    </row>
    <row r="4">
      <c r="A4" s="4" t="inlineStr">
        <is>
          <t>Options Outstanding, Number</t>
        </is>
      </c>
      <c r="B4" s="6" t="n">
        <v>2162000</v>
      </c>
      <c r="C4" s="6" t="n">
        <v>2385000</v>
      </c>
      <c r="D4" s="6" t="n">
        <v>2499000</v>
      </c>
      <c r="E4" s="6" t="n">
        <v>2699000</v>
      </c>
    </row>
    <row r="5">
      <c r="A5" s="4" t="inlineStr">
        <is>
          <t>Options Outstanding, Average Contractual Life</t>
        </is>
      </c>
      <c r="B5" s="4" t="inlineStr">
        <is>
          <t>3 years</t>
        </is>
      </c>
    </row>
    <row r="6">
      <c r="A6" s="4" t="inlineStr">
        <is>
          <t>Options Outstanding, Weighted-Average Exercise Price</t>
        </is>
      </c>
      <c r="B6" s="7" t="n">
        <v>55.96</v>
      </c>
      <c r="C6" s="7" t="n">
        <v>49.37</v>
      </c>
      <c r="D6" s="7" t="n">
        <v>42.63</v>
      </c>
      <c r="E6" s="7" t="n">
        <v>32.88</v>
      </c>
    </row>
    <row r="7">
      <c r="A7" s="4" t="inlineStr">
        <is>
          <t>Options Exercisable, Number</t>
        </is>
      </c>
      <c r="B7" s="6" t="n">
        <v>486000</v>
      </c>
      <c r="C7" s="6" t="n">
        <v>617000</v>
      </c>
      <c r="D7" s="6" t="n">
        <v>508000</v>
      </c>
      <c r="E7" s="6" t="n">
        <v>661000</v>
      </c>
    </row>
    <row r="8">
      <c r="A8" s="4" t="inlineStr">
        <is>
          <t>Options Exercisable, Weighted Average Exercise Price</t>
        </is>
      </c>
      <c r="B8" s="7" t="n">
        <v>48.94</v>
      </c>
      <c r="C8" s="7" t="n">
        <v>40.68</v>
      </c>
    </row>
    <row r="9">
      <c r="A9" s="4" t="inlineStr">
        <is>
          <t>$16.82 - $40.91</t>
        </is>
      </c>
    </row>
    <row r="10">
      <c r="A10" s="3" t="inlineStr">
        <is>
          <t>Share-based Compensation, Shares Authorized under Stock Option Plans, Exercise Price Range [Line Items]</t>
        </is>
      </c>
    </row>
    <row r="11">
      <c r="A11" s="4" t="inlineStr">
        <is>
          <t>Range of Exercise price, minimum</t>
        </is>
      </c>
      <c r="B11" s="8" t="n">
        <v>16.82</v>
      </c>
    </row>
    <row r="12">
      <c r="A12" s="4" t="inlineStr">
        <is>
          <t>Range of Exercise price, maximum</t>
        </is>
      </c>
      <c r="B12" s="7" t="n">
        <v>40.91</v>
      </c>
    </row>
    <row r="13">
      <c r="A13" s="4" t="inlineStr">
        <is>
          <t>Options Outstanding, Number</t>
        </is>
      </c>
      <c r="B13" s="6" t="n">
        <v>507000</v>
      </c>
    </row>
    <row r="14">
      <c r="A14" s="4" t="inlineStr">
        <is>
          <t>Options Outstanding, Average Contractual Life</t>
        </is>
      </c>
      <c r="B14" s="4" t="inlineStr">
        <is>
          <t>1 year 4 months 24 days</t>
        </is>
      </c>
    </row>
    <row r="15">
      <c r="A15" s="4" t="inlineStr">
        <is>
          <t>Options Outstanding, Weighted-Average Exercise Price</t>
        </is>
      </c>
      <c r="B15" s="7" t="n">
        <v>37.26</v>
      </c>
    </row>
    <row r="16">
      <c r="A16" s="4" t="inlineStr">
        <is>
          <t>Options Exercisable, Number</t>
        </is>
      </c>
      <c r="B16" s="6" t="n">
        <v>208000</v>
      </c>
    </row>
    <row r="17">
      <c r="A17" s="4" t="inlineStr">
        <is>
          <t>Options Exercisable, Weighted Average Exercise Price</t>
        </is>
      </c>
      <c r="B17" s="7" t="n">
        <v>34.94</v>
      </c>
    </row>
    <row r="18">
      <c r="A18" s="4" t="inlineStr">
        <is>
          <t>$40.92 - $61.56</t>
        </is>
      </c>
    </row>
    <row r="19">
      <c r="A19" s="3" t="inlineStr">
        <is>
          <t>Share-based Compensation, Shares Authorized under Stock Option Plans, Exercise Price Range [Line Items]</t>
        </is>
      </c>
    </row>
    <row r="20">
      <c r="A20" s="4" t="inlineStr">
        <is>
          <t>Range of Exercise price, minimum</t>
        </is>
      </c>
      <c r="B20" s="8" t="n">
        <v>40.92</v>
      </c>
    </row>
    <row r="21">
      <c r="A21" s="4" t="inlineStr">
        <is>
          <t>Range of Exercise price, maximum</t>
        </is>
      </c>
      <c r="B21" s="7" t="n">
        <v>61.56</v>
      </c>
    </row>
    <row r="22">
      <c r="A22" s="4" t="inlineStr">
        <is>
          <t>Options Outstanding, Number</t>
        </is>
      </c>
      <c r="B22" s="6" t="n">
        <v>605000</v>
      </c>
    </row>
    <row r="23">
      <c r="A23" s="4" t="inlineStr">
        <is>
          <t>Options Outstanding, Average Contractual Life</t>
        </is>
      </c>
      <c r="B23" s="4" t="inlineStr">
        <is>
          <t>2 years 7 months 6 days</t>
        </is>
      </c>
    </row>
    <row r="24">
      <c r="A24" s="4" t="inlineStr">
        <is>
          <t>Options Outstanding, Weighted-Average Exercise Price</t>
        </is>
      </c>
      <c r="B24" s="7" t="n">
        <v>58.59</v>
      </c>
    </row>
    <row r="25">
      <c r="A25" s="4" t="inlineStr">
        <is>
          <t>Options Exercisable, Number</t>
        </is>
      </c>
      <c r="B25" s="6" t="n">
        <v>183000</v>
      </c>
    </row>
    <row r="26">
      <c r="A26" s="4" t="inlineStr">
        <is>
          <t>Options Exercisable, Weighted Average Exercise Price</t>
        </is>
      </c>
      <c r="B26" s="7" t="n">
        <v>57.43</v>
      </c>
    </row>
    <row r="27">
      <c r="A27" s="4" t="inlineStr">
        <is>
          <t>$61.57 - $62.88</t>
        </is>
      </c>
    </row>
    <row r="28">
      <c r="A28" s="3" t="inlineStr">
        <is>
          <t>Share-based Compensation, Shares Authorized under Stock Option Plans, Exercise Price Range [Line Items]</t>
        </is>
      </c>
    </row>
    <row r="29">
      <c r="A29" s="4" t="inlineStr">
        <is>
          <t>Range of Exercise price, minimum</t>
        </is>
      </c>
      <c r="B29" s="8" t="n">
        <v>61.57</v>
      </c>
    </row>
    <row r="30">
      <c r="A30" s="4" t="inlineStr">
        <is>
          <t>Range of Exercise price, maximum</t>
        </is>
      </c>
      <c r="B30" s="7" t="n">
        <v>62.88</v>
      </c>
    </row>
    <row r="31">
      <c r="A31" s="4" t="inlineStr">
        <is>
          <t>Options Outstanding, Number</t>
        </is>
      </c>
      <c r="B31" s="6" t="n">
        <v>465000</v>
      </c>
    </row>
    <row r="32">
      <c r="A32" s="4" t="inlineStr">
        <is>
          <t>Options Outstanding, Average Contractual Life</t>
        </is>
      </c>
      <c r="B32" s="4" t="inlineStr">
        <is>
          <t>3 years 6 months</t>
        </is>
      </c>
    </row>
    <row r="33">
      <c r="A33" s="4" t="inlineStr">
        <is>
          <t>Options Outstanding, Weighted-Average Exercise Price</t>
        </is>
      </c>
      <c r="B33" s="7" t="n">
        <v>62.7</v>
      </c>
    </row>
    <row r="34">
      <c r="A34" s="4" t="inlineStr">
        <is>
          <t>Options Exercisable, Number</t>
        </is>
      </c>
      <c r="B34" s="6" t="n">
        <v>85000</v>
      </c>
    </row>
    <row r="35">
      <c r="A35" s="4" t="inlineStr">
        <is>
          <t>Options Exercisable, Weighted Average Exercise Price</t>
        </is>
      </c>
      <c r="B35" s="7" t="n">
        <v>62.7</v>
      </c>
    </row>
    <row r="36">
      <c r="A36" s="4" t="inlineStr">
        <is>
          <t>$62.89 - $64.05</t>
        </is>
      </c>
    </row>
    <row r="37">
      <c r="A37" s="3" t="inlineStr">
        <is>
          <t>Share-based Compensation, Shares Authorized under Stock Option Plans, Exercise Price Range [Line Items]</t>
        </is>
      </c>
    </row>
    <row r="38">
      <c r="A38" s="4" t="inlineStr">
        <is>
          <t>Range of Exercise price, minimum</t>
        </is>
      </c>
      <c r="B38" s="8" t="n">
        <v>62.89</v>
      </c>
    </row>
    <row r="39">
      <c r="A39" s="4" t="inlineStr">
        <is>
          <t>Range of Exercise price, maximum</t>
        </is>
      </c>
      <c r="B39" s="7" t="n">
        <v>64.05</v>
      </c>
    </row>
    <row r="40">
      <c r="A40" s="4" t="inlineStr">
        <is>
          <t>Options Outstanding, Number</t>
        </is>
      </c>
      <c r="B40" s="6" t="n">
        <v>539000</v>
      </c>
    </row>
    <row r="41">
      <c r="A41" s="4" t="inlineStr">
        <is>
          <t>Options Outstanding, Average Contractual Life</t>
        </is>
      </c>
      <c r="B41" s="4" t="inlineStr">
        <is>
          <t>4 years 4 months 24 days</t>
        </is>
      </c>
    </row>
    <row r="42">
      <c r="A42" s="4" t="inlineStr">
        <is>
          <t>Options Outstanding, Weighted-Average Exercise Price</t>
        </is>
      </c>
      <c r="B42" s="7" t="n">
        <v>63.9</v>
      </c>
    </row>
    <row r="43">
      <c r="A43" s="4" t="inlineStr">
        <is>
          <t>Options Exercisable, Number</t>
        </is>
      </c>
      <c r="B43" s="6" t="n">
        <v>0</v>
      </c>
    </row>
    <row r="44">
      <c r="A44" s="4" t="inlineStr">
        <is>
          <t>Options Exercisable, Weighted Average Exercise Price</t>
        </is>
      </c>
      <c r="B44" s="5" t="n">
        <v>0</v>
      </c>
    </row>
    <row r="45">
      <c r="A45" s="4" t="inlineStr">
        <is>
          <t>$64.06 - $68.96</t>
        </is>
      </c>
    </row>
    <row r="46">
      <c r="A46" s="3" t="inlineStr">
        <is>
          <t>Share-based Compensation, Shares Authorized under Stock Option Plans, Exercise Price Range [Line Items]</t>
        </is>
      </c>
    </row>
    <row r="47">
      <c r="A47" s="4" t="inlineStr">
        <is>
          <t>Range of Exercise price, minimum</t>
        </is>
      </c>
      <c r="B47" s="8" t="n">
        <v>64.06</v>
      </c>
    </row>
    <row r="48">
      <c r="A48" s="4" t="inlineStr">
        <is>
          <t>Range of Exercise price, maximum</t>
        </is>
      </c>
      <c r="B48" s="7" t="n">
        <v>68.95999999999999</v>
      </c>
    </row>
    <row r="49">
      <c r="A49" s="4" t="inlineStr">
        <is>
          <t>Options Outstanding, Number</t>
        </is>
      </c>
      <c r="B49" s="6" t="n">
        <v>46000</v>
      </c>
    </row>
    <row r="50">
      <c r="A50" s="4" t="inlineStr">
        <is>
          <t>Options Outstanding, Average Contractual Life</t>
        </is>
      </c>
      <c r="B50" s="4" t="inlineStr">
        <is>
          <t>3 years 7 months 6 days</t>
        </is>
      </c>
    </row>
    <row r="51">
      <c r="A51" s="4" t="inlineStr">
        <is>
          <t>Options Outstanding, Weighted-Average Exercise Price</t>
        </is>
      </c>
      <c r="B51" s="7" t="n">
        <v>66.48</v>
      </c>
    </row>
    <row r="52">
      <c r="A52" s="4" t="inlineStr">
        <is>
          <t>Options Exercisable, Number</t>
        </is>
      </c>
      <c r="B52" s="6" t="n">
        <v>10000</v>
      </c>
    </row>
    <row r="53">
      <c r="A53" s="4" t="inlineStr">
        <is>
          <t>Options Exercisable, Weighted Average Exercise Price</t>
        </is>
      </c>
      <c r="B53" s="7" t="n">
        <v>67.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of Share-based Compensation Arrangement by Share-based Payment Award, Options Intrinsic Value (Detail) - USD ($) $ in Thousands</t>
        </is>
      </c>
      <c r="B1" s="2" t="inlineStr">
        <is>
          <t>12 Months Ended</t>
        </is>
      </c>
    </row>
    <row r="2">
      <c r="B2" s="2" t="inlineStr">
        <is>
          <t>May 31, 2020</t>
        </is>
      </c>
      <c r="C2" s="2" t="inlineStr">
        <is>
          <t>May 31, 2019</t>
        </is>
      </c>
      <c r="D2" s="2" t="inlineStr">
        <is>
          <t>May 31, 2018</t>
        </is>
      </c>
    </row>
    <row r="3">
      <c r="A3" s="4" t="inlineStr">
        <is>
          <t>Aggregate intrinsic value of options outstanding</t>
        </is>
      </c>
      <c r="B3" s="5" t="n">
        <v>32988</v>
      </c>
      <c r="C3" s="5" t="n">
        <v>22798</v>
      </c>
      <c r="D3" s="5" t="n">
        <v>82649</v>
      </c>
    </row>
    <row r="4">
      <c r="A4" s="4" t="inlineStr">
        <is>
          <t>Aggregate intrinsic value of options exercisable</t>
        </is>
      </c>
      <c r="B4" s="6" t="n">
        <v>10814</v>
      </c>
      <c r="C4" s="6" t="n">
        <v>10222</v>
      </c>
      <c r="D4" s="6" t="n">
        <v>22572</v>
      </c>
    </row>
    <row r="5">
      <c r="A5" s="4" t="inlineStr">
        <is>
          <t>Aggregate intrinsic value of options exercised</t>
        </is>
      </c>
      <c r="B5" s="5" t="n">
        <v>19597</v>
      </c>
      <c r="C5" s="5" t="n">
        <v>21382</v>
      </c>
      <c r="D5" s="5" t="n">
        <v>2584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s>
  <sheetData>
    <row r="1">
      <c r="A1" s="1" t="inlineStr">
        <is>
          <t>Income Before Income Taxes (Detail) - USD ($) $ in Thousands</t>
        </is>
      </c>
      <c r="B1" s="2" t="inlineStr">
        <is>
          <t>12 Months Ended</t>
        </is>
      </c>
    </row>
    <row r="2">
      <c r="B2" s="2" t="inlineStr">
        <is>
          <t>May 31, 2020</t>
        </is>
      </c>
      <c r="C2" s="2" t="inlineStr">
        <is>
          <t>May 31, 2019</t>
        </is>
      </c>
      <c r="D2" s="2" t="inlineStr">
        <is>
          <t>May 31, 2018</t>
        </is>
      </c>
    </row>
    <row r="3">
      <c r="A3" s="3" t="inlineStr">
        <is>
          <t>Income Before Income Taxes [Line Items]</t>
        </is>
      </c>
    </row>
    <row r="4">
      <c r="A4" s="4" t="inlineStr">
        <is>
          <t>Income Before Income Taxes</t>
        </is>
      </c>
      <c r="B4" s="5" t="n">
        <v>72305</v>
      </c>
      <c r="C4" s="5" t="n">
        <v>72959</v>
      </c>
      <c r="D4" s="5" t="n">
        <v>73465</v>
      </c>
    </row>
    <row r="5">
      <c r="A5" s="4" t="inlineStr">
        <is>
          <t>U.S.</t>
        </is>
      </c>
    </row>
    <row r="6">
      <c r="A6" s="3" t="inlineStr">
        <is>
          <t>Income Before Income Taxes [Line Items]</t>
        </is>
      </c>
    </row>
    <row r="7">
      <c r="A7" s="4" t="inlineStr">
        <is>
          <t>Income Before Income Taxes</t>
        </is>
      </c>
      <c r="B7" s="6" t="n">
        <v>62329</v>
      </c>
      <c r="C7" s="6" t="n">
        <v>58479</v>
      </c>
      <c r="D7" s="6" t="n">
        <v>62310</v>
      </c>
    </row>
    <row r="8">
      <c r="A8" s="4" t="inlineStr">
        <is>
          <t>Foreign</t>
        </is>
      </c>
    </row>
    <row r="9">
      <c r="A9" s="3" t="inlineStr">
        <is>
          <t>Income Before Income Taxes [Line Items]</t>
        </is>
      </c>
    </row>
    <row r="10">
      <c r="A10" s="4" t="inlineStr">
        <is>
          <t>Income Before Income Taxes</t>
        </is>
      </c>
      <c r="B10" s="5" t="n">
        <v>9976</v>
      </c>
      <c r="C10" s="5" t="n">
        <v>14480</v>
      </c>
      <c r="D10" s="5" t="n">
        <v>1115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31, 2020</t>
        </is>
      </c>
      <c r="C2" s="2" t="inlineStr">
        <is>
          <t>May 31, 2019</t>
        </is>
      </c>
      <c r="D2" s="2" t="inlineStr">
        <is>
          <t>May 31, 2018</t>
        </is>
      </c>
    </row>
    <row r="3">
      <c r="A3" s="4" t="inlineStr">
        <is>
          <t>Net Income</t>
        </is>
      </c>
      <c r="B3" s="5" t="n">
        <v>59475</v>
      </c>
      <c r="C3" s="5" t="n">
        <v>60176</v>
      </c>
      <c r="D3" s="5" t="n">
        <v>63215</v>
      </c>
    </row>
    <row r="4">
      <c r="A4" s="4" t="inlineStr">
        <is>
          <t>Other comprehensive loss, net of tax: foreign currency translations</t>
        </is>
      </c>
      <c r="B4" s="6" t="n">
        <v>-8495</v>
      </c>
      <c r="C4" s="6" t="n">
        <v>-1894</v>
      </c>
      <c r="D4" s="6" t="n">
        <v>-2543</v>
      </c>
    </row>
    <row r="5">
      <c r="A5" s="4" t="inlineStr">
        <is>
          <t>Other comprehensive income, net of tax: unrealized gain on marketable securities</t>
        </is>
      </c>
      <c r="B5" s="6" t="n">
        <v>426</v>
      </c>
    </row>
    <row r="6">
      <c r="A6" s="4" t="inlineStr">
        <is>
          <t>Comprehensive income</t>
        </is>
      </c>
      <c r="B6" s="6" t="n">
        <v>51406</v>
      </c>
      <c r="C6" s="6" t="n">
        <v>58282</v>
      </c>
      <c r="D6" s="6" t="n">
        <v>60672</v>
      </c>
    </row>
    <row r="7">
      <c r="A7" s="4" t="inlineStr">
        <is>
          <t>Comprehensive income loss attributable to non-controlling interest</t>
        </is>
      </c>
      <c r="D7" s="6" t="n">
        <v>-70</v>
      </c>
    </row>
    <row r="8">
      <c r="A8" s="4" t="inlineStr">
        <is>
          <t>Comprehensive income attributable to Neogen</t>
        </is>
      </c>
      <c r="B8" s="5" t="n">
        <v>51406</v>
      </c>
      <c r="C8" s="5" t="n">
        <v>58282</v>
      </c>
      <c r="D8" s="5" t="n">
        <v>606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s>
  <sheetData>
    <row r="1">
      <c r="A1" s="1" t="inlineStr">
        <is>
          <t>Provision for Income Taxes (Detail) - USD ($) $ in Thousands</t>
        </is>
      </c>
      <c r="B1" s="2" t="inlineStr">
        <is>
          <t>12 Months Ended</t>
        </is>
      </c>
    </row>
    <row r="2">
      <c r="B2" s="2" t="inlineStr">
        <is>
          <t>May 31, 2020</t>
        </is>
      </c>
      <c r="C2" s="2" t="inlineStr">
        <is>
          <t>May 31, 2019</t>
        </is>
      </c>
      <c r="D2" s="2" t="inlineStr">
        <is>
          <t>May 31, 2018</t>
        </is>
      </c>
    </row>
    <row r="3">
      <c r="A3" s="3" t="inlineStr">
        <is>
          <t>Current:</t>
        </is>
      </c>
    </row>
    <row r="4">
      <c r="A4" s="4" t="inlineStr">
        <is>
          <t>Federal</t>
        </is>
      </c>
      <c r="B4" s="5" t="n">
        <v>6886</v>
      </c>
      <c r="C4" s="5" t="n">
        <v>7173</v>
      </c>
      <c r="D4" s="5" t="n">
        <v>9715</v>
      </c>
    </row>
    <row r="5">
      <c r="A5" s="4" t="inlineStr">
        <is>
          <t>Uncertain tax provision</t>
        </is>
      </c>
      <c r="B5" s="6" t="n">
        <v>269</v>
      </c>
      <c r="C5" s="6" t="n">
        <v>13</v>
      </c>
      <c r="D5" s="6" t="n">
        <v>-963</v>
      </c>
    </row>
    <row r="6">
      <c r="A6" s="4" t="inlineStr">
        <is>
          <t>State</t>
        </is>
      </c>
      <c r="B6" s="6" t="n">
        <v>1262</v>
      </c>
      <c r="C6" s="6" t="n">
        <v>1265</v>
      </c>
      <c r="D6" s="6" t="n">
        <v>1377</v>
      </c>
    </row>
    <row r="7">
      <c r="A7" s="4" t="inlineStr">
        <is>
          <t>Foreign</t>
        </is>
      </c>
      <c r="B7" s="6" t="n">
        <v>2475</v>
      </c>
      <c r="C7" s="6" t="n">
        <v>3758</v>
      </c>
      <c r="D7" s="6" t="n">
        <v>3066</v>
      </c>
    </row>
    <row r="8">
      <c r="A8" s="3" t="inlineStr">
        <is>
          <t>Deferred:</t>
        </is>
      </c>
    </row>
    <row r="9">
      <c r="A9" s="4" t="inlineStr">
        <is>
          <t>Federal</t>
        </is>
      </c>
      <c r="B9" s="6" t="n">
        <v>1964</v>
      </c>
      <c r="C9" s="6" t="n">
        <v>1031</v>
      </c>
      <c r="D9" s="6" t="n">
        <v>-1981</v>
      </c>
    </row>
    <row r="10">
      <c r="A10" s="4" t="inlineStr">
        <is>
          <t>State</t>
        </is>
      </c>
      <c r="B10" s="6" t="n">
        <v>195</v>
      </c>
      <c r="C10" s="6" t="n">
        <v>98</v>
      </c>
      <c r="D10" s="6" t="n">
        <v>-355</v>
      </c>
    </row>
    <row r="11">
      <c r="A11" s="4" t="inlineStr">
        <is>
          <t>Foreign</t>
        </is>
      </c>
      <c r="B11" s="6" t="n">
        <v>-221</v>
      </c>
      <c r="C11" s="6" t="n">
        <v>-555</v>
      </c>
      <c r="D11" s="6" t="n">
        <v>-609</v>
      </c>
    </row>
    <row r="12">
      <c r="A12" s="4" t="inlineStr">
        <is>
          <t>Provision for Income Taxes</t>
        </is>
      </c>
      <c r="B12" s="5" t="n">
        <v>12830</v>
      </c>
      <c r="C12" s="5" t="n">
        <v>12783</v>
      </c>
      <c r="D12" s="5" t="n">
        <v>1025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conciliation of Income Taxes Computed at the U.S. Federal Statutory Tax Rate to Income Tax Expense (Detail) - USD ($) $ in Thousands</t>
        </is>
      </c>
      <c r="B1" s="2" t="inlineStr">
        <is>
          <t>12 Months Ended</t>
        </is>
      </c>
    </row>
    <row r="2">
      <c r="B2" s="2" t="inlineStr">
        <is>
          <t>May 31, 2020</t>
        </is>
      </c>
      <c r="C2" s="2" t="inlineStr">
        <is>
          <t>May 31, 2019</t>
        </is>
      </c>
      <c r="D2" s="2" t="inlineStr">
        <is>
          <t>May 31, 2018</t>
        </is>
      </c>
    </row>
    <row r="3">
      <c r="A3" s="3" t="inlineStr">
        <is>
          <t>Components Of Deferred Income Tax Assets And Liabilities [Line Items]</t>
        </is>
      </c>
    </row>
    <row r="4">
      <c r="A4" s="4" t="inlineStr">
        <is>
          <t>Tax at U.S. statutory rate</t>
        </is>
      </c>
      <c r="B4" s="5" t="n">
        <v>15184</v>
      </c>
      <c r="C4" s="5" t="n">
        <v>15321</v>
      </c>
      <c r="D4" s="5" t="n">
        <v>21459</v>
      </c>
    </row>
    <row r="5">
      <c r="A5" s="4" t="inlineStr">
        <is>
          <t>Permanent differences</t>
        </is>
      </c>
      <c r="B5" s="6" t="n">
        <v>360</v>
      </c>
      <c r="C5" s="6" t="n">
        <v>-56</v>
      </c>
    </row>
    <row r="6">
      <c r="A6" s="4" t="inlineStr">
        <is>
          <t>Section 199 domestic production deduction</t>
        </is>
      </c>
      <c r="D6" s="6" t="n">
        <v>-1167</v>
      </c>
    </row>
    <row r="7">
      <c r="A7" s="4" t="inlineStr">
        <is>
          <t>Global intangible low-taxed income (GILTI)</t>
        </is>
      </c>
      <c r="B7" s="6" t="n">
        <v>438</v>
      </c>
      <c r="C7" s="6" t="n">
        <v>840</v>
      </c>
    </row>
    <row r="8">
      <c r="A8" s="4" t="inlineStr">
        <is>
          <t>Foreign derived intangible income deduction (FDII)</t>
        </is>
      </c>
      <c r="B8" s="6" t="n">
        <v>-1120</v>
      </c>
      <c r="C8" s="6" t="n">
        <v>-1531</v>
      </c>
    </row>
    <row r="9">
      <c r="A9" s="4" t="inlineStr">
        <is>
          <t>Foreign rate differential</t>
        </is>
      </c>
      <c r="B9" s="6" t="n">
        <v>-182</v>
      </c>
      <c r="C9" s="6" t="n">
        <v>495</v>
      </c>
      <c r="D9" s="6" t="n">
        <v>-461</v>
      </c>
    </row>
    <row r="10">
      <c r="A10" s="4" t="inlineStr">
        <is>
          <t>Subpart F income</t>
        </is>
      </c>
      <c r="B10" s="6" t="n">
        <v>634</v>
      </c>
      <c r="C10" s="6" t="n">
        <v>842</v>
      </c>
      <c r="D10" s="6" t="n">
        <v>816</v>
      </c>
    </row>
    <row r="11">
      <c r="A11" s="4" t="inlineStr">
        <is>
          <t>Tax benefits on stock-based compensation</t>
        </is>
      </c>
      <c r="B11" s="6" t="n">
        <v>-1998</v>
      </c>
      <c r="C11" s="6" t="n">
        <v>-2586</v>
      </c>
      <c r="D11" s="6" t="n">
        <v>-4816</v>
      </c>
    </row>
    <row r="12">
      <c r="A12" s="4" t="inlineStr">
        <is>
          <t>Changes in tax contingencies - Increase/(Release)</t>
        </is>
      </c>
      <c r="B12" s="6" t="n">
        <v>269</v>
      </c>
      <c r="C12" s="6" t="n">
        <v>13</v>
      </c>
      <c r="D12" s="6" t="n">
        <v>-1035</v>
      </c>
    </row>
    <row r="13">
      <c r="A13" s="4" t="inlineStr">
        <is>
          <t>Provision for state income taxes, net of federal benefit</t>
        </is>
      </c>
      <c r="B13" s="6" t="n">
        <v>1412</v>
      </c>
      <c r="C13" s="6" t="n">
        <v>1251</v>
      </c>
      <c r="D13" s="6" t="n">
        <v>975</v>
      </c>
    </row>
    <row r="14">
      <c r="A14" s="4" t="inlineStr">
        <is>
          <t>Remeasurement of deferred taxes</t>
        </is>
      </c>
      <c r="D14" s="6" t="n">
        <v>-6022</v>
      </c>
    </row>
    <row r="15">
      <c r="A15" s="4" t="inlineStr">
        <is>
          <t>Transition tax on foreign earnings and profits</t>
        </is>
      </c>
      <c r="D15" s="6" t="n">
        <v>1223</v>
      </c>
    </row>
    <row r="16">
      <c r="A16" s="4" t="inlineStr">
        <is>
          <t>Tax credits</t>
        </is>
      </c>
      <c r="B16" s="6" t="n">
        <v>-1417</v>
      </c>
      <c r="C16" s="6" t="n">
        <v>-1726</v>
      </c>
      <c r="D16" s="6" t="n">
        <v>-1151</v>
      </c>
    </row>
    <row r="17">
      <c r="A17" s="4" t="inlineStr">
        <is>
          <t>Other</t>
        </is>
      </c>
      <c r="B17" s="6" t="n">
        <v>-750</v>
      </c>
      <c r="C17" s="6" t="n">
        <v>-80</v>
      </c>
      <c r="D17" s="6" t="n">
        <v>429</v>
      </c>
    </row>
    <row r="18">
      <c r="A18" s="4" t="inlineStr">
        <is>
          <t>Provision for Income Taxes</t>
        </is>
      </c>
      <c r="B18" s="5" t="n">
        <v>12830</v>
      </c>
      <c r="C18" s="5" t="n">
        <v>12783</v>
      </c>
      <c r="D18" s="5" t="n">
        <v>1025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3" customWidth="1" min="5" max="5"/>
  </cols>
  <sheetData>
    <row r="1">
      <c r="A1" s="1" t="inlineStr">
        <is>
          <t>Income Taxes - Additional Information (Detail) - USD ($)</t>
        </is>
      </c>
      <c r="B1" s="2" t="inlineStr">
        <is>
          <t>Dec. 22, 2017</t>
        </is>
      </c>
      <c r="C1" s="2" t="inlineStr">
        <is>
          <t>May 31, 2020</t>
        </is>
      </c>
      <c r="D1" s="2" t="inlineStr">
        <is>
          <t>May 31, 2019</t>
        </is>
      </c>
      <c r="E1" s="2" t="inlineStr">
        <is>
          <t>May 31, 2018</t>
        </is>
      </c>
    </row>
    <row r="2">
      <c r="A2" s="3" t="inlineStr">
        <is>
          <t>Income Taxes [Line Items]</t>
        </is>
      </c>
    </row>
    <row r="3">
      <c r="A3" s="4" t="inlineStr">
        <is>
          <t>Decreased income tax expense</t>
        </is>
      </c>
      <c r="C3" s="5" t="n">
        <v>2000000</v>
      </c>
      <c r="D3" s="5" t="n">
        <v>2600000</v>
      </c>
      <c r="E3" s="5" t="n">
        <v>4800000</v>
      </c>
    </row>
    <row r="4">
      <c r="A4" s="4" t="inlineStr">
        <is>
          <t>Federal corporate tax rate</t>
        </is>
      </c>
      <c r="B4" s="4" t="inlineStr">
        <is>
          <t>35.00%</t>
        </is>
      </c>
      <c r="C4" s="4" t="inlineStr">
        <is>
          <t>21.00%</t>
        </is>
      </c>
      <c r="D4" s="4" t="inlineStr">
        <is>
          <t>21.00%</t>
        </is>
      </c>
      <c r="E4" s="4" t="inlineStr">
        <is>
          <t>21.00%</t>
        </is>
      </c>
    </row>
    <row r="5">
      <c r="A5" s="4" t="inlineStr">
        <is>
          <t>Current tax expense</t>
        </is>
      </c>
      <c r="E5" s="5" t="n">
        <v>1223000</v>
      </c>
    </row>
    <row r="6">
      <c r="A6" s="4" t="inlineStr">
        <is>
          <t>Net benefit</t>
        </is>
      </c>
      <c r="C6" s="5" t="n">
        <v>4800000</v>
      </c>
    </row>
    <row r="7">
      <c r="A7" s="4" t="inlineStr">
        <is>
          <t>Foreign tax credits</t>
        </is>
      </c>
      <c r="C7" s="6" t="n">
        <v>945000</v>
      </c>
      <c r="D7" s="5" t="n">
        <v>1296000</v>
      </c>
      <c r="E7" s="6" t="n">
        <v>791000</v>
      </c>
    </row>
    <row r="8">
      <c r="A8" s="4" t="inlineStr">
        <is>
          <t>Research and development credit</t>
        </is>
      </c>
      <c r="C8" s="5" t="n">
        <v>472000</v>
      </c>
      <c r="D8" s="5" t="n">
        <v>430000</v>
      </c>
      <c r="E8" s="6" t="n">
        <v>422000</v>
      </c>
    </row>
    <row r="9">
      <c r="A9" s="4" t="inlineStr">
        <is>
          <t>Deferred tax assets and liabilities</t>
        </is>
      </c>
      <c r="E9" s="6" t="n">
        <v>6000000</v>
      </c>
    </row>
    <row r="10">
      <c r="A10" s="4" t="inlineStr">
        <is>
          <t>GILTI [Member]</t>
        </is>
      </c>
    </row>
    <row r="11">
      <c r="A11" s="3" t="inlineStr">
        <is>
          <t>Income Taxes [Line Items]</t>
        </is>
      </c>
    </row>
    <row r="12">
      <c r="A12" s="4" t="inlineStr">
        <is>
          <t>Income tax expense</t>
        </is>
      </c>
      <c r="E12" s="6" t="n">
        <v>840000</v>
      </c>
    </row>
    <row r="13">
      <c r="A13" s="4" t="inlineStr">
        <is>
          <t>Tax benefit</t>
        </is>
      </c>
      <c r="E13" s="5" t="n">
        <v>1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Components of Deferred Income Tax Liabilities and Assets (Detail) - USD ($) $ in Thousands</t>
        </is>
      </c>
      <c r="B1" s="2" t="inlineStr">
        <is>
          <t>May 31, 2020</t>
        </is>
      </c>
      <c r="C1" s="2" t="inlineStr">
        <is>
          <t>May 31, 2019</t>
        </is>
      </c>
    </row>
    <row r="2">
      <c r="A2" s="3" t="inlineStr">
        <is>
          <t>Deferred income tax liabilities</t>
        </is>
      </c>
    </row>
    <row r="3">
      <c r="A3" s="4" t="inlineStr">
        <is>
          <t>Indefinite and long-lived assets</t>
        </is>
      </c>
      <c r="B3" s="5" t="n">
        <v>-20867</v>
      </c>
      <c r="C3" s="5" t="n">
        <v>-18963</v>
      </c>
    </row>
    <row r="4">
      <c r="A4" s="4" t="inlineStr">
        <is>
          <t>Prepaid expenses</t>
        </is>
      </c>
      <c r="B4" s="6" t="n">
        <v>-795</v>
      </c>
      <c r="C4" s="6" t="n">
        <v>-586</v>
      </c>
    </row>
    <row r="5">
      <c r="A5" s="4" t="inlineStr">
        <is>
          <t>Deferred Tax Liabilities, Gross</t>
        </is>
      </c>
      <c r="B5" s="6" t="n">
        <v>-21662</v>
      </c>
      <c r="C5" s="6" t="n">
        <v>-19549</v>
      </c>
    </row>
    <row r="6">
      <c r="A6" s="3" t="inlineStr">
        <is>
          <t>Deferred income tax assets</t>
        </is>
      </c>
    </row>
    <row r="7">
      <c r="A7" s="4" t="inlineStr">
        <is>
          <t>Stock options</t>
        </is>
      </c>
      <c r="B7" s="6" t="n">
        <v>1479</v>
      </c>
      <c r="C7" s="6" t="n">
        <v>1497</v>
      </c>
    </row>
    <row r="8">
      <c r="A8" s="4" t="inlineStr">
        <is>
          <t>Inventories and accounts receivable</t>
        </is>
      </c>
      <c r="B8" s="6" t="n">
        <v>1336</v>
      </c>
      <c r="C8" s="6" t="n">
        <v>1315</v>
      </c>
    </row>
    <row r="9">
      <c r="A9" s="4" t="inlineStr">
        <is>
          <t>Tax loss carryforwards</t>
        </is>
      </c>
      <c r="B9" s="6" t="n">
        <v>484</v>
      </c>
      <c r="C9" s="6" t="n">
        <v>417</v>
      </c>
    </row>
    <row r="10">
      <c r="A10" s="4" t="inlineStr">
        <is>
          <t>Less: Valuation allowance</t>
        </is>
      </c>
      <c r="B10" s="6" t="n">
        <v>-419</v>
      </c>
      <c r="C10" s="6" t="n">
        <v>-407</v>
      </c>
    </row>
    <row r="11">
      <c r="A11" s="4" t="inlineStr">
        <is>
          <t>Accrued expenses and other</t>
        </is>
      </c>
      <c r="B11" s="6" t="n">
        <v>657</v>
      </c>
      <c r="C11" s="6" t="n">
        <v>1109</v>
      </c>
    </row>
    <row r="12">
      <c r="A12" s="4" t="inlineStr">
        <is>
          <t>Deferred Tax Assets, Net of Valuation Allowance, Total</t>
        </is>
      </c>
      <c r="B12" s="6" t="n">
        <v>3537</v>
      </c>
      <c r="C12" s="6" t="n">
        <v>3931</v>
      </c>
    </row>
    <row r="13">
      <c r="A13" s="4" t="inlineStr">
        <is>
          <t>Net deferred income tax liabilities</t>
        </is>
      </c>
      <c r="B13" s="5" t="n">
        <v>-18125</v>
      </c>
      <c r="C13" s="5" t="n">
        <v>-156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0" customWidth="1" min="2" max="2"/>
  </cols>
  <sheetData>
    <row r="1">
      <c r="A1" s="1" t="inlineStr">
        <is>
          <t>Operating Loss Carry forwards (Detail) $ in Thousands</t>
        </is>
      </c>
      <c r="B1" s="2" t="inlineStr">
        <is>
          <t>12 Months Ended</t>
        </is>
      </c>
    </row>
    <row r="2">
      <c r="B2" s="2" t="inlineStr">
        <is>
          <t>May 31, 2020USD ($)</t>
        </is>
      </c>
    </row>
    <row r="3">
      <c r="A3" s="3" t="inlineStr">
        <is>
          <t>Operating Loss Carryforwards [Line Items]</t>
        </is>
      </c>
    </row>
    <row r="4">
      <c r="A4" s="4" t="inlineStr">
        <is>
          <t>Operating Loss Carryforwards</t>
        </is>
      </c>
      <c r="B4" s="5" t="n">
        <v>1762</v>
      </c>
    </row>
    <row r="5">
      <c r="A5" s="4" t="inlineStr">
        <is>
          <t>U.S.</t>
        </is>
      </c>
    </row>
    <row r="6">
      <c r="A6" s="3" t="inlineStr">
        <is>
          <t>Operating Loss Carryforwards [Line Items]</t>
        </is>
      </c>
    </row>
    <row r="7">
      <c r="A7" s="4" t="inlineStr">
        <is>
          <t>Operating Loss Carryforwards</t>
        </is>
      </c>
      <c r="B7" s="5" t="n">
        <v>408</v>
      </c>
    </row>
    <row r="8">
      <c r="A8" s="4" t="inlineStr">
        <is>
          <t>Operating Loss Carryforwards Expiration Description</t>
        </is>
      </c>
      <c r="B8" s="4" t="inlineStr">
        <is>
          <t>2037 to indefinite</t>
        </is>
      </c>
    </row>
    <row r="9">
      <c r="A9" s="4" t="inlineStr">
        <is>
          <t>Foreign</t>
        </is>
      </c>
    </row>
    <row r="10">
      <c r="A10" s="3" t="inlineStr">
        <is>
          <t>Operating Loss Carryforwards [Line Items]</t>
        </is>
      </c>
    </row>
    <row r="11">
      <c r="A11" s="4" t="inlineStr">
        <is>
          <t>Operating Loss Carryforwards</t>
        </is>
      </c>
      <c r="B11" s="5" t="n">
        <v>1354</v>
      </c>
    </row>
    <row r="12">
      <c r="A12" s="4" t="inlineStr">
        <is>
          <t>Operating Loss Carryforwards Expiration Description</t>
        </is>
      </c>
      <c r="B12" s="4" t="inlineStr">
        <is>
          <t>2024 to 203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3" customWidth="1" min="3" max="3"/>
    <col width="13" customWidth="1" min="4" max="4"/>
  </cols>
  <sheetData>
    <row r="1">
      <c r="A1" s="1" t="inlineStr">
        <is>
          <t>Reconciliation of Our Tax Uncertainties (Detail) - USD ($) $ in Thousands</t>
        </is>
      </c>
      <c r="B1" s="2" t="inlineStr">
        <is>
          <t>12 Months Ended</t>
        </is>
      </c>
    </row>
    <row r="2">
      <c r="B2" s="2" t="inlineStr">
        <is>
          <t>May 31, 2020</t>
        </is>
      </c>
      <c r="C2" s="2" t="inlineStr">
        <is>
          <t>May 31, 2019</t>
        </is>
      </c>
      <c r="D2" s="2" t="inlineStr">
        <is>
          <t>May 31, 2018</t>
        </is>
      </c>
    </row>
    <row r="3">
      <c r="A3" s="3" t="inlineStr">
        <is>
          <t>Income Tax Contingency [Line Items]</t>
        </is>
      </c>
    </row>
    <row r="4">
      <c r="A4" s="4" t="inlineStr">
        <is>
          <t>Beginning balance</t>
        </is>
      </c>
      <c r="B4" s="5" t="n">
        <v>611</v>
      </c>
      <c r="C4" s="5" t="n">
        <v>598</v>
      </c>
      <c r="D4" s="5" t="n">
        <v>1633</v>
      </c>
    </row>
    <row r="5">
      <c r="A5" s="4" t="inlineStr">
        <is>
          <t>Increase/(decrease) related to prior periods</t>
        </is>
      </c>
      <c r="B5" s="6" t="n">
        <v>56</v>
      </c>
      <c r="C5" s="6" t="n">
        <v>-106</v>
      </c>
      <c r="D5" s="6" t="n">
        <v>-1157</v>
      </c>
    </row>
    <row r="6">
      <c r="A6" s="4" t="inlineStr">
        <is>
          <t>Increase to current period</t>
        </is>
      </c>
      <c r="B6" s="6" t="n">
        <v>213</v>
      </c>
      <c r="C6" s="6" t="n">
        <v>119</v>
      </c>
      <c r="D6" s="6" t="n">
        <v>122</v>
      </c>
    </row>
    <row r="7">
      <c r="A7" s="4" t="inlineStr">
        <is>
          <t>Ending balance</t>
        </is>
      </c>
      <c r="B7" s="5" t="n">
        <v>880</v>
      </c>
      <c r="C7" s="5" t="n">
        <v>611</v>
      </c>
      <c r="D7" s="5" t="n">
        <v>5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3" customWidth="1" min="3" max="3"/>
    <col width="13" customWidth="1" min="4" max="4"/>
  </cols>
  <sheetData>
    <row r="1">
      <c r="A1" s="1" t="inlineStr">
        <is>
          <t>Commitments and Contingencies - Additional Information (Detail) - USD ($)</t>
        </is>
      </c>
      <c r="B1" s="2" t="inlineStr">
        <is>
          <t>12 Months Ended</t>
        </is>
      </c>
    </row>
    <row r="2">
      <c r="B2" s="2" t="inlineStr">
        <is>
          <t>May 31, 2020</t>
        </is>
      </c>
      <c r="C2" s="2" t="inlineStr">
        <is>
          <t>May 31, 2019</t>
        </is>
      </c>
      <c r="D2" s="2" t="inlineStr">
        <is>
          <t>May 31, 2018</t>
        </is>
      </c>
    </row>
    <row r="3">
      <c r="A3" s="3" t="inlineStr">
        <is>
          <t>Commitments and Contingencies Disclosure [Line Items]</t>
        </is>
      </c>
    </row>
    <row r="4">
      <c r="A4" s="4" t="inlineStr">
        <is>
          <t>Environmental remediation expense, period of remediation, years</t>
        </is>
      </c>
      <c r="B4" s="4" t="inlineStr">
        <is>
          <t>5 years</t>
        </is>
      </c>
    </row>
    <row r="5">
      <c r="A5" s="4" t="inlineStr">
        <is>
          <t>Estimated liability costs of remediation</t>
        </is>
      </c>
      <c r="B5" s="5" t="n">
        <v>916000</v>
      </c>
      <c r="C5" s="5" t="n">
        <v>916000</v>
      </c>
    </row>
    <row r="6">
      <c r="A6" s="4" t="inlineStr">
        <is>
          <t>Estimated liability, measurement period, years</t>
        </is>
      </c>
      <c r="B6" s="4" t="inlineStr">
        <is>
          <t>15 years</t>
        </is>
      </c>
    </row>
    <row r="7">
      <c r="A7" s="4" t="inlineStr">
        <is>
          <t>Estimated liability costs of remediation, current</t>
        </is>
      </c>
      <c r="B7" s="5" t="n">
        <v>100000</v>
      </c>
      <c r="C7" s="6" t="n">
        <v>100000</v>
      </c>
    </row>
    <row r="8">
      <c r="A8" s="4" t="inlineStr">
        <is>
          <t>Royalty Expense</t>
        </is>
      </c>
      <c r="B8" s="6" t="n">
        <v>2524000</v>
      </c>
      <c r="C8" s="6" t="n">
        <v>2795000</v>
      </c>
      <c r="D8" s="5" t="n">
        <v>2876000</v>
      </c>
    </row>
    <row r="9">
      <c r="A9" s="4" t="inlineStr">
        <is>
          <t>Future minimum royalty payment for period, 2021</t>
        </is>
      </c>
      <c r="B9" s="6" t="n">
        <v>182000</v>
      </c>
    </row>
    <row r="10">
      <c r="A10" s="4" t="inlineStr">
        <is>
          <t>Future minimum royalty payment for period, 2022</t>
        </is>
      </c>
      <c r="B10" s="6" t="n">
        <v>110000</v>
      </c>
    </row>
    <row r="11">
      <c r="A11" s="4" t="inlineStr">
        <is>
          <t>Future minimum royalty payment for period, 2023</t>
        </is>
      </c>
      <c r="B11" s="6" t="n">
        <v>105000</v>
      </c>
    </row>
    <row r="12">
      <c r="A12" s="4" t="inlineStr">
        <is>
          <t>Future minimum royalty payment for period, 2024</t>
        </is>
      </c>
      <c r="B12" s="6" t="n">
        <v>105000</v>
      </c>
    </row>
    <row r="13">
      <c r="A13" s="4" t="inlineStr">
        <is>
          <t>Future minimum royalty payment for period, 2025</t>
        </is>
      </c>
      <c r="B13" s="6" t="n">
        <v>105000</v>
      </c>
    </row>
    <row r="14">
      <c r="A14" s="4" t="inlineStr">
        <is>
          <t>Office and Manufacturing facilities operating lease expense</t>
        </is>
      </c>
      <c r="B14" s="6" t="n">
        <v>1373000</v>
      </c>
      <c r="C14" s="5" t="n">
        <v>1633000</v>
      </c>
      <c r="D14" s="5" t="n">
        <v>1083000</v>
      </c>
    </row>
    <row r="15">
      <c r="A15" s="4" t="inlineStr">
        <is>
          <t>Minimum</t>
        </is>
      </c>
    </row>
    <row r="16">
      <c r="A16" s="3" t="inlineStr">
        <is>
          <t>Commitments and Contingencies Disclosure [Line Items]</t>
        </is>
      </c>
    </row>
    <row r="17">
      <c r="A17" s="4" t="inlineStr">
        <is>
          <t>Environmental remediation expense</t>
        </is>
      </c>
      <c r="B17" s="6" t="n">
        <v>38000</v>
      </c>
    </row>
    <row r="18">
      <c r="A18" s="4" t="inlineStr">
        <is>
          <t>Maximum</t>
        </is>
      </c>
    </row>
    <row r="19">
      <c r="A19" s="3" t="inlineStr">
        <is>
          <t>Commitments and Contingencies Disclosure [Line Items]</t>
        </is>
      </c>
    </row>
    <row r="20">
      <c r="A20" s="4" t="inlineStr">
        <is>
          <t>Environmental remediation expense</t>
        </is>
      </c>
      <c r="B20" s="5" t="n">
        <v>131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Defined Contribution Benefit Plan - Additional Information (Detail) - USD ($)</t>
        </is>
      </c>
      <c r="B1" s="2" t="inlineStr">
        <is>
          <t>12 Months Ended</t>
        </is>
      </c>
    </row>
    <row r="2">
      <c r="B2" s="2" t="inlineStr">
        <is>
          <t>May 31, 2020</t>
        </is>
      </c>
      <c r="C2" s="2" t="inlineStr">
        <is>
          <t>May 31, 2019</t>
        </is>
      </c>
      <c r="D2" s="2" t="inlineStr">
        <is>
          <t>May 31, 2018</t>
        </is>
      </c>
    </row>
    <row r="3">
      <c r="A3" s="3" t="inlineStr">
        <is>
          <t>Defined Benefit Plan Disclosure [Line Items]</t>
        </is>
      </c>
    </row>
    <row r="4">
      <c r="A4" s="4" t="inlineStr">
        <is>
          <t>Defined contribution 401(K) benefit expense</t>
        </is>
      </c>
      <c r="B4" s="5" t="n">
        <v>1535000</v>
      </c>
      <c r="C4" s="5" t="n">
        <v>1361000</v>
      </c>
      <c r="D4" s="5" t="n">
        <v>1325000</v>
      </c>
    </row>
    <row r="5">
      <c r="A5" s="4" t="inlineStr">
        <is>
          <t>First 3% employees deferred amount</t>
        </is>
      </c>
    </row>
    <row r="6">
      <c r="A6" s="3" t="inlineStr">
        <is>
          <t>Defined Benefit Plan Disclosure [Line Items]</t>
        </is>
      </c>
    </row>
    <row r="7">
      <c r="A7" s="4" t="inlineStr">
        <is>
          <t>Defined contribution plan employer matching contribution</t>
        </is>
      </c>
      <c r="B7" s="4" t="inlineStr">
        <is>
          <t>100.00%</t>
        </is>
      </c>
    </row>
    <row r="8">
      <c r="A8" s="4" t="inlineStr">
        <is>
          <t>Next 2% employees deferred amount</t>
        </is>
      </c>
    </row>
    <row r="9">
      <c r="A9" s="3" t="inlineStr">
        <is>
          <t>Defined Benefit Plan Disclosure [Line Items]</t>
        </is>
      </c>
    </row>
    <row r="10">
      <c r="A10" s="4" t="inlineStr">
        <is>
          <t>Defined contribution plan employer matching contribution</t>
        </is>
      </c>
      <c r="B10" s="4" t="inlineStr">
        <is>
          <t>5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Segment Information - Additional Information (Detail)</t>
        </is>
      </c>
      <c r="B1" s="2" t="inlineStr">
        <is>
          <t>12 Months Ended</t>
        </is>
      </c>
    </row>
    <row r="2">
      <c r="B2" s="2" t="inlineStr">
        <is>
          <t>May 31, 2020Segment</t>
        </is>
      </c>
    </row>
    <row r="3">
      <c r="A3" s="3" t="inlineStr">
        <is>
          <t>Segment Reporting Information [Line Items]</t>
        </is>
      </c>
    </row>
    <row r="4">
      <c r="A4" s="4" t="inlineStr">
        <is>
          <t>Number of reportable segments | Segment</t>
        </is>
      </c>
      <c r="B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3" customWidth="1" min="12" max="12"/>
    <col width="13" customWidth="1" min="13" max="13"/>
  </cols>
  <sheetData>
    <row r="1">
      <c r="A1" s="1" t="inlineStr">
        <is>
          <t>Segment Information (Detail) - USD ($) $ in Thousands</t>
        </is>
      </c>
      <c r="C1" s="2" t="inlineStr">
        <is>
          <t>3 Months Ended</t>
        </is>
      </c>
      <c r="K1" s="2" t="inlineStr">
        <is>
          <t>12 Months Ended</t>
        </is>
      </c>
    </row>
    <row r="2">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18</t>
        </is>
      </c>
      <c r="K2" s="2" t="inlineStr">
        <is>
          <t>May 31, 2020</t>
        </is>
      </c>
      <c r="L2" s="2" t="inlineStr">
        <is>
          <t>May 31, 2019</t>
        </is>
      </c>
      <c r="M2" s="2" t="inlineStr">
        <is>
          <t>May 31, 2018</t>
        </is>
      </c>
    </row>
    <row r="3">
      <c r="A3" s="3" t="inlineStr">
        <is>
          <t>Segment Reporting Information [Line Items]</t>
        </is>
      </c>
    </row>
    <row r="4">
      <c r="A4" s="4" t="inlineStr">
        <is>
          <t>Product revenues to external customers</t>
        </is>
      </c>
      <c r="C4" s="5" t="n">
        <v>109074</v>
      </c>
      <c r="D4" s="5" t="n">
        <v>99869</v>
      </c>
      <c r="E4" s="5" t="n">
        <v>107803</v>
      </c>
      <c r="F4" s="5" t="n">
        <v>101424</v>
      </c>
      <c r="G4" s="5" t="n">
        <v>109762</v>
      </c>
      <c r="H4" s="5" t="n">
        <v>97700</v>
      </c>
      <c r="I4" s="5" t="n">
        <v>107098</v>
      </c>
      <c r="J4" s="5" t="n">
        <v>99626</v>
      </c>
      <c r="K4" s="5" t="n">
        <v>418170</v>
      </c>
      <c r="L4" s="5" t="n">
        <v>414186</v>
      </c>
      <c r="M4" s="5" t="n">
        <v>397930</v>
      </c>
    </row>
    <row r="5">
      <c r="A5" s="4" t="inlineStr">
        <is>
          <t>Operating income (loss)</t>
        </is>
      </c>
      <c r="K5" s="6" t="n">
        <v>67523</v>
      </c>
      <c r="L5" s="6" t="n">
        <v>68094</v>
      </c>
      <c r="M5" s="6" t="n">
        <v>70194</v>
      </c>
    </row>
    <row r="6">
      <c r="A6" s="4" t="inlineStr">
        <is>
          <t>Depreciation and amortization</t>
        </is>
      </c>
      <c r="K6" s="6" t="n">
        <v>18396</v>
      </c>
      <c r="L6" s="6" t="n">
        <v>17624</v>
      </c>
      <c r="M6" s="6" t="n">
        <v>17058</v>
      </c>
    </row>
    <row r="7">
      <c r="A7" s="4" t="inlineStr">
        <is>
          <t>Total Assets</t>
        </is>
      </c>
      <c r="C7" s="6" t="n">
        <v>797182</v>
      </c>
      <c r="G7" s="6" t="n">
        <v>695740</v>
      </c>
      <c r="K7" s="6" t="n">
        <v>797182</v>
      </c>
      <c r="L7" s="6" t="n">
        <v>695740</v>
      </c>
      <c r="M7" s="6" t="n">
        <v>618009</v>
      </c>
    </row>
    <row r="8">
      <c r="A8" s="4" t="inlineStr">
        <is>
          <t>Expenditures for long-lived assets</t>
        </is>
      </c>
      <c r="K8" s="6" t="n">
        <v>24052</v>
      </c>
      <c r="L8" s="6" t="n">
        <v>14661</v>
      </c>
      <c r="M8" s="6" t="n">
        <v>20946</v>
      </c>
    </row>
    <row r="9">
      <c r="A9" s="4" t="inlineStr">
        <is>
          <t>Operating Segments | Food Safety</t>
        </is>
      </c>
    </row>
    <row r="10">
      <c r="A10" s="3" t="inlineStr">
        <is>
          <t>Segment Reporting Information [Line Items]</t>
        </is>
      </c>
    </row>
    <row r="11">
      <c r="A11" s="4" t="inlineStr">
        <is>
          <t>Product revenues to external customers</t>
        </is>
      </c>
      <c r="K11" s="6" t="n">
        <v>212691</v>
      </c>
      <c r="L11" s="6" t="n">
        <v>213474</v>
      </c>
      <c r="M11" s="6" t="n">
        <v>194477</v>
      </c>
    </row>
    <row r="12">
      <c r="A12" s="4" t="inlineStr">
        <is>
          <t>Operating income (loss)</t>
        </is>
      </c>
      <c r="K12" s="6" t="n">
        <v>33526</v>
      </c>
      <c r="L12" s="6" t="n">
        <v>39020</v>
      </c>
      <c r="M12" s="6" t="n">
        <v>34561</v>
      </c>
    </row>
    <row r="13">
      <c r="A13" s="4" t="inlineStr">
        <is>
          <t>Depreciation and amortization</t>
        </is>
      </c>
      <c r="K13" s="6" t="n">
        <v>10173</v>
      </c>
      <c r="L13" s="6" t="n">
        <v>9525</v>
      </c>
      <c r="M13" s="6" t="n">
        <v>9083</v>
      </c>
    </row>
    <row r="14">
      <c r="A14" s="4" t="inlineStr">
        <is>
          <t>Total Assets</t>
        </is>
      </c>
      <c r="C14" s="6" t="n">
        <v>222331</v>
      </c>
      <c r="G14" s="6" t="n">
        <v>206267</v>
      </c>
      <c r="K14" s="6" t="n">
        <v>222331</v>
      </c>
      <c r="L14" s="6" t="n">
        <v>206267</v>
      </c>
      <c r="M14" s="6" t="n">
        <v>186570</v>
      </c>
    </row>
    <row r="15">
      <c r="A15" s="4" t="inlineStr">
        <is>
          <t>Expenditures for long-lived assets</t>
        </is>
      </c>
      <c r="K15" s="6" t="n">
        <v>15867</v>
      </c>
      <c r="L15" s="6" t="n">
        <v>8916</v>
      </c>
      <c r="M15" s="6" t="n">
        <v>10538</v>
      </c>
    </row>
    <row r="16">
      <c r="A16" s="4" t="inlineStr">
        <is>
          <t>Operating Segments | Animal Safety</t>
        </is>
      </c>
    </row>
    <row r="17">
      <c r="A17" s="3" t="inlineStr">
        <is>
          <t>Segment Reporting Information [Line Items]</t>
        </is>
      </c>
    </row>
    <row r="18">
      <c r="A18" s="4" t="inlineStr">
        <is>
          <t>Product revenues to external customers</t>
        </is>
      </c>
      <c r="K18" s="6" t="n">
        <v>205479</v>
      </c>
      <c r="L18" s="6" t="n">
        <v>200712</v>
      </c>
      <c r="M18" s="6" t="n">
        <v>203453</v>
      </c>
    </row>
    <row r="19">
      <c r="A19" s="4" t="inlineStr">
        <is>
          <t>Operating income (loss)</t>
        </is>
      </c>
      <c r="K19" s="6" t="n">
        <v>39051</v>
      </c>
      <c r="L19" s="6" t="n">
        <v>33875</v>
      </c>
      <c r="M19" s="6" t="n">
        <v>39529</v>
      </c>
    </row>
    <row r="20">
      <c r="A20" s="4" t="inlineStr">
        <is>
          <t>Depreciation and amortization</t>
        </is>
      </c>
      <c r="K20" s="6" t="n">
        <v>8223</v>
      </c>
      <c r="L20" s="6" t="n">
        <v>8099</v>
      </c>
      <c r="M20" s="6" t="n">
        <v>7975</v>
      </c>
    </row>
    <row r="21">
      <c r="A21" s="4" t="inlineStr">
        <is>
          <t>Total Assets</t>
        </is>
      </c>
      <c r="C21" s="6" t="n">
        <v>231178</v>
      </c>
      <c r="G21" s="6" t="n">
        <v>221950</v>
      </c>
      <c r="K21" s="6" t="n">
        <v>231178</v>
      </c>
      <c r="L21" s="6" t="n">
        <v>221950</v>
      </c>
      <c r="M21" s="6" t="n">
        <v>220629</v>
      </c>
    </row>
    <row r="22">
      <c r="A22" s="4" t="inlineStr">
        <is>
          <t>Expenditures for long-lived assets</t>
        </is>
      </c>
      <c r="K22" s="6" t="n">
        <v>8185</v>
      </c>
      <c r="L22" s="6" t="n">
        <v>5745</v>
      </c>
      <c r="M22" s="6" t="n">
        <v>10408</v>
      </c>
    </row>
    <row r="23">
      <c r="A23" s="4" t="inlineStr">
        <is>
          <t>Product Revenues</t>
        </is>
      </c>
    </row>
    <row r="24">
      <c r="A24" s="3" t="inlineStr">
        <is>
          <t>Segment Reporting Information [Line Items]</t>
        </is>
      </c>
    </row>
    <row r="25">
      <c r="A25" s="4" t="inlineStr">
        <is>
          <t>Product revenues to external customers</t>
        </is>
      </c>
      <c r="K25" s="6" t="n">
        <v>335539</v>
      </c>
      <c r="L25" s="6" t="n">
        <v>339439</v>
      </c>
      <c r="M25" s="6" t="n">
        <v>331288</v>
      </c>
    </row>
    <row r="26">
      <c r="A26" s="4" t="inlineStr">
        <is>
          <t>Product Revenues | Operating Segments | Food Safety</t>
        </is>
      </c>
    </row>
    <row r="27">
      <c r="A27" s="3" t="inlineStr">
        <is>
          <t>Segment Reporting Information [Line Items]</t>
        </is>
      </c>
    </row>
    <row r="28">
      <c r="A28" s="4" t="inlineStr">
        <is>
          <t>Product revenues to external customers</t>
        </is>
      </c>
      <c r="K28" s="6" t="n">
        <v>189893</v>
      </c>
      <c r="L28" s="6" t="n">
        <v>190675</v>
      </c>
      <c r="M28" s="6" t="n">
        <v>174553</v>
      </c>
    </row>
    <row r="29">
      <c r="A29" s="4" t="inlineStr">
        <is>
          <t>Product Revenues | Operating Segments | Animal Safety</t>
        </is>
      </c>
    </row>
    <row r="30">
      <c r="A30" s="3" t="inlineStr">
        <is>
          <t>Segment Reporting Information [Line Items]</t>
        </is>
      </c>
    </row>
    <row r="31">
      <c r="A31" s="4" t="inlineStr">
        <is>
          <t>Product revenues to external customers</t>
        </is>
      </c>
      <c r="K31" s="6" t="n">
        <v>145646</v>
      </c>
      <c r="L31" s="6" t="n">
        <v>148764</v>
      </c>
      <c r="M31" s="6" t="n">
        <v>156735</v>
      </c>
    </row>
    <row r="32">
      <c r="A32" s="4" t="inlineStr">
        <is>
          <t>Service Revenues</t>
        </is>
      </c>
    </row>
    <row r="33">
      <c r="A33" s="3" t="inlineStr">
        <is>
          <t>Segment Reporting Information [Line Items]</t>
        </is>
      </c>
    </row>
    <row r="34">
      <c r="A34" s="4" t="inlineStr">
        <is>
          <t>Product revenues to external customers</t>
        </is>
      </c>
      <c r="K34" s="6" t="n">
        <v>82631</v>
      </c>
      <c r="L34" s="6" t="n">
        <v>74747</v>
      </c>
      <c r="M34" s="6" t="n">
        <v>66642</v>
      </c>
    </row>
    <row r="35">
      <c r="A35" s="4" t="inlineStr">
        <is>
          <t>Service Revenues | Operating Segments | Food Safety</t>
        </is>
      </c>
    </row>
    <row r="36">
      <c r="A36" s="3" t="inlineStr">
        <is>
          <t>Segment Reporting Information [Line Items]</t>
        </is>
      </c>
    </row>
    <row r="37">
      <c r="A37" s="4" t="inlineStr">
        <is>
          <t>Product revenues to external customers</t>
        </is>
      </c>
      <c r="K37" s="6" t="n">
        <v>22798</v>
      </c>
      <c r="L37" s="6" t="n">
        <v>22799</v>
      </c>
      <c r="M37" s="6" t="n">
        <v>19924</v>
      </c>
    </row>
    <row r="38">
      <c r="A38" s="4" t="inlineStr">
        <is>
          <t>Service Revenues | Operating Segments | Animal Safety</t>
        </is>
      </c>
    </row>
    <row r="39">
      <c r="A39" s="3" t="inlineStr">
        <is>
          <t>Segment Reporting Information [Line Items]</t>
        </is>
      </c>
    </row>
    <row r="40">
      <c r="A40" s="4" t="inlineStr">
        <is>
          <t>Product revenues to external customers</t>
        </is>
      </c>
      <c r="K40" s="6" t="n">
        <v>59833</v>
      </c>
      <c r="L40" s="6" t="n">
        <v>51948</v>
      </c>
      <c r="M40" s="6" t="n">
        <v>46718</v>
      </c>
    </row>
    <row r="41">
      <c r="A41" s="4" t="inlineStr">
        <is>
          <t>Corporate and Eliminations | Operating Segments</t>
        </is>
      </c>
    </row>
    <row r="42">
      <c r="A42" s="3" t="inlineStr">
        <is>
          <t>Segment Reporting Information [Line Items]</t>
        </is>
      </c>
    </row>
    <row r="43">
      <c r="A43" s="4" t="inlineStr">
        <is>
          <t>Operating income (loss)</t>
        </is>
      </c>
      <c r="B43" s="4" t="inlineStr">
        <is>
          <t>[1]</t>
        </is>
      </c>
      <c r="K43" s="6" t="n">
        <v>-5054</v>
      </c>
      <c r="L43" s="6" t="n">
        <v>-4801</v>
      </c>
      <c r="M43" s="6" t="n">
        <v>-3896</v>
      </c>
    </row>
    <row r="44">
      <c r="A44" s="4" t="inlineStr">
        <is>
          <t>Total Assets</t>
        </is>
      </c>
      <c r="B44" s="4" t="inlineStr">
        <is>
          <t>[1]</t>
        </is>
      </c>
      <c r="C44" s="5" t="n">
        <v>343673</v>
      </c>
      <c r="G44" s="5" t="n">
        <v>267523</v>
      </c>
      <c r="K44" s="5" t="n">
        <v>343673</v>
      </c>
      <c r="L44" s="5" t="n">
        <v>267523</v>
      </c>
      <c r="M44" s="5" t="n">
        <v>210810</v>
      </c>
    </row>
    <row r="45"/>
    <row r="46">
      <c r="A46" s="4" t="inlineStr">
        <is>
          <t>[1]</t>
        </is>
      </c>
      <c r="B46" s="4" t="inlineStr">
        <is>
          <t>Includes corporate assets, including cash and cash equivalents, marketable securities, current and deferred tax accounts, and overhead expenses not allocated to specific business segments. Also includes the elimination of intersegment transactions and non-controlling interests.</t>
        </is>
      </c>
    </row>
  </sheetData>
  <mergeCells count="5">
    <mergeCell ref="A1:B2"/>
    <mergeCell ref="C1:J1"/>
    <mergeCell ref="K1:M1"/>
    <mergeCell ref="A45:L45"/>
    <mergeCell ref="B46:L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18" customWidth="1" min="6" max="6"/>
    <col width="2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Non - Controlling Interest</t>
        </is>
      </c>
    </row>
    <row r="2">
      <c r="A2" s="4" t="inlineStr">
        <is>
          <t>Beginning Balance at May. 31, 2017</t>
        </is>
      </c>
      <c r="B2" s="5" t="n">
        <v>471757</v>
      </c>
      <c r="C2" s="5" t="n">
        <v>8149</v>
      </c>
      <c r="D2" s="5" t="n">
        <v>174742</v>
      </c>
      <c r="E2" s="5" t="n">
        <v>-7203</v>
      </c>
      <c r="F2" s="5" t="n">
        <v>295926</v>
      </c>
      <c r="G2" s="5" t="n">
        <v>143</v>
      </c>
    </row>
    <row r="3">
      <c r="A3" s="4" t="inlineStr">
        <is>
          <t>Beginning Balance (in shares) at May. 31, 2017</t>
        </is>
      </c>
      <c r="C3" s="6" t="n">
        <v>50932489</v>
      </c>
    </row>
    <row r="4">
      <c r="A4" s="4" t="inlineStr">
        <is>
          <t>Exercise of options and share-based compensation expense</t>
        </is>
      </c>
      <c r="B4" s="6" t="n">
        <v>27117</v>
      </c>
      <c r="C4" s="5" t="n">
        <v>125</v>
      </c>
      <c r="D4" s="6" t="n">
        <v>26992</v>
      </c>
    </row>
    <row r="5">
      <c r="A5" s="4" t="inlineStr">
        <is>
          <t>Exercise of options and share-based compensation expense (in shares)</t>
        </is>
      </c>
      <c r="C5" s="6" t="n">
        <v>781116</v>
      </c>
    </row>
    <row r="6">
      <c r="A6" s="4" t="inlineStr">
        <is>
          <t>Issuance of shares under employee stock purchase plan</t>
        </is>
      </c>
      <c r="B6" s="5" t="n">
        <v>1052</v>
      </c>
      <c r="C6" s="5" t="n">
        <v>4</v>
      </c>
      <c r="D6" s="6" t="n">
        <v>1048</v>
      </c>
    </row>
    <row r="7">
      <c r="A7" s="4" t="inlineStr">
        <is>
          <t>Issuance of shares under employee stock purchase plan (in shares)</t>
        </is>
      </c>
      <c r="B7" s="6" t="n">
        <v>22127</v>
      </c>
      <c r="C7" s="6" t="n">
        <v>22127</v>
      </c>
    </row>
    <row r="8">
      <c r="A8" s="4" t="inlineStr">
        <is>
          <t>Purchase of minority interest</t>
        </is>
      </c>
      <c r="B8" s="5" t="n">
        <v>-423</v>
      </c>
      <c r="D8" s="6" t="n">
        <v>-210</v>
      </c>
      <c r="G8" s="6" t="n">
        <v>-213</v>
      </c>
    </row>
    <row r="9">
      <c r="A9" s="4" t="inlineStr">
        <is>
          <t>Net income</t>
        </is>
      </c>
      <c r="B9" s="6" t="n">
        <v>63215</v>
      </c>
      <c r="F9" s="6" t="n">
        <v>63145</v>
      </c>
      <c r="G9" s="5" t="n">
        <v>70</v>
      </c>
    </row>
    <row r="10">
      <c r="A10" s="4" t="inlineStr">
        <is>
          <t>Other comprehensive loss</t>
        </is>
      </c>
      <c r="B10" s="6" t="n">
        <v>-2543</v>
      </c>
      <c r="E10" s="6" t="n">
        <v>-2543</v>
      </c>
    </row>
    <row r="11">
      <c r="A11" s="4" t="inlineStr">
        <is>
          <t>Ending Balance at May. 31, 2018</t>
        </is>
      </c>
      <c r="B11" s="6" t="n">
        <v>560175</v>
      </c>
      <c r="C11" s="5" t="n">
        <v>8278</v>
      </c>
      <c r="D11" s="6" t="n">
        <v>202572</v>
      </c>
      <c r="E11" s="6" t="n">
        <v>-9746</v>
      </c>
      <c r="F11" s="6" t="n">
        <v>359071</v>
      </c>
    </row>
    <row r="12">
      <c r="A12" s="4" t="inlineStr">
        <is>
          <t>Ending Balance (in shares) at May. 31, 2018</t>
        </is>
      </c>
      <c r="C12" s="6" t="n">
        <v>51735732</v>
      </c>
    </row>
    <row r="13">
      <c r="A13" s="4" t="inlineStr">
        <is>
          <t>Exercise of options and share-based compensation expense</t>
        </is>
      </c>
      <c r="B13" s="6" t="n">
        <v>21417</v>
      </c>
      <c r="C13" s="5" t="n">
        <v>82</v>
      </c>
      <c r="D13" s="6" t="n">
        <v>21335</v>
      </c>
    </row>
    <row r="14">
      <c r="A14" s="4" t="inlineStr">
        <is>
          <t>Exercise of options and share-based compensation expense (in shares)</t>
        </is>
      </c>
      <c r="C14" s="6" t="n">
        <v>512527</v>
      </c>
    </row>
    <row r="15">
      <c r="A15" s="4" t="inlineStr">
        <is>
          <t>Issuance of shares under employee stock purchase plan</t>
        </is>
      </c>
      <c r="B15" s="5" t="n">
        <v>1160</v>
      </c>
      <c r="C15" s="5" t="n">
        <v>3</v>
      </c>
      <c r="D15" s="6" t="n">
        <v>1157</v>
      </c>
    </row>
    <row r="16">
      <c r="A16" s="4" t="inlineStr">
        <is>
          <t>Issuance of shares under employee stock purchase plan (in shares)</t>
        </is>
      </c>
      <c r="B16" s="6" t="n">
        <v>18330</v>
      </c>
      <c r="C16" s="6" t="n">
        <v>18330</v>
      </c>
    </row>
    <row r="17">
      <c r="A17" s="4" t="inlineStr">
        <is>
          <t>Shares repurchased</t>
        </is>
      </c>
      <c r="B17" s="5" t="n">
        <v>-3135</v>
      </c>
      <c r="C17" s="5" t="n">
        <v>-8</v>
      </c>
      <c r="D17" s="6" t="n">
        <v>-3127</v>
      </c>
    </row>
    <row r="18">
      <c r="A18" s="4" t="inlineStr">
        <is>
          <t>Shares repurchased (in shares)</t>
        </is>
      </c>
      <c r="C18" s="6" t="n">
        <v>-50000</v>
      </c>
    </row>
    <row r="19">
      <c r="A19" s="4" t="inlineStr">
        <is>
          <t>Net income</t>
        </is>
      </c>
      <c r="B19" s="6" t="n">
        <v>60176</v>
      </c>
      <c r="F19" s="6" t="n">
        <v>60176</v>
      </c>
    </row>
    <row r="20">
      <c r="A20" s="4" t="inlineStr">
        <is>
          <t>Other comprehensive loss</t>
        </is>
      </c>
      <c r="B20" s="6" t="n">
        <v>-1894</v>
      </c>
      <c r="E20" s="6" t="n">
        <v>-1894</v>
      </c>
    </row>
    <row r="21">
      <c r="A21" s="4" t="inlineStr">
        <is>
          <t>Ending Balance at May. 31, 2019</t>
        </is>
      </c>
      <c r="B21" s="5" t="n">
        <v>637899</v>
      </c>
      <c r="C21" s="5" t="n">
        <v>8355</v>
      </c>
      <c r="D21" s="6" t="n">
        <v>221937</v>
      </c>
      <c r="E21" s="6" t="n">
        <v>-11640</v>
      </c>
      <c r="F21" s="6" t="n">
        <v>419247</v>
      </c>
    </row>
    <row r="22">
      <c r="A22" s="4" t="inlineStr">
        <is>
          <t>Ending Balance (in shares) at May. 31, 2019</t>
        </is>
      </c>
      <c r="B22" s="6" t="n">
        <v>52216589</v>
      </c>
      <c r="C22" s="6" t="n">
        <v>52216589</v>
      </c>
    </row>
    <row r="23">
      <c r="A23" s="4" t="inlineStr">
        <is>
          <t>Exercise of options and share-based compensation expense</t>
        </is>
      </c>
      <c r="B23" s="5" t="n">
        <v>34679</v>
      </c>
      <c r="C23" s="5" t="n">
        <v>113</v>
      </c>
      <c r="D23" s="6" t="n">
        <v>34566</v>
      </c>
    </row>
    <row r="24">
      <c r="A24" s="4" t="inlineStr">
        <is>
          <t>Exercise of options and share-based compensation expense (in shares)</t>
        </is>
      </c>
      <c r="C24" s="6" t="n">
        <v>707674</v>
      </c>
    </row>
    <row r="25">
      <c r="A25" s="4" t="inlineStr">
        <is>
          <t>Issuance of shares under employee stock purchase plan</t>
        </is>
      </c>
      <c r="B25" s="5" t="n">
        <v>1193</v>
      </c>
      <c r="C25" s="5" t="n">
        <v>3</v>
      </c>
      <c r="D25" s="6" t="n">
        <v>1190</v>
      </c>
    </row>
    <row r="26">
      <c r="A26" s="4" t="inlineStr">
        <is>
          <t>Issuance of shares under employee stock purchase plan (in shares)</t>
        </is>
      </c>
      <c r="B26" s="6" t="n">
        <v>21578</v>
      </c>
      <c r="C26" s="6" t="n">
        <v>21578</v>
      </c>
    </row>
    <row r="27">
      <c r="A27" s="4" t="inlineStr">
        <is>
          <t>Net income</t>
        </is>
      </c>
      <c r="B27" s="5" t="n">
        <v>59475</v>
      </c>
      <c r="F27" s="6" t="n">
        <v>59475</v>
      </c>
    </row>
    <row r="28">
      <c r="A28" s="4" t="inlineStr">
        <is>
          <t>Other comprehensive loss</t>
        </is>
      </c>
      <c r="B28" s="6" t="n">
        <v>-8069</v>
      </c>
      <c r="E28" s="6" t="n">
        <v>-8069</v>
      </c>
    </row>
    <row r="29">
      <c r="A29" s="4" t="inlineStr">
        <is>
          <t>Ending Balance at May. 31, 2020</t>
        </is>
      </c>
      <c r="B29" s="5" t="n">
        <v>725177</v>
      </c>
      <c r="C29" s="5" t="n">
        <v>8471</v>
      </c>
      <c r="D29" s="5" t="n">
        <v>257693</v>
      </c>
      <c r="E29" s="5" t="n">
        <v>-19709</v>
      </c>
      <c r="F29" s="5" t="n">
        <v>478722</v>
      </c>
    </row>
    <row r="30">
      <c r="A30" s="4" t="inlineStr">
        <is>
          <t>Ending Balance (in shares) at May. 31, 2020</t>
        </is>
      </c>
      <c r="B30" s="6" t="n">
        <v>52216589</v>
      </c>
      <c r="C30" s="6" t="n">
        <v>529458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s>
  <sheetData>
    <row r="1">
      <c r="A1" s="1" t="inlineStr">
        <is>
          <t>Disaggregated Revenue by Geographic Location (Detail) - USD ($) $ in Thousands</t>
        </is>
      </c>
      <c r="B1" s="2" t="inlineStr">
        <is>
          <t>12 Months Ended</t>
        </is>
      </c>
    </row>
    <row r="2">
      <c r="B2" s="2" t="inlineStr">
        <is>
          <t>May 31, 2020</t>
        </is>
      </c>
      <c r="C2" s="2" t="inlineStr">
        <is>
          <t>May 31, 2019</t>
        </is>
      </c>
      <c r="D2" s="2" t="inlineStr">
        <is>
          <t>May 31, 2018</t>
        </is>
      </c>
    </row>
    <row r="3">
      <c r="A3" s="3" t="inlineStr">
        <is>
          <t>Revenues by Geographic Location [Line Items]</t>
        </is>
      </c>
    </row>
    <row r="4">
      <c r="A4" s="4" t="inlineStr">
        <is>
          <t>Total revenue</t>
        </is>
      </c>
      <c r="B4" s="5" t="n">
        <v>418170</v>
      </c>
      <c r="C4" s="5" t="n">
        <v>414186</v>
      </c>
      <c r="D4" s="5" t="n">
        <v>397930</v>
      </c>
    </row>
    <row r="5">
      <c r="A5" s="4" t="inlineStr">
        <is>
          <t>Domestic</t>
        </is>
      </c>
    </row>
    <row r="6">
      <c r="A6" s="3" t="inlineStr">
        <is>
          <t>Revenues by Geographic Location [Line Items]</t>
        </is>
      </c>
    </row>
    <row r="7">
      <c r="A7" s="4" t="inlineStr">
        <is>
          <t>Total revenue</t>
        </is>
      </c>
      <c r="B7" s="6" t="n">
        <v>253458</v>
      </c>
      <c r="C7" s="6" t="n">
        <v>248304</v>
      </c>
    </row>
    <row r="8">
      <c r="A8" s="4" t="inlineStr">
        <is>
          <t>International</t>
        </is>
      </c>
    </row>
    <row r="9">
      <c r="A9" s="3" t="inlineStr">
        <is>
          <t>Revenues by Geographic Location [Line Items]</t>
        </is>
      </c>
    </row>
    <row r="10">
      <c r="A10" s="4" t="inlineStr">
        <is>
          <t>Total revenue</t>
        </is>
      </c>
      <c r="B10" s="5" t="n">
        <v>164712</v>
      </c>
      <c r="C10" s="5" t="n">
        <v>16588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3" customWidth="1" min="3" max="3"/>
    <col width="14" customWidth="1" min="4" max="4"/>
  </cols>
  <sheetData>
    <row r="1">
      <c r="A1" s="1" t="inlineStr">
        <is>
          <t>Stock Repurchases - Additional Information (Detail) - USD ($)</t>
        </is>
      </c>
      <c r="B1" s="2" t="inlineStr">
        <is>
          <t>1 Months Ended</t>
        </is>
      </c>
    </row>
    <row r="2">
      <c r="B2" s="2" t="inlineStr">
        <is>
          <t>Dec. 31, 2018</t>
        </is>
      </c>
      <c r="C2" s="2" t="inlineStr">
        <is>
          <t>May 31, 2020</t>
        </is>
      </c>
      <c r="D2" s="2" t="inlineStr">
        <is>
          <t>Oct. 31, 2018</t>
        </is>
      </c>
    </row>
    <row r="3">
      <c r="A3" s="3" t="inlineStr">
        <is>
          <t>Stock Repurchase Program [Line Items]</t>
        </is>
      </c>
    </row>
    <row r="4">
      <c r="A4" s="4" t="inlineStr">
        <is>
          <t>Shares authorized to purchase</t>
        </is>
      </c>
      <c r="D4" s="6" t="n">
        <v>3000000</v>
      </c>
    </row>
    <row r="5">
      <c r="A5" s="4" t="inlineStr">
        <is>
          <t>Cost of repurchased shares, including commissions</t>
        </is>
      </c>
      <c r="B5" s="5" t="n">
        <v>3134727</v>
      </c>
    </row>
    <row r="6">
      <c r="A6" s="4" t="inlineStr">
        <is>
          <t>Number of shares repurchased</t>
        </is>
      </c>
      <c r="B6" s="6" t="n">
        <v>50000</v>
      </c>
    </row>
    <row r="7">
      <c r="A7" s="4" t="inlineStr">
        <is>
          <t>Stock remained available for repurchase</t>
        </is>
      </c>
      <c r="C7" s="6" t="n">
        <v>295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ummary of Quarterly Data (Detail) - USD ($) $ / shares in Units, $ in Thousand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4" t="inlineStr">
        <is>
          <t>Total Revenue</t>
        </is>
      </c>
      <c r="B3" s="5" t="n">
        <v>109074</v>
      </c>
      <c r="C3" s="5" t="n">
        <v>99869</v>
      </c>
      <c r="D3" s="5" t="n">
        <v>107803</v>
      </c>
      <c r="E3" s="5" t="n">
        <v>101424</v>
      </c>
      <c r="F3" s="5" t="n">
        <v>109762</v>
      </c>
      <c r="G3" s="5" t="n">
        <v>97700</v>
      </c>
      <c r="H3" s="5" t="n">
        <v>107098</v>
      </c>
      <c r="I3" s="5" t="n">
        <v>99626</v>
      </c>
      <c r="J3" s="5" t="n">
        <v>418170</v>
      </c>
      <c r="K3" s="5" t="n">
        <v>414186</v>
      </c>
      <c r="L3" s="5" t="n">
        <v>397930</v>
      </c>
    </row>
    <row r="4">
      <c r="A4" s="4" t="inlineStr">
        <is>
          <t>Gross Margin</t>
        </is>
      </c>
      <c r="B4" s="6" t="n">
        <v>51729</v>
      </c>
      <c r="C4" s="6" t="n">
        <v>45330</v>
      </c>
      <c r="D4" s="6" t="n">
        <v>51026</v>
      </c>
      <c r="E4" s="6" t="n">
        <v>48194</v>
      </c>
      <c r="F4" s="6" t="n">
        <v>50530</v>
      </c>
      <c r="G4" s="6" t="n">
        <v>44628</v>
      </c>
      <c r="H4" s="6" t="n">
        <v>50033</v>
      </c>
      <c r="I4" s="6" t="n">
        <v>46729</v>
      </c>
      <c r="J4" s="6" t="n">
        <v>196279</v>
      </c>
      <c r="K4" s="6" t="n">
        <v>191920</v>
      </c>
      <c r="L4" s="6" t="n">
        <v>186272</v>
      </c>
    </row>
    <row r="5">
      <c r="A5" s="4" t="inlineStr">
        <is>
          <t>Net Income</t>
        </is>
      </c>
      <c r="B5" s="5" t="n">
        <v>16347</v>
      </c>
      <c r="C5" s="5" t="n">
        <v>12200</v>
      </c>
      <c r="D5" s="5" t="n">
        <v>16276</v>
      </c>
      <c r="E5" s="5" t="n">
        <v>14652</v>
      </c>
      <c r="F5" s="5" t="n">
        <v>15815</v>
      </c>
      <c r="G5" s="5" t="n">
        <v>13073</v>
      </c>
      <c r="H5" s="5" t="n">
        <v>16051</v>
      </c>
      <c r="I5" s="5" t="n">
        <v>15237</v>
      </c>
      <c r="J5" s="5" t="n">
        <v>59475</v>
      </c>
      <c r="K5" s="5" t="n">
        <v>60176</v>
      </c>
      <c r="L5" s="5" t="n">
        <v>63215</v>
      </c>
    </row>
    <row r="6">
      <c r="A6" s="4" t="inlineStr">
        <is>
          <t>Basic net income per share</t>
        </is>
      </c>
      <c r="B6" s="7" t="n">
        <v>0.31</v>
      </c>
      <c r="C6" s="7" t="n">
        <v>0.23</v>
      </c>
      <c r="D6" s="7" t="n">
        <v>0.31</v>
      </c>
      <c r="E6" s="7" t="n">
        <v>0.28</v>
      </c>
      <c r="F6" s="7" t="n">
        <v>0.31</v>
      </c>
      <c r="G6" s="7" t="n">
        <v>0.25</v>
      </c>
      <c r="H6" s="7" t="n">
        <v>0.31</v>
      </c>
      <c r="I6" s="7" t="n">
        <v>0.29</v>
      </c>
      <c r="J6" s="7" t="n">
        <v>1.13</v>
      </c>
      <c r="K6" s="7" t="n">
        <v>1.16</v>
      </c>
      <c r="L6" s="7" t="n">
        <v>1.23</v>
      </c>
    </row>
    <row r="7">
      <c r="A7" s="4" t="inlineStr">
        <is>
          <t>Diluted net income per share</t>
        </is>
      </c>
      <c r="B7" s="7" t="n">
        <v>0.31</v>
      </c>
      <c r="C7" s="7" t="n">
        <v>0.23</v>
      </c>
      <c r="D7" s="7" t="n">
        <v>0.31</v>
      </c>
      <c r="E7" s="7" t="n">
        <v>0.28</v>
      </c>
      <c r="F7" s="7" t="n">
        <v>0.3</v>
      </c>
      <c r="G7" s="7" t="n">
        <v>0.25</v>
      </c>
      <c r="H7" s="7" t="n">
        <v>0.31</v>
      </c>
      <c r="I7" s="7" t="n">
        <v>0.29</v>
      </c>
      <c r="J7" s="7" t="n">
        <v>1.13</v>
      </c>
      <c r="K7" s="7" t="n">
        <v>1.15</v>
      </c>
      <c r="L7" s="7" t="n">
        <v>1.21</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s>
  <sheetData>
    <row r="1">
      <c r="A1" s="1" t="inlineStr">
        <is>
          <t>Consolidated Statements of Cash Flows - USD ($)</t>
        </is>
      </c>
      <c r="B1" s="2" t="inlineStr">
        <is>
          <t>12 Months Ended</t>
        </is>
      </c>
    </row>
    <row r="2">
      <c r="B2" s="2" t="inlineStr">
        <is>
          <t>May 31, 2020</t>
        </is>
      </c>
      <c r="C2" s="2" t="inlineStr">
        <is>
          <t>May 31, 2019</t>
        </is>
      </c>
      <c r="D2" s="2" t="inlineStr">
        <is>
          <t>May 31, 2018</t>
        </is>
      </c>
    </row>
    <row r="3">
      <c r="A3" s="3" t="inlineStr">
        <is>
          <t>Cash Flows From Operating Activities</t>
        </is>
      </c>
    </row>
    <row r="4">
      <c r="A4" s="4" t="inlineStr">
        <is>
          <t>Net income</t>
        </is>
      </c>
      <c r="B4" s="5" t="n">
        <v>59475000</v>
      </c>
      <c r="C4" s="5" t="n">
        <v>60176000</v>
      </c>
      <c r="D4" s="5" t="n">
        <v>63215000</v>
      </c>
    </row>
    <row r="5">
      <c r="A5" s="3" t="inlineStr">
        <is>
          <t>Adjustments to reconcile net income to net cash from operating activities:</t>
        </is>
      </c>
    </row>
    <row r="6">
      <c r="A6" s="4" t="inlineStr">
        <is>
          <t>Depreciation and amortization</t>
        </is>
      </c>
      <c r="B6" s="6" t="n">
        <v>18396000</v>
      </c>
      <c r="C6" s="6" t="n">
        <v>17624000</v>
      </c>
      <c r="D6" s="6" t="n">
        <v>17058000</v>
      </c>
    </row>
    <row r="7">
      <c r="A7" s="4" t="inlineStr">
        <is>
          <t>Deferred income taxes</t>
        </is>
      </c>
      <c r="B7" s="6" t="n">
        <v>1601000</v>
      </c>
      <c r="C7" s="6" t="n">
        <v>1197000</v>
      </c>
      <c r="D7" s="6" t="n">
        <v>-2996000</v>
      </c>
    </row>
    <row r="8">
      <c r="A8" s="4" t="inlineStr">
        <is>
          <t>Share-based compensation</t>
        </is>
      </c>
      <c r="B8" s="6" t="n">
        <v>6468000</v>
      </c>
      <c r="C8" s="6" t="n">
        <v>5543000</v>
      </c>
      <c r="D8" s="6" t="n">
        <v>4909000</v>
      </c>
    </row>
    <row r="9">
      <c r="A9" s="3" t="inlineStr">
        <is>
          <t>Changes in operating assets and liabilities, net of business acquisitions:</t>
        </is>
      </c>
    </row>
    <row r="10">
      <c r="A10" s="4" t="inlineStr">
        <is>
          <t>Accounts receivable</t>
        </is>
      </c>
      <c r="B10" s="6" t="n">
        <v>-2881000</v>
      </c>
      <c r="C10" s="6" t="n">
        <v>-4025000</v>
      </c>
      <c r="D10" s="6" t="n">
        <v>-10233000</v>
      </c>
    </row>
    <row r="11">
      <c r="A11" s="4" t="inlineStr">
        <is>
          <t>Inventories</t>
        </is>
      </c>
      <c r="B11" s="6" t="n">
        <v>-10011000</v>
      </c>
      <c r="C11" s="6" t="n">
        <v>-10437000</v>
      </c>
      <c r="D11" s="6" t="n">
        <v>-2647000</v>
      </c>
    </row>
    <row r="12">
      <c r="A12" s="4" t="inlineStr">
        <is>
          <t>Prepaid expenses and other assets</t>
        </is>
      </c>
      <c r="B12" s="6" t="n">
        <v>-1017000</v>
      </c>
      <c r="C12" s="6" t="n">
        <v>-3569000</v>
      </c>
      <c r="D12" s="6" t="n">
        <v>-2275000</v>
      </c>
    </row>
    <row r="13">
      <c r="A13" s="4" t="inlineStr">
        <is>
          <t>Accounts payable</t>
        </is>
      </c>
      <c r="B13" s="6" t="n">
        <v>6745000</v>
      </c>
      <c r="C13" s="6" t="n">
        <v>-1461000</v>
      </c>
      <c r="D13" s="6" t="n">
        <v>4381000</v>
      </c>
    </row>
    <row r="14">
      <c r="A14" s="4" t="inlineStr">
        <is>
          <t>Accruals and other changes</t>
        </is>
      </c>
      <c r="B14" s="6" t="n">
        <v>7102000</v>
      </c>
      <c r="C14" s="6" t="n">
        <v>-1206000</v>
      </c>
      <c r="D14" s="6" t="n">
        <v>-2281000</v>
      </c>
    </row>
    <row r="15">
      <c r="A15" s="4" t="inlineStr">
        <is>
          <t>Net Cash From Operating Activities</t>
        </is>
      </c>
      <c r="B15" s="6" t="n">
        <v>85878000</v>
      </c>
      <c r="C15" s="6" t="n">
        <v>63842000</v>
      </c>
      <c r="D15" s="6" t="n">
        <v>69131000</v>
      </c>
    </row>
    <row r="16">
      <c r="A16" s="3" t="inlineStr">
        <is>
          <t>Cash Flows For Investing Activities</t>
        </is>
      </c>
    </row>
    <row r="17">
      <c r="A17" s="4" t="inlineStr">
        <is>
          <t>Purchase of property, equipment and other non-current intangible assets</t>
        </is>
      </c>
      <c r="B17" s="6" t="n">
        <v>-24052000</v>
      </c>
      <c r="C17" s="6" t="n">
        <v>-14661000</v>
      </c>
      <c r="D17" s="6" t="n">
        <v>-20946000</v>
      </c>
    </row>
    <row r="18">
      <c r="A18" s="4" t="inlineStr">
        <is>
          <t>Proceeds from the sales of marketable securities</t>
        </is>
      </c>
      <c r="B18" s="6" t="n">
        <v>406731000</v>
      </c>
      <c r="C18" s="6" t="n">
        <v>339225000</v>
      </c>
      <c r="D18" s="6" t="n">
        <v>299751000</v>
      </c>
    </row>
    <row r="19">
      <c r="A19" s="4" t="inlineStr">
        <is>
          <t>Purchase of marketable securities</t>
        </is>
      </c>
      <c r="B19" s="6" t="n">
        <v>-458300000</v>
      </c>
      <c r="C19" s="6" t="n">
        <v>-437324000</v>
      </c>
      <c r="D19" s="6" t="n">
        <v>-361419000</v>
      </c>
    </row>
    <row r="20">
      <c r="A20" s="4" t="inlineStr">
        <is>
          <t>Business acquisitions, net of cash acquired</t>
        </is>
      </c>
      <c r="B20" s="6" t="n">
        <v>-13164000</v>
      </c>
      <c r="C20" s="6" t="n">
        <v>-6388000</v>
      </c>
      <c r="D20" s="6" t="n">
        <v>-468000</v>
      </c>
    </row>
    <row r="21">
      <c r="A21" s="4" t="inlineStr">
        <is>
          <t>Net Cash For Investing Activities</t>
        </is>
      </c>
      <c r="B21" s="6" t="n">
        <v>-88785000</v>
      </c>
      <c r="C21" s="6" t="n">
        <v>-119148000</v>
      </c>
      <c r="D21" s="6" t="n">
        <v>-83082000</v>
      </c>
    </row>
    <row r="22">
      <c r="A22" s="3" t="inlineStr">
        <is>
          <t>Cash Flows From Financing Activities</t>
        </is>
      </c>
    </row>
    <row r="23">
      <c r="A23" s="4" t="inlineStr">
        <is>
          <t>Exercise of stock options and other</t>
        </is>
      </c>
      <c r="B23" s="6" t="n">
        <v>29405000</v>
      </c>
      <c r="C23" s="6" t="n">
        <v>17034000</v>
      </c>
      <c r="D23" s="6" t="n">
        <v>23261000</v>
      </c>
    </row>
    <row r="24">
      <c r="A24" s="4" t="inlineStr">
        <is>
          <t>Repurchase of common stock</t>
        </is>
      </c>
      <c r="C24" s="6" t="n">
        <v>-3135000</v>
      </c>
    </row>
    <row r="25">
      <c r="A25" s="4" t="inlineStr">
        <is>
          <t>Purchase of non-controlling minority interest</t>
        </is>
      </c>
      <c r="D25" s="6" t="n">
        <v>-423000</v>
      </c>
    </row>
    <row r="26">
      <c r="A26" s="4" t="inlineStr">
        <is>
          <t>Net Cash From Financing Activities</t>
        </is>
      </c>
      <c r="B26" s="6" t="n">
        <v>29405000</v>
      </c>
      <c r="C26" s="6" t="n">
        <v>13899000</v>
      </c>
      <c r="D26" s="6" t="n">
        <v>22838000</v>
      </c>
    </row>
    <row r="27">
      <c r="A27" s="4" t="inlineStr">
        <is>
          <t>Effect of Foreign Exchange Rate on Cash</t>
        </is>
      </c>
      <c r="B27" s="6" t="n">
        <v>-1917000</v>
      </c>
      <c r="C27" s="6" t="n">
        <v>21000</v>
      </c>
      <c r="D27" s="6" t="n">
        <v>-3380000</v>
      </c>
    </row>
    <row r="28">
      <c r="A28" s="4" t="inlineStr">
        <is>
          <t>Net Increase (Decrease) in Cash and Cash Equivalents</t>
        </is>
      </c>
      <c r="B28" s="6" t="n">
        <v>24581000</v>
      </c>
      <c r="C28" s="6" t="n">
        <v>-41386000</v>
      </c>
      <c r="D28" s="6" t="n">
        <v>5507000</v>
      </c>
    </row>
    <row r="29">
      <c r="A29" s="4" t="inlineStr">
        <is>
          <t>Cash and Cash Equivalents, Beginning of Year</t>
        </is>
      </c>
      <c r="B29" s="6" t="n">
        <v>41688000</v>
      </c>
      <c r="C29" s="6" t="n">
        <v>83074000</v>
      </c>
      <c r="D29" s="6" t="n">
        <v>77567000</v>
      </c>
    </row>
    <row r="30">
      <c r="A30" s="4" t="inlineStr">
        <is>
          <t>Cash and Cash Equivalents, End of Year</t>
        </is>
      </c>
      <c r="B30" s="6" t="n">
        <v>66269000</v>
      </c>
      <c r="C30" s="6" t="n">
        <v>41688000</v>
      </c>
      <c r="D30" s="6" t="n">
        <v>83074000</v>
      </c>
    </row>
    <row r="31">
      <c r="A31" s="3" t="inlineStr">
        <is>
          <t>Supplementary Cash Flow Information</t>
        </is>
      </c>
    </row>
    <row r="32">
      <c r="A32" s="4" t="inlineStr">
        <is>
          <t>Income taxes paid, net of refunds</t>
        </is>
      </c>
      <c r="B32" s="5" t="n">
        <v>7364000</v>
      </c>
      <c r="C32" s="5" t="n">
        <v>13027000</v>
      </c>
      <c r="D32" s="5" t="n">
        <v>14966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0</t>
        </is>
      </c>
    </row>
    <row r="3">
      <c r="A3" s="4" t="inlineStr">
        <is>
          <t>Summary of Significant Accounting Policies</t>
        </is>
      </c>
      <c r="B3" s="4" t="inlineStr">
        <is>
          <t xml:space="preserve">1. Summary of Significant Accounting Policies Nature of Operations Neogen Corporation develops, manufactures and markets a diverse line of products and services dedicated to food and animal safety. Basis of Consolidation The consolidated financial statements include the accounts of Neogen Corporation and its subsidiaries, all of which are wholly-owned as of May 31, 2020. Neogen Latinoamérica was 100% owned as of May 31, 2020 and May 31, 2019; Neogen purchased all shares owned by the minority interest owner on December 31, 2017, which increased its ownership in Neogen Latinoamérica from 90% to 100%. The non-controlling was All intercompany accounts and transactions have been eliminated in consolidation. Share and per share amounts reflect the December 29, 2017 4 s Functional Currency Our functional currency is the U.S. dollar. We translate our non-U.S.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other comprehensive income (loss). Gains or losses from foreign currency transactions are included in other income (expense) on our consolidated statement of income. Recently Adopted Accounting Standards Leases On June 1, 2019, the Company adopted ASU No. 2016-02— Recent Accounting Pronouncements Not Yet Adopted Financial Instruments- Credit Losses In June 2016, the FASB issued ASU No. 2016-13—Measurement held-to-maturity 2016-13 Fair Value Measurements In August 2018, the FASB issued ASU 2018-3, 2018-13 Cloud Computing Implementation Cost In August 2018, the FASB issued ASU 2018-15, Internal-Use 350-40): 2018-15 Comprehensive Income Comprehensive income represents net income and any revenues, expenses, gains and losses that, under U.S. generally accepted accounting principles Fair Value of Financial Instruments The carrying amounts of the Company’s financial instruments other than cash equivalents and marketable securities, which include accounts receivable and accounts payable, approximate fair value based on either their short maturity or current terms for similar instru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Cash and Cash Equivalents Cash and cash equivalents consist of bank demand accounts, savings deposits, certificates of deposit and commercial paper with original maturities of 90 days or less. Cash and cash equivalents are maintained at financial institutions and, at times, balances may exceed federally insured limits. The Company has not experienced losses related to these balances and believes it is not exposed to significant credit risk regarding its cash and cash equivalents. Cash and cash equivalents were $66,269,000 and $41,688,000 at May 31, 2020 and 2019, respectively. The carrying value of these assets approximates fair value due to the short maturity of these instruments and is classified as Level 1 in the fair value hierarchy. Cash held by foreign subsidiaries was $13,060,000 and $8,711,000 at May 31, 2020 and 2019, respectively. Marketable Securities The Company has marketable securities held by banks or broker-dealers at May 31, 2020, consisting of short-term domestic certificates of deposit of $16,848,000 and commercial paper and U.S. treasuries rated at least A-1/P-1 two Changes in market value are monitored and recorded on a monthly basis; in the event of a downgrade in credit quality subsequent to purchase, the marketable security investment is evaluated to determine the appropriate action to take to minimize the overall risk to our marketable security portfolio. These securities are classified as available for sale. The primary objective of management’s short-term investment activity is to preserve capital for the purpose of funding current Marketable Securities as of May 31, 2020 and 2019 are listed below by classification and remaining maturities.
Year ended May 31
(in thousands) Maturity 2020 2019
US Treasuries 0 – 90 days $ — $ 2,470
91 –180 days — —
181 days –1 year 2,532 2,435
1 – 2 years — 2,505
Commercial Paper &amp; Corporate Bonds 0 – 90 days 133,130 84,338
91 – 180 days 73,824 47,960
181 days –1 year 43,231 34,369
1 – 2 years 7,839 34,078
Certificates of Deposit 0 – 90 days 1,003 7,732
91 – 180 days 5,184 5,000
181 days –1 year 6,069 750
1 – 2 years 4,592 4,199
Total Marketable Securities $ 277,404 $ 225,836
The components of marketable securities at May 31, 2020 are as follows:
Amortized Unrealized Unrealized
(in thousands) Cost Gains Losses Fair Value
US Treasuries $ 2,502 $ 30 $ — $ 2,532
Commercial Paper &amp; Corporate Bonds 257,700 347 (23 ) 258,024
Certificates of Deposit 16,648 200 — 16,848
Total Marketable Securities $ 276,850 $ 577 $ (23 ) $ 277,404
Use of Estimate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We believe that these estimates have the greatest potential impact on our financial statements, so we consider them to be our critical accounting policies and estimat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Though the impact of the COVID-19 Accounts Receivable and Concentrations of Credit Risk Financial instruments which potentially subject Neogen to concentrations of credit risk consist principally of accounts receivable. Management attempts to minimize credit risk by reviewing customers’ credit histories before extending credit and by monitoring credit exposure on a regular basis. An allowance for doubtful accounts on accounts receivable is established based upon factors surrounding the credit risk of specific customers, historical trends and other information. Collateral or other security is generally not required for accounts receivable. Once a receivable balance has been determined to be uncollectible, generally after all collection efforts have been exhausted, that amount is charged against the allowance for doubtful accounts. No customer accounted for more than 10% of accounts receivable at May 31, 2020 or 2019, respectively. The activity in the allowance for doubtful accounts was as follows:
Year ended May 31
(in thousands) 2020 2019 2018
Beginning Balance $ 1,700 $ 1,550 $ 2,000
Provision 393 263 152
Recoveries 49 38 40
Write-offs (792 ) (151 ) (642 )
Ending Balance $ 1,350 $ 1,700 $ 1,550
Inventories Inventories are stated at the lower of cost or net realizable value, determined on the first-in, first-out
Year ended May 31
(in thousands) 2020 2019
Raw Materials $ 45,058 $ 41,594
Work-in-process 6,887 5,581
Finished goods 43,108 38,817
$ 95,053 $ 85,992
The Company’s inventories are analyzed for slow moving, expired and obsolete items on a quarterly basis and the valuation allowance is adjusted as required within cost of sales expense. The valuation allowance for inventory was $ and $ at May , and , respectively. Property and Equipment Property and equipment is stated at cost. Expenditures for major improvements are capitalized while repairs and maintenance are charged to expense as incurred . Depreciation is provided on the straight-line method over the estimated useful lives of the respective assets, which are generally seven to years for buildings and improvements and three to ten years for furniture, fixtures, machinery and equipment. Depreciation expense was $ , $ and $ in fiscal years , and , respectively. 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non-amortizable . In evaluating goodwill for impairment, we have the option to first assess the qualitative factors to determine whether it is more likely than not that the fair value of the reporting unit is less than its carrying amount as a basis for determining whether it is necessary to perform the goodwill impairment test. In contrast, we can opt to bypass the qualitative assessment for any reporting unit in any period and proceed directly to assessing the fair value of all of our reporting units and compare the fair value of the reporting unit to carrying value to determine if any impairment is necessary. Doing so does not preclude us from performing the qualitative assessment in any subsequent period. In the fourth quarter of fiscal 2020, we elected to bypass the qualitative approach that allows the assessment of qualitative factors to determine whether it is more likely than not that the fair value of a reporting unit is less than its carrying amount and instead proceeded directly to assessing the fair value of all of our reporting units and comparing the fair values of the reporting units to the carrying values to determine if any impairment is necessary . If the carrying amounts of these assets are deemed to be less than fair value based upon a discounted cash flow analysis and comparison to comparable earnings multiples of peer companies, such assets are reduced to their estimated fair value and a charge is made to operations. No goodwill impairments were identified during the years ended May 31, 2020, 2019 and 2018, respectively. 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are less than the carrying value of the asset. In such an event, fair value is determined using discounted cash flows, and if lower than the carrying value, impairment is recognized through a charge to operations. No impairments of long-lived assets were identified during the years ended May 31, 2020, 2019 and 2018, respectively. Reclassifications Certain immaterial amounts in the fiscal 2019 and 2018 financial statements have been reclassified to conform with the fiscal 2020 presentation. Equity Compensation Plans At May 31, 2020, the Company had stock option plans which are described more fully in Note 5 to the consolidated financial statements. The weighted-average fair value per share of stock options granted during fiscal years 2020, 2019 and 2018, estimated on the date of grant using the Black-Scholes option pricing model, was $15.56, $14.91 and $14.47, respectively. The fair value of stock options granted was estimated using the following weighted-average assumptions:
Year ended May 31
2020 2019 2018
Risk-free interest rate 1.9% 2.6% 1.6%
Expected dividend yield 0.0% 0.0% 0.0%
Expected stock volatility 29.4% 27.0% 27.7%
Expected option life 3.5 3.5 years 4.0 years The risk-free interest rate for periods within the expected life of options granted is based on the United States Treasury yield curve in effect at the time of grant. Expected stock price volatility is based on historical volatility of the Company’s stock. The expected option life, representing the period of time that options granted are expected to be outstanding, is based on historical option exercise and employee termination data. We include recent historical experience in estimating our forfeitures. As employees terminate, grant tranches expire or as forfeitures are known, estimated expense is adjusted to actual. For options granted in fiscal years 2020, 2019 and 2018, the Company recorded charges in general and administrative expense based on the fair value of stock options using the straight-line method over the vesting period, generally five years. 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year. Our wholly-owned foreign subsidiaries are comprised of Neogen Europe, Lab M Ltd, Quat-Chem Ltd, Abtek (Biologicals) Ltd, Neogen Italia S.r.l., Neogen do Brasil, Rogama Industria e Comercio Ltda, Neogen Latinoamérica, Productos Quimicos Magiar S.A., Neogen Uruguay, Neogen Chile SpA, Neogen Bio-Scientific re-invested re-evaluation re-invest On December 22, 2017, the Tax Cuts and Jobs Act of 2017 (the “U.S. Tax Act”) was signed into law making significant changes to the Internal Revenue Code. Changes include a federal corporate tax rate reduced from 35% to 21% for tax years beginning after December 31, 2017, the transition of U.S. international taxation from a worldwide tax system to a territorial system, and a one-time low-taxed Research and Development Costs Research and development costs, which consist primarily of compensation costs, administrative expenses and new product development, among other items, are expensed as incurred. Advertising Costs Advertising costs are expensed within sales and marketing as incurred and totaled $1,454,000, $1,471,000 and $1,411,000 in fiscal years 2020, 2019 and 2018, respectively. Net Income Attributable to Neogen per Share Basic net income per share is based on the weighted average number of common shares outstanding during each year. Diluted earnings per share is based on the weighted average number of common shares and dilutive potential common shares outstanding. Our dilutive potential common shares outstanding during the years result entirely from dilutive stock options. The following table presents the net income per share calculations:
Year ended May 31
(in thousands, except per share) 2020 2019 2018
Numerator for basic and diluted net income per share - Net Income attributable to Neogen $ 59,475 $ 60,176 $ 63,145
Denominator for basic net income per share - Weighted average shares 52,550 51,888 51,358
Effect of dilutive stock options 310 537 791
Denominator for diluted net income per share 52,860 52,425 52,149
Net income attributable to Neogen per share
Basic $ 1.13 $ 1.16 $ 1.23
Diluted $ 1.13 $ 1.15 $ 1.21 At May 31, 2020, 28,000 potential shares from option exercises were excluded from the computation of diluted net income per share, as the option exercise prices exceeded the average market price of the common shares. At May 31, 2019, 5 , Leases On June 1, 2019, we adopted Topic 842 using the prospective approach and did not retrospectively apply to prior periods. Topic 842 requires the Company to recognize in the statement of financial position a liability to make lease payments (the lease liability) and a right-of-use right-of-use lease liabilities , each at an approximate balance of $ million. Right-of-use non-current non-current We lease various manufacturing, laboratory, warehousing and distribution facilities, administrative and sales offices, equipment and vehicles under operating leases. We evaluate our contracts to determine if an arrangement is a lease at inception and classify it as a finance or operating lease. Currently, all of our leases are classified as operating leases. Leased assets and corresponding liabilities are recognized based on the present value of the lease payments over the lease term. Our lease terms may include options to extend when it is reasonably certain that we will exercise that option. We have made certain assumptions and judgments when applying ASC 842, the most significant of which are:
• We elected the package of practical expedients available for transition that allow us to not reassess whether expired or existing contracts contain leases under the new definition of a lease, lease classification for expired or existing leases and whether previously capitalized initial direct costs would qualify for capitalization under ASC 842.
• We did not elect to use hindsight when considering judgments and estimates such as assessments of lessee options to extend or terminate a lease or purchase the underlying asset.
• For all asset classes, we elected to not recognize a right-of-use
• For all asset classes, we elected to not separate non-lease non-lease
• The determination of the discount rate used in a lease is our incremental borrowing rate that is based on what we would normally pay to borrow on a collateralized basis over a similar term for Supplemental balance sheet information related to operating leases was as follows:
(in thousands) May 31,
Right of use – assets $ 1,952
Lease liabilities – current 1,054
Lease liabilities – non-current 913 The weighted average remaining lease term and weighted average discount rate were as follows:
May 31,
Weighted average remaining lease term 2.5 years
Weighted average discount rate 3.2 % Operating lease expenses are classified as cost of revenues or operating expenses on the consolidated statements of income. The components of lease expense were as follows:
(in thousands) Year Ended
Operating leases $ 1,207
Short term leases 166
Total lease expense $ 1,373
Cash paid for amounts included in the measurement of lease liabilities for operating leases included in cash flows from operations on the statement of cash flows were approximately $1,178,000 for the year ended May 31, 2020. There were no non-cash right-of-use Undiscounted fut u
(in thousands) Amount
Years ending May 31, 2021 $ 1,080
2022 546
2023 286
2024 141
2025 and thereafter 41
Total lease payments 2,094
Less: imputed interest (112 )
Total lease liabilities $ 1,982
At May 31, 2019, under ASC 840, Leases, the minimum annual rental payments under our lease agreements were as follows: $1,112,000 in 2020; $810,000 in 2021; $297,000 in 2022; $101,000 in 2023; and none thereafter. Revenue Recognition On June 1, 2018, Neogen adopted ASC Topic 606—Revenue from Contracts with Customers (Topic 606) using the full retrospective approach. We determine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f Neogen’s revenue is generated through contracts with its customers. A performance obligation is a promise in a contract to transfer a product or service to a customer. We generally recognized revenue at a point in time when all of our performance obligations under the terms of a contract are satisfied. Revenue is recognized upon transfer of control of promised products and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Variable consideration reduces the amount of revenue that is recognized. Rebate obligations related to customer incentive programs are recorded in accrued liabilities; the rebate estimates are adjusted at the end of each applicable measurement period based on information currently available. The performance obligations in Neogen’s contracts are generally satisfied well within one year of contract inception. In suc h when incurred because the amortization period for the prepaid costs that would otherwise have been deferred and amortized is one year or less. We account for shipping and handling for products as a fulfillment activity when goods are shipped. Shipping and handling costs that are charged to and reimbursed by the customer are recognized as revenues, while the related expenses incurred by are recorded in sales and marketing expense; these expenses totaled $ 13,514,000 , $ 13,503,000 and $ 12,147,000 in fiscal years 2020, 2019 and 2018, respectively. Revenue is recognized net of any tax collected from customers; the taxes are subsequently remitted to governmental authorities. Our terms and conditions of sale generally do not provide for returns of product or of service except in the case of quality or warranty issues. Th e se situations are infrequent; due to immateriality of the amount, warranty claims are recorded in the period incurred. The Company derives revenue from two primary sources — product revenue and service revenue. Product revenue consists primarily of shipments of:
• Diagnostic test kits, culture media and related products used by food producers and processors to detect harmful natural toxins, foodborne bacteria, allergens and levels of general sanitation;
• Consumable products marketed to veterinarians, retailers, livestock producers and animal health product distributors; and
• Rodenticides, disinfectants and insecticides to assist in the control of rodents, insects and disease in and around agricultural, food production and other facilities. Revenue for Neogen’s products are recognized and invoiced when the product is shipped to the customer. Service revenue consists primarily of:
• Genomic identification and related interpretive bioinformatic services; and
• Other commercial laboratory services. Revenues for Neogen’s genomics and commercial laboratory services are recognized and invoiced when the applicable laboratory service is performed and the results are conveyed to the customer. Payment terms for products and services are generally 30 to 60 days. The following table presents disaggregated revenue by major product and service categories for the years ended May 31, 2020, 2019 and 2018:
Year Ended
Increase/ Increase/
(dollars in thousands) May 31, 2020 (Decrease) May 31, 2019 (Decrease) May 31, 2018
Food Safety:
Natural Toxins, Allergens &amp; Drug Residues $ 76,207 (3 )% $ 78,373 7 % $ 72,962
Bacterial &amp; General Sanitation 41,780 (0 )% 41,966 10 % 38,156
Culture Media &amp; Other 47,847 (4 )% 49,857 13 % 44,271
Rodenticides, Insecticides &amp; Disinfectants 28,890 13 % 25,584 7 % 23,821
Genomics Services 17,967 2 % 17,694 16 % 15,267
212,691 (0 )% 213,474 10 % 194,477
Animal Safety:
Life Sciences 6,322 (20 )% 7,858 (25 )% 10,411
Veterinary Instruments &amp; Disposables 42,941 (4 )% 44,582 (7 )% 47,749
Animal Care &amp; Other 28,389 (5 )% 29,941 (3 )% 30,930
Rodenticides, Insecticides &amp; Disinfectants 68,815 4 % 66,389 (2 )% 67,646
Genomics Services 59,012 14 % 51,942 11 % 46,717
205,479 2 % 200,712 (1 )% 203,453
Total Revenue $ 418,170 1 % $ 414,186 4 % $ 397,930
See Note 9 to the consolidated financial statements for disaggregated revenues by geographical Revision of Previously Issued Financial Statements The Company has historically classified certain variable consideration components resulting from volume rebates, distributor support, and other marketing discounts as cost of revenues or sales and marketing expense in its consolidated financial statements of income. These amounts should have been classified as contra revenue in product or service revenues. We had determined in prior periods that the misstatements were clearly immaterial, individually and in the aggregate, to each of the reporting periods affected. The Company began properly classifying these items as contra revenues beginning in the fiscal year ended May 31, 2019 and revised the financials for fiscal year 2018 to conform to the current period presentation. These immaterial adjustments had no impact on Neogen’s operating income, income before taxes, net income or reported earnings per share, and no change to stockholders’ equity. Presented below are the effects of the revisions on the line items within our previously issued consolidated statements of income for the year ended May 31, 2018. Revised consolidated statements of income related to these periods are presented in this Form 10-K.​​​​​​​
Year Ended May 31, 2018
As Adjustments As Revised
(in thousands)
Revenues
Product revenues $ 335,554 $ (4,266 ) $ 331,288
Service revenues 66,698 (56 ) 66,642
Total revenues 402,252 (4,322 ) 397,930
Cost of revenues
Cost of product revenues 174,067 (342 ) 173,725
Cost of service revenues 37,933 — 37,933
Total cost of revenues 212,000 (342 ) 211,658
Gross margin 190,252 (3,980 ) 186,272
Operating expenses
Sales and marketing 70,909 (3,980 ) 66,929
Total operating expenses 120,058 (3,980 ) 116,078
Operating income 70,194 — 70,194
The revisions had no impact our audited consolidated statement of equity or audited consolidated statement of cash flows for the year ended May 31, 20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May 31, 2020</t>
        </is>
      </c>
    </row>
    <row r="3">
      <c r="A3" s="4" t="inlineStr">
        <is>
          <t>Goodwill and Other Intangible Assets</t>
        </is>
      </c>
      <c r="B3" s="4" t="inlineStr">
        <is>
          <t xml:space="preserve">2. Goodwill and Other Intangible Assets Management completed the annual impairment analysis of goodwill and intangible assets with indefinite lives using a quantitative assessment as of the first day of the fourth quarter of fiscal years 2020, 2019 and 2018, respectively, and determined that recorded amounts were not impaired and that no write-down was necessary. The following table summarizes
(in thousands) Food Safety Animal Safety Total
Balance, May 31, 2018 $ 40,001 $ 59,557 $ 99,558
Goodwill acquired 3,796 1,196 4,992
Goodwill and/or currency adjustments (1) (1,244 ) 313 (931 )
Balance, May 31, 2019 $ 42,553 $ 61,066 $ 103,619
Goodwill acquired 6,254 2,095 8,349
Goodwill and/or currency adjustments (1) (1,592 ) (36 ) (1,628 )
Balance, May 31, 2020 $ 47,215 $ 63,125 $ 110,340
(1) Includes final purchase price allocation adjustments and currency adjustments for goodwill recorded at international locations. At May 31, 2020, non-amortizable non-amortizable Amortizable intangible assets consisted of the following and are included in customer-based intangibles non-current
(in thousands) Gross Less Net
Licenses $ 10,346 $ 3,330 $ 7,016
Covenants not to compete 706 407 299
Patents 8,509 4,118 4,391
Customer-based intangibles 59,847 29,898 29,949
Other products and service-related intangibles 16,646 6,937 9,709
Balance, May 31, 2020 $ 96,054 $ 44,690 $ 51,364
Licenses $ 9,813 $ 3,182 $ 6,631
Covenants not to compete 862 542 320
Patents 8,158 3,570 4,588
Customer-based intangibles 57,634 28,017 29,617
Other products and service-related intangibles 16,464 5,524 10,940
Balance, May 31, 2019 $ 92,931 $ 40,835 $ 52,096
Amortization expense for intangibles totaled $6,489,000, $6,309,000 and $6,743,000 in fiscal years 2020, 2019, and 2018, respectively. The estimated amortization expense for each of the five succeeding fiscal years is as follows: $6,573,000 in 2021, $6,445,000 in 2022, $6,006,000 in 2023, $5,700,000 in 2024 and $5,370,000 in 2025. The amortizable intangible assets useful lives are 2 to 20 years for licenses, 3 to 13 years for covenants not to compete, 5 to 25 years for patents, 5 to 20 years for customer-based intangibles and 5 to 20 years for other product and service-related intangibles, which primarily consist of product formulations. All definite-lived intangibles are amortized on a straight-line basis with the exception of definite-lived customer-based intangibles and product and service-related intangibles, which are amortized on either a straight-line or an accelerated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04:49Z</dcterms:created>
  <dcterms:modified xmlns:dcterms="http://purl.org/dc/terms/" xmlns:xsi="http://www.w3.org/2001/XMLSchema-instance" xsi:type="dcterms:W3CDTF">2020-07-30T18:04:49Z</dcterms:modified>
</cp:coreProperties>
</file>